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Consolidated Oper" sheetId="2" r:id="rId2"/>
    <s:sheet name="Statements of Consolidated Comp" sheetId="3" r:id="rId3"/>
    <s:sheet name="Statements of Consolidated Com4" sheetId="4" r:id="rId4"/>
    <s:sheet name="Statements of Consolidated Fina" sheetId="5" r:id="rId5"/>
    <s:sheet name="Statements of Consolidated Fin6" sheetId="6" r:id="rId6"/>
    <s:sheet name="Statements of Consolidated Cash" sheetId="7" r:id="rId7"/>
    <s:sheet name="Statements of Consolidated Shar" sheetId="8" r:id="rId8"/>
    <s:sheet name="Statements of Consolidated Sha9" sheetId="9" r:id="rId9"/>
    <s:sheet name="BACKGROUND AND BASIS OF PRESENT" sheetId="10" r:id="rId10"/>
    <s:sheet name="NEW ACCOUNTING STANDARDS" sheetId="11" r:id="rId11"/>
    <s:sheet name="RESTRUCTURING" sheetId="12" r:id="rId12"/>
    <s:sheet name="CUSTOMER FINANCING PROGRAMS" sheetId="13" r:id="rId13"/>
    <s:sheet name="VARIABLE INTEREST ENTITIES" sheetId="14" r:id="rId14"/>
    <s:sheet name="RECEIVABLES" sheetId="15" r:id="rId15"/>
    <s:sheet name="INVENTORY" sheetId="16" r:id="rId16"/>
    <s:sheet name="GOODWILL AND OTHER INTANGIBLE A" sheetId="17" r:id="rId17"/>
    <s:sheet name="INCOME TAXES" sheetId="18" r:id="rId18"/>
    <s:sheet name="DEBT AND OTHER CREDIT ARRANGEME" sheetId="19" r:id="rId19"/>
    <s:sheet name="FAIR VALUE MEASUREMENTS" sheetId="20" r:id="rId20"/>
    <s:sheet name="FINANCIAL INSTRUMENTS" sheetId="21" r:id="rId21"/>
    <s:sheet name="POSTRETIREMENT BENEFITS - PENSI" sheetId="22" r:id="rId22"/>
    <s:sheet name="STOCK BASED COMPENSATION PLANS " sheetId="23" r:id="rId23"/>
    <s:sheet name="CAPITAL STOCK CAPITAL STOCK" sheetId="24" r:id="rId24"/>
    <s:sheet name="ACCUMULATED OTHER COMPREHENSIVE" sheetId="25" r:id="rId25"/>
    <s:sheet name="EARNINGS PER SHARE" sheetId="26" r:id="rId26"/>
    <s:sheet name="SUPPLEMENTAL CASH FLOW INFORMAT" sheetId="27" r:id="rId27"/>
    <s:sheet name="COMMITMENTS AND CONTINGENCIES" sheetId="28" r:id="rId28"/>
    <s:sheet name="SEGMENT AND GEOGRAPHIC DATA" sheetId="29" r:id="rId29"/>
    <s:sheet name="SUBSEQUENTS EVENTS" sheetId="30" r:id="rId30"/>
    <s:sheet name="BACKGROUND AND BASIS OF PRESE31" sheetId="31" r:id="rId31"/>
    <s:sheet name="RESTRUCTURING (Tables)" sheetId="32" r:id="rId32"/>
    <s:sheet name="CUSTOMER FINANCING PROGRAMS (Ta" sheetId="33" r:id="rId33"/>
    <s:sheet name="RECEIVABLES (Tables)" sheetId="34" r:id="rId34"/>
    <s:sheet name="INVENTORY (Tables)" sheetId="35" r:id="rId35"/>
    <s:sheet name="GOODWILL AND OTHER INTANGIBLE36" sheetId="36" r:id="rId36"/>
    <s:sheet name="FAIR VALUE MEASUREMENTS (Tables" sheetId="37" r:id="rId37"/>
    <s:sheet name="FINANCIAL INSTRUMENTS (Tables)" sheetId="38" r:id="rId38"/>
    <s:sheet name="POSTRETIREMENT BENEFITS - PEN39" sheetId="39" r:id="rId39"/>
    <s:sheet name="STOCK BASED COMPENSATION PLAN40" sheetId="40" r:id="rId40"/>
    <s:sheet name="ACCUMULATED OTHER COMPREHENSI41" sheetId="41" r:id="rId41"/>
    <s:sheet name="EARNINGS PER SHARE (Tables)" sheetId="42" r:id="rId42"/>
    <s:sheet name="SUPPLEMENTAL CASH FLOW INFORM43" sheetId="43" r:id="rId43"/>
    <s:sheet name="SEGMENT AND GEOGRAPHIC DATA (Ta" sheetId="44" r:id="rId44"/>
    <s:sheet name="BACKGROUND AND BASIS OF PRESE45" sheetId="45" r:id="rId45"/>
    <s:sheet name="RESTRUCTURING - Schedule of res" sheetId="46" r:id="rId46"/>
    <s:sheet name="RESTRUCTURING - Pretax restruct" sheetId="47" r:id="rId47"/>
    <s:sheet name="RESTRUCTURING - Restructuring C" sheetId="48" r:id="rId48"/>
    <s:sheet name="RESTRUCTURING - Narrative (Deta" sheetId="49" r:id="rId49"/>
    <s:sheet name="CUSTOMER FINANCING PROGRAMS (De" sheetId="50" r:id="rId50"/>
    <s:sheet name="VARIABLE INTEREST ENTITIES  (De" sheetId="51" r:id="rId51"/>
    <s:sheet name="RECEIVABLES (Details)" sheetId="52" r:id="rId52"/>
    <s:sheet name="INVENTORY (Details)" sheetId="53" r:id="rId53"/>
    <s:sheet name="GOODWILL AND OTHER INTANGIBLE54" sheetId="54" r:id="rId54"/>
    <s:sheet name="GOODWILL AND OTHER INTANGIBLE55" sheetId="55" r:id="rId55"/>
    <s:sheet name="GOODWILL AND OTHER INTANGIBLE56" sheetId="56" r:id="rId56"/>
    <s:sheet name="INCOME TAXES INCOME TAXES (Deta" sheetId="57" r:id="rId57"/>
    <s:sheet name="DEBT AND OTHER CREDIT ARRANGE58" sheetId="58" r:id="rId58"/>
    <s:sheet name="FAIR VALUE MEASUREMENTS FAIR VA" sheetId="59" r:id="rId59"/>
    <s:sheet name="FAIR VALUE MEASUREMENTS Summary" sheetId="60" r:id="rId60"/>
    <s:sheet name="FAIR VALUE MEASUREMENTS FAIR 61" sheetId="61" r:id="rId61"/>
    <s:sheet name="FINANCIAL INSTRUMENTS Narrative" sheetId="62" r:id="rId62"/>
    <s:sheet name="FINANCIAL INSTRUMENTS FINANCIAL" sheetId="63" r:id="rId63"/>
    <s:sheet name="FINANCIAL INSTRUMENTS FINANCI64" sheetId="64" r:id="rId64"/>
    <s:sheet name="FINANCIAL INSTRUMENTS FINANCI65" sheetId="65" r:id="rId65"/>
    <s:sheet name="POSTRETIREMENT BENEFITS - PEN66" sheetId="66" r:id="rId66"/>
    <s:sheet name="STOCK BASED COMPENSATION PLAN67" sheetId="67" r:id="rId67"/>
    <s:sheet name="CAPITAL STOCK CAPITAL STOCK (De" sheetId="68" r:id="rId68"/>
    <s:sheet name="ACCUMULATED OTHER COMPREHENSI69" sheetId="69" r:id="rId69"/>
    <s:sheet name="EARNINGS PER SHARE (Details)" sheetId="70" r:id="rId70"/>
    <s:sheet name="SUPPLEMENTAL CASH FLOW INFORM71" sheetId="71" r:id="rId71"/>
    <s:sheet name="COMMITMENTS AND CONTINGENCIES E" sheetId="72" r:id="rId72"/>
    <s:sheet name="COMMITMENTS AND CONTINGENCIES O" sheetId="73" r:id="rId73"/>
    <s:sheet name="SEGMENT AND GEOGRAPHIC DATA (De" sheetId="74" r:id="rId74"/>
    <s:sheet name="SUBSEQUENT EVENTS (Details)" sheetId="75" r:id="rId75"/>
  </s:sheets>
  <s:definedNames/>
  <s:calcPr calcId="124519" calcMode="auto" fullCalcOnLoad="1"/>
</s:workbook>
</file>

<file path=xl/sharedStrings.xml><?xml version="1.0" encoding="utf-8"?>
<sst xmlns="http://schemas.openxmlformats.org/spreadsheetml/2006/main" uniqueCount="765">
  <si>
    <t>Document and Entity Information - shares</t>
  </si>
  <si>
    <t>9 Months Ended</t>
  </si>
  <si>
    <t>May 31, 2016</t>
  </si>
  <si>
    <t>Jun. 27, 2016</t>
  </si>
  <si>
    <t>Document and Entity Information [Abstract]</t>
  </si>
  <si>
    <t>Document type</t>
  </si>
  <si>
    <t>10-Q</t>
  </si>
  <si>
    <t>Document period end date</t>
  </si>
  <si>
    <t>May 31,
		2016</t>
  </si>
  <si>
    <t>Amendment flag</t>
  </si>
  <si>
    <t>false</t>
  </si>
  <si>
    <t>Document Fiscal Year Focus</t>
  </si>
  <si>
    <t>Document Fiscal Period Focus</t>
  </si>
  <si>
    <t>Q3</t>
  </si>
  <si>
    <t>Entity Registrant Name</t>
  </si>
  <si>
    <t>MONSANTO CO /NEW/</t>
  </si>
  <si>
    <t>Entity Central Index Key</t>
  </si>
  <si>
    <t>Current Fiscal Year End Date</t>
  </si>
  <si>
    <t>--08-31</t>
  </si>
  <si>
    <t>Entity Filer Category</t>
  </si>
  <si>
    <t>Large Accelerated Filer</t>
  </si>
  <si>
    <t>Entity common stock shares outstanding</t>
  </si>
  <si>
    <t>Statements of Consolidated Operations (Unaudited) - USD ($) shares in Millions, $ in Millions</t>
  </si>
  <si>
    <t>3 Months Ended</t>
  </si>
  <si>
    <t>May 31, 2015</t>
  </si>
  <si>
    <t>Income Statement [Abstract]</t>
  </si>
  <si>
    <t>Net Sales</t>
  </si>
  <si>
    <t>[1]</t>
  </si>
  <si>
    <t>Cost of goods sold</t>
  </si>
  <si>
    <t>Gross Profit</t>
  </si>
  <si>
    <t>Operating Expenses:</t>
  </si>
  <si>
    <t>Selling, general and administrative expenses</t>
  </si>
  <si>
    <t>Research and development expenses</t>
  </si>
  <si>
    <t>Restructuring charges</t>
  </si>
  <si>
    <t>Total Operating Expenses</t>
  </si>
  <si>
    <t>Income from Operations</t>
  </si>
  <si>
    <t>Interest expense</t>
  </si>
  <si>
    <t>Interest income</t>
  </si>
  <si>
    <t>Other (income) expense, net</t>
  </si>
  <si>
    <t>Income from Continuing Operations Before Income Taxes</t>
  </si>
  <si>
    <t>Income tax provision</t>
  </si>
  <si>
    <t>Income from Continuing Operations Including Portion Attributable to Noncontrolling Interest</t>
  </si>
  <si>
    <t>Discontinued Operations:</t>
  </si>
  <si>
    <t>Income from operations of discontinued business</t>
  </si>
  <si>
    <t>Income from Discontinued Operations</t>
  </si>
  <si>
    <t>Net Income</t>
  </si>
  <si>
    <t>Net loss attributable to noncontrolling interest</t>
  </si>
  <si>
    <t>Net Income Attributable to Monsanto Company</t>
  </si>
  <si>
    <t>Amounts Attributable to Monsanto Company:</t>
  </si>
  <si>
    <t>Income from continuing operations</t>
  </si>
  <si>
    <t>Income from discontinued operations</t>
  </si>
  <si>
    <t>Basic Earnings per Share Attributable to Monsanto Company:</t>
  </si>
  <si>
    <t>Income from continuing operations (in dollars per share)</t>
  </si>
  <si>
    <t>Income on discontinued operations (in dollars per share)</t>
  </si>
  <si>
    <t>Net Income Attributable to Monsanto Company (in dollars per share)</t>
  </si>
  <si>
    <t>Diluted Earnings per Share Attributable to Monsanto Company:</t>
  </si>
  <si>
    <t>Weighted Average Shares Outstanding:</t>
  </si>
  <si>
    <t>Basic (in shares)</t>
  </si>
  <si>
    <t>Diluted (in shares)</t>
  </si>
  <si>
    <t>Dividends Declared per Share</t>
  </si>
  <si>
    <t>Represents net sales from continuing operations.</t>
  </si>
  <si>
    <t>Statements of Consolidated Comprehensive Income (Loss) (Unaudited) - USD ($) $ in Millions</t>
  </si>
  <si>
    <t>Comprehensive Income (Loss) Attributable to Monsanto Company</t>
  </si>
  <si>
    <t>Other Comprehensive Income (Loss), Net of Tax:</t>
  </si>
  <si>
    <t>Foreign currency translation, net of tax of $3, $18, $2, and $(12), respectively</t>
  </si>
  <si>
    <t>Postretirement benefit plan activity, net of tax of $3, $6, $12, and $18, respectively</t>
  </si>
  <si>
    <t>Unrealized net losses on investment holdings, net of tax of $0, $0, $(1), and $0, respectively</t>
  </si>
  <si>
    <t>Unrealized net derivative gains (losses), net of tax of $18, $(25), $(3), and $(52), respectively</t>
  </si>
  <si>
    <t>Realized net derivative losses, net of tax of $13, $8, $39, and $23, respectively</t>
  </si>
  <si>
    <t>Total Other Comprehensive Income (Loss), Net of Tax</t>
  </si>
  <si>
    <t>Comprehensive Income Attributable to Monsanto Company</t>
  </si>
  <si>
    <t>Comprehensive (Loss) Income Attributable to Noncontrolling Interests</t>
  </si>
  <si>
    <t>Other Comprehensive Income (Loss)</t>
  </si>
  <si>
    <t>Foreign currency translation</t>
  </si>
  <si>
    <t>Total Other Comprehensive Income (Loss)</t>
  </si>
  <si>
    <t>Total Comprehensive Income</t>
  </si>
  <si>
    <t>Statements of Consolidated Comprehensive Income (Loss) (Unaudited) (Parenthetical) - USD ($) $ in Millions</t>
  </si>
  <si>
    <t>Other Comprehensive Income (Loss), Tax, Parenthetical Disclosures [Abstract]</t>
  </si>
  <si>
    <t>Foreign currency translation, tax expense (benefit)</t>
  </si>
  <si>
    <t>Postretirement benefit plan activity, tax benefit</t>
  </si>
  <si>
    <t>Unrealized net gains on investment holdings, tax (expense) benefit</t>
  </si>
  <si>
    <t>Unrealized net derivative gains (losses), tax (expense) benefit</t>
  </si>
  <si>
    <t>Realized net derivative (gains) losses, tax (expense) benefit</t>
  </si>
  <si>
    <t>Statements of Consolidated Financial Position (Unaudited) - USD ($) $ in Millions</t>
  </si>
  <si>
    <t>Aug. 31, 2015</t>
  </si>
  <si>
    <t>Current Assets:</t>
  </si>
  <si>
    <t>Cash and cash equivalents (variable interest entity restricted - 2016: $61 and 2015: $112)</t>
  </si>
  <si>
    <t>Short-term investments</t>
  </si>
  <si>
    <t>Trade receivables, net (variable interest entity restricted - 2016: $55 and 2015: $0)</t>
  </si>
  <si>
    <t>Miscellaneous receivables</t>
  </si>
  <si>
    <t>Deferred tax assets</t>
  </si>
  <si>
    <t>Inventory, net</t>
  </si>
  <si>
    <t>Disposal Group, Including Discontinued Operation, Assets, Current</t>
  </si>
  <si>
    <t>Other current assets</t>
  </si>
  <si>
    <t>Total Current Assets</t>
  </si>
  <si>
    <t>Total property, plant and equipment</t>
  </si>
  <si>
    <t>Less accumulated depreciation</t>
  </si>
  <si>
    <t>Property, Plant and Equipment, Net (variable interest entity restricted - 2016: $1 and 2015: $2)</t>
  </si>
  <si>
    <t>Goodwill</t>
  </si>
  <si>
    <t>Other Intangible Assets, Net</t>
  </si>
  <si>
    <t>Noncurrent Deferred Tax Assets</t>
  </si>
  <si>
    <t>Long-Term Receivables, Net</t>
  </si>
  <si>
    <t>Other Assets</t>
  </si>
  <si>
    <t>Total Assets</t>
  </si>
  <si>
    <t>Current Liabilities:</t>
  </si>
  <si>
    <t>Short-term debt, including current portion of long-term debt (variable interest entity restricted - 2016: $99 and 2015: $0)</t>
  </si>
  <si>
    <t>Accounts payable (variable interest entity restricted - 2016: $0 and 2015: $6)</t>
  </si>
  <si>
    <t>Income taxes payable</t>
  </si>
  <si>
    <t>Accrued compensation and benefits (variable interest entity restricted - 2016: $3 and 2015: $2)</t>
  </si>
  <si>
    <t>Accrued marketing programs</t>
  </si>
  <si>
    <t>Deferred revenue</t>
  </si>
  <si>
    <t>Grower production accruals</t>
  </si>
  <si>
    <t>Dividends payable</t>
  </si>
  <si>
    <t>Customer payable</t>
  </si>
  <si>
    <t>Restructuring reserves</t>
  </si>
  <si>
    <t>Miscellaneous short-term accruals (variable interest entity restricted - 2016: $10 and 2015: $7)</t>
  </si>
  <si>
    <t>Total Current Liabilities</t>
  </si>
  <si>
    <t>Long-Term Debt (variable interest entity restricted - 2016: $0 and 2015: $96)</t>
  </si>
  <si>
    <t>Postretirement Liabilities</t>
  </si>
  <si>
    <t>Long-Term Deferred Revenue</t>
  </si>
  <si>
    <t>Noncurrent Deferred Tax Liabilities</t>
  </si>
  <si>
    <t>Long-Term Portion of Environmental and Litigation Liabilities</t>
  </si>
  <si>
    <t>Restructuring Reserve, Noncurrent</t>
  </si>
  <si>
    <t>Other Liabilities</t>
  </si>
  <si>
    <t>Shareowners’ Equity:</t>
  </si>
  <si>
    <t>Common stock (authorized: 1,500,000,000 shares, par value $0.01) Issued 609,152,562 and 606,457,369 shares, respectively; Outstanding 468,579,556 and 485,261,017 shares, respectively</t>
  </si>
  <si>
    <t>Treasury stock 173,639,927 and 141,446,741 shares, respectively, at cost</t>
  </si>
  <si>
    <t>Additional contributed capital</t>
  </si>
  <si>
    <t>Retained earnings</t>
  </si>
  <si>
    <t>Accumulated other comprehensive loss</t>
  </si>
  <si>
    <t>Total Monsanto Company Shareowners’ Equity</t>
  </si>
  <si>
    <t>Noncontrolling Interest</t>
  </si>
  <si>
    <t>Total Shareowners’ Equity</t>
  </si>
  <si>
    <t>Total Liabilities and Shareowners’ Equity</t>
  </si>
  <si>
    <t>Statements of Consolidated Financial Position (Parenthetical) (Unaudited) - USD ($) $ in Millions</t>
  </si>
  <si>
    <t>Cash and cash equivalents (variable interest entity restricted)</t>
  </si>
  <si>
    <t>Trade receivables, net (variable interest entity restricted)</t>
  </si>
  <si>
    <t>Property Plant and Equipment Net Restricted to Consolidated VIE</t>
  </si>
  <si>
    <t>Short Term Debt Restricted To Consolidated Variable Interest Entities</t>
  </si>
  <si>
    <t>Accounts Payable Restricted To Consolidated Variable Interest Entities</t>
  </si>
  <si>
    <t>Accrued Compensation and Benefits Restricted to Consolidated Variable Interest Entity</t>
  </si>
  <si>
    <t>Miscellaneous Short-Term Accruals Restricted to Consolidated VIE</t>
  </si>
  <si>
    <t>Long Term Debt Restricted To Consolidated Variable Interest Entities</t>
  </si>
  <si>
    <t>Common Stock, Authorized</t>
  </si>
  <si>
    <t>Common Stock, Par Value</t>
  </si>
  <si>
    <t>Common Stock, Issued</t>
  </si>
  <si>
    <t>Common Stock, Outstanding</t>
  </si>
  <si>
    <t>Treasury Stock, at Cost</t>
  </si>
  <si>
    <t>Statements of Consolidated Cash Flows (Unaudited) - USD ($) $ in Millions</t>
  </si>
  <si>
    <t>Operating Activities:</t>
  </si>
  <si>
    <t>Items that did not require (provide) cash:</t>
  </si>
  <si>
    <t>Depreciation and amortization</t>
  </si>
  <si>
    <t>Bad-debt expense</t>
  </si>
  <si>
    <t>Stock-based compensation expense</t>
  </si>
  <si>
    <t>Excess tax benefits from stock-based compensation</t>
  </si>
  <si>
    <t>Deferred income taxes</t>
  </si>
  <si>
    <t>Restructuring impairments</t>
  </si>
  <si>
    <t>Equity affiliate expense, net</t>
  </si>
  <si>
    <t>Net gain on sale of a business or other assets</t>
  </si>
  <si>
    <t>Other items</t>
  </si>
  <si>
    <t>Changes in assets and liabilities that (required) provided cash, net of acquisitions:</t>
  </si>
  <si>
    <t>Trade receivables, net</t>
  </si>
  <si>
    <t>Accounts payable and other accrued liabilities</t>
  </si>
  <si>
    <t>Restructuring, net</t>
  </si>
  <si>
    <t>Pension contributions</t>
  </si>
  <si>
    <t>Other items, net</t>
  </si>
  <si>
    <t>Net Cash Provided (Required) by Operating Activities</t>
  </si>
  <si>
    <t>Cash Flows Provided (Required) by Investing Activities:</t>
  </si>
  <si>
    <t>Purchases of short-term investments</t>
  </si>
  <si>
    <t>Maturities of short-term investments</t>
  </si>
  <si>
    <t>Capital expenditures</t>
  </si>
  <si>
    <t>Acquisition of businesses, net of cash acquired</t>
  </si>
  <si>
    <t>Purchases of long-term debt and equity securities</t>
  </si>
  <si>
    <t>Technology and other investments</t>
  </si>
  <si>
    <t>Other investments and property disposal proceeds</t>
  </si>
  <si>
    <t>Net Cash Required by Investing Activities</t>
  </si>
  <si>
    <t>Cash Flows Provided (Required) by Financing Activities:</t>
  </si>
  <si>
    <t>Net change in financing with less than 90-day maturities</t>
  </si>
  <si>
    <t>Short-term debt proceeds</t>
  </si>
  <si>
    <t>Short-term debt reductions</t>
  </si>
  <si>
    <t>Long-term debt proceeds</t>
  </si>
  <si>
    <t>Long-term debt reductions</t>
  </si>
  <si>
    <t>Debt issuance costs</t>
  </si>
  <si>
    <t>Treasury stock purchases</t>
  </si>
  <si>
    <t>Stock option exercises</t>
  </si>
  <si>
    <t>Tax withholding on restricted stock and restricted stock units</t>
  </si>
  <si>
    <t>Dividend payments</t>
  </si>
  <si>
    <t>Payments to noncontrolling interests</t>
  </si>
  <si>
    <t>Net Cash Required by Financing Activities</t>
  </si>
  <si>
    <t>Effect of Exchange Rate Changes on Cash and Cash Equivalents</t>
  </si>
  <si>
    <t>Net Decrease in Cash and Cash Equivalents</t>
  </si>
  <si>
    <t>Cash and Cash Equivalents at Beginning of Period</t>
  </si>
  <si>
    <t>Cash and Cash Equivalents at End of Period</t>
  </si>
  <si>
    <t>Statements of Consolidated Shareholders Equity (Unaudited) - USD ($) $ in Millions</t>
  </si>
  <si>
    <t>Total</t>
  </si>
  <si>
    <t>Common Stock</t>
  </si>
  <si>
    <t>Treasury Stock</t>
  </si>
  <si>
    <t>Additional Contributed Capital</t>
  </si>
  <si>
    <t>Retained Earnings [Member]</t>
  </si>
  <si>
    <t>Accumulated Other Comprehensive (Loss)</t>
  </si>
  <si>
    <t>NonControlling Interests</t>
  </si>
  <si>
    <t>Beginning Balance at Aug. 31, 2014</t>
  </si>
  <si>
    <t>Increase (Decrease) in Stockholders' Equity [Roll Forward]</t>
  </si>
  <si>
    <t>Net income (loss)</t>
  </si>
  <si>
    <t>Other comprehensive income (loss)</t>
  </si>
  <si>
    <t>Restricted stock and restricted stock unit tax withholding</t>
  </si>
  <si>
    <t>Issuance of shares under employee stock plans</t>
  </si>
  <si>
    <t>Net excess tax benefits from stock-based compensation</t>
  </si>
  <si>
    <t>Cash dividends per common share ($1.78 for 2014 and $0.98 for 2015)</t>
  </si>
  <si>
    <t>Acquisition of noncontrolling interest</t>
  </si>
  <si>
    <t>Payments to noncontrolling interest</t>
  </si>
  <si>
    <t>Ending Balance at Aug. 31, 2015</t>
  </si>
  <si>
    <t>Net (Loss) Income Attributable to Monsanto Company</t>
  </si>
  <si>
    <t>Ending Balance at May. 31, 2016</t>
  </si>
  <si>
    <t>See Note 16 — Accumulated Other Comprehensive Loss — for further details of the components of accumulated other comprehensive (loss).</t>
  </si>
  <si>
    <t>Statements of Consolidated Shareholders Equity (Parenthetical) (Unaudited) - $ / shares</t>
  </si>
  <si>
    <t>12 Months Ended</t>
  </si>
  <si>
    <t>Statement of Stockholders' Equity [Abstract]</t>
  </si>
  <si>
    <t>Cash dividends per common share</t>
  </si>
  <si>
    <t>BACKGROUND AND BASIS OF PRESENTATION</t>
  </si>
  <si>
    <t>Organization, Consolidation and Presentation of Financial Statements [Abstract]</t>
  </si>
  <si>
    <t>BACKGROUND AND BASIS OF PRESENTATION Monsanto Company, along with its subsidiaries, is a leading global provider of agricultural products for farmers. Monsanto’s seeds, biotechnology trait products, herbicides and digital agriculture tools provide farmers with solutions that help improve productivity, reduce the costs of farming and produce better food for consumers and better feed for animals. Monsanto manages its business in two segments: Seeds and Genomics and Agricultural Productivity. Through the Seeds and Genomics segment, Monsanto produces leading seed brands, including DEKALB , Asgrow , Deltapine , Seminis and De Ruiter , and Monsanto develops biotechnology traits that assist farmers in controlling insects and weeds and digital agriculture to assist farmers in decision making. Monsanto also provides other seed companies with genetic material and biotechnology traits for their seed brands. Through the Agricultural Productivity segment, the company manufactures Roundup and Harness brand herbicides and other herbicides. See Note 20 — Segment Information — for further details. In the fourth quarter of 2008, the company announced plans to divest its animal agricultural products business, which focused on dairy cow productivity and was previously reported as part of the Agricultural Productivity segment. This transaction was consummated on Oct. 1, 2008, and included a 10 -year earn-out with potential annual payments being earned by Monsanto if certain revenue levels are exceeded. As a result, financial data for this business has been presented as discontinued operations. On Nov. 2, 2015, the company signed a definitive agreement with Deere &amp; Company to sell the Precision Planting equipment business for approximately $190 million in cash, subject to customary working capital adjustments. As of May 31, 2016 , Monsanto has $177 million of assets held for sale and $6 million of liabilities held for sale classified within miscellaneous short-term accruals on the Statement of Consolidated Financial Position related to this transaction. The assets were primarily classified as inventory, net; trade receivables, net; property, plant, and equipment, net; goodwill; and other intangible assets, net as of Aug. 31, 2015 , and the liabilities were primarily classified as accrued marketing programs and accounts payable as of Aug. 31, 2015 . Closing is expected to occur in calendar year 2016 and remains subject to customary closing conditions including regulatory approvals. The accompanying consolidated financial statements have not been audited but have been prepared in conformity with accounting principles generally accepted in the United States for interim financial information and with instructions to Form 10-Q and Article 10 of Regulation S-X. In the opinion of management, these unaudited consolidated financial statements contain all adjustments necessary to present fairly the financial position, results of operations and cash flows for the interim periods reported. This Report on Form 10-Q should be read in conjunction with Monsanto’s Report on Form 10-K for the fiscal year ended Aug. 31, 2015 . Financial information for the third quarter and first nine months of fiscal year 2016 should not be annualized because of the seasonality of the company’s business. Significant Accounting Policy Update Promotional, Advertising and Customer Incentive Program Costs: Promotional and advertising costs are expensed as incurred and are included in selling, general and administrative expenses in the Statements of Consolidated Operations. Customer incentive program costs are recorded in accordance with the Revenue Recognition topic of the Accounting Standards Codification ("ASC"), based on specific performance criteria met by our customers, such as purchase volumes, promptness of payment and share increases. The company introduced new Agricultural Productivity customer incentive programs during first quarter 2016 providing certain customers price protection consideration if standard published prices are lowered from the price the distributor was charged on eligible products on or before Apr. 30, 2016. The associated cost of these programs is recorded in net sales in the Statement of Consolidated Operations. As actual expenses are not known at the time of sale, an estimate based on the best available information (such as historical experience and market research) is used as a basis for recording customer incentive program liabilities. Management analyzes and reviews the customer incentive program balances on a quarterly basis and adjustments are recorded as appropriate.</t>
  </si>
  <si>
    <t>NEW ACCOUNTING STANDARDS</t>
  </si>
  <si>
    <t>NEW ACCOUNTING STANDARDS [Abstract]</t>
  </si>
  <si>
    <t>NEW ACCOUNTING STANDARDS In June 2016, the Financial Accounting Standards Board ("FASB") issued accounting guidance, "Measurement of Credit Losses on Financial Instruments" which replaces the incurred loss methodology to record credit losses with a methodology that reflects the expected credit losses for financial assets not accounted for at fair value with gains and losses recognized through net income. This standard is effective for fiscal years, and interim periods within those fiscal years, beginning after Dec. 15, 2019, with early adoption permitted for fiscal years, and interim periods within those fiscal years, beginning after Dec. 15, 2018. This standard will be adopted on a modified retrospective basis. Monsanto is required to adopt this standard in the first quarter of fiscal year 2021, with early adoption permitted in the first quarter of fiscal year 2020. The company is currently evaluating the impact this guidance will have on the consolidated financial statements and related disclosures. In March 2016, the FASB issued accounting guidance, "Improvements to Employee Share-Based Payment Accounting" which will simplify the income tax consequences, accounting for forfeitures and classification on the Statements of Consolidated Cash Flows. This standard is effective for fiscal years, and interim periods within those fiscal years, beginning after Dec. 15, 2016, with early adoption permitted. Monsanto is required to adopt the standard in the first quarter of fiscal year 2018. The company is currently evaluating the impact this guidance will have on the consolidated financial statements and related disclosures. In February 2016, the FASB issued accounting guidance, "Leases" which will supersede the existing lease guidance and will require all leases with a term greater than 12 months to be recognized in the Statements of Financial Position and eliminate current real estate-specific lease guidance, while maintaining substantially similar classification criteria for distinguishing between finance leases and operating leases. This standard is effective for fiscal years, and interim periods within those fiscal years, beginning after Dec. 15, 2018, with early adoption permitted. This standard will be adopted on a modified retrospective basis. Monsanto is required to adopt the standard in the first quarter of fiscal year 2020. The company is currently evaluating the impact this guidance will have on the consolidated financial statements and related disclosures. In January 2016, the FASB issued accounting guidance, "Recognition and Measurement of Financial Assets and Financial Liabilities" which would require equity investments not accounted for as an equity method investment or that result in consolidation to be recorded at their fair value with changes in fair value recognized in the Statements of Consolidated Operations. Those equity investments that do not have a readily determinable fair value may be measured at cost less impairment, if any, plus or minus changes resulting from observable price changes. This standard is effective for fiscal years, and interim periods within those fiscal years, beginning after Dec. 15, 2017, with early adoption prohibited. Monsanto is required to adopt the standard in the first quarter of fiscal year 2019. The company is currently evaluating the impact this guidance will have on the consolidated financial statements and related disclosures. In November 2015, the FASB issued accounting guidance, "Balance Sheet Classification of Deferred Taxes" which removes the requirement to separate deferred tax liabilities and assets into current and noncurrent amounts and instead requires all such amounts be classified as noncurrent on the Statements of Consolidated Financial Position. This standard is effective for fiscal years, and interim periods within those fiscal years, beginning after Dec. 15, 2016, with early adoption permitted, including adoption in an interim period, for financial periods not yet reported. Monsanto adopted this standard in the third quarter of 2016 on a prospective basis. The Aug. 31, 2015, financial statements were not retrospectively adjusted. The adoption of this guidance resulted in a material decrease in working capital. In September 2015, the FASB issued accounting guidance, "Simplifying the Accounting for Measurement-Period Adjustments" in business combinations. This standard eliminates the need for an acquirer in a business combination to recognize measurement-period adjustments retrospectively, but instead measurement-period adjustments are to be recorded during the period in which the amount of the adjustment is determined, including the effect on earnings of any amount that would have been recorded in a previous period had the amount been recorded at the acquisition date. This standard is effective for fiscal years, and interim periods within those fiscal years, beginning after Dec. 15, 2015, with early adoption permitted. Accordingly, Monsanto is required to adopt this standard in the first quarter of fiscal year 2017. The company is currently evaluating the impact this guidance will have on the consolidated financial statements and related disclosures. In July 2015, the FASB issued accounting guidance, "Simplifying the Measurement of Inventory" which requires inventory to be carried at the lower of cost or net realizable value if the FIFO or average cost method is used. This standard is effective for fiscal years, and for interim periods within those fiscal years, beginning after Dec. 15, 2016, with early adoption permitted. Monsanto is required to adopt this standard in the first quarter of fiscal year 2018. Adoption will be applied prospectively from the beginning of the reporting period in which the standard is adopted. The company is currently evaluating the impact this guidance will have on the consolidated financial statements and related disclosures. In April 2015, the FASB issued accounting guidance, "Customer's Accounting for Fees Paid in a Cloud Computing Arrangement" which provides explicit guidance on the recognition of fees paid by a customer for cloud computing arrangements as either the acquisition of a software license or a service contract. This standard is effective for fiscal years, and for interim periods within those fiscal years, beginning after Dec. 15, 2015. Monsanto must elect to adopt either retrospectively or prospectively, with early adoption permitted. Accordingly, Monsanto is required to adopt this standard in the first quarter of fiscal year 2017. The company is currently evaluating the impact this guidance will have on the consolidated financial statements and related disclosures. In February 2015, the FASB issued accounting guidance, "Amendments to the Consolidation Analysis" which changes the guidance with respect to the analysis that a reporting entity must perform to determine whether it should consolidate certain types of legal entities. All legal entities are subject to reevaluation under the revised consolidation model. The new guidance affects the following areas: (1) limited partnerships and similar legal entities, (2) evaluating fees paid to a decision maker or a service provider as a variable interest, (3) the effect of fee arrangements on the primary beneficiary determination, (4) the effect of related parties on the primary beneficiary determination and (5) certain investment funds. This standard is effective for fiscal years, and for interim periods within those fiscal years, beginning after Dec. 15, 2015. Accordingly, Monsanto is required to adopt this standard in the first quarter of fiscal year 2017. Early adoption is permitted, including adoption in an interim period. If an entity early adopts the guidance in an interim period, any adjustments should be reflected as of the beginning of the fiscal year that includes that interim period. A reporting entity may apply the amendments in this guidance using a modified retrospective approach by recording a cumulative effect adjustment to equity as of the beginning of the fiscal year of adoption. A reporting entity also may apply the amendments retrospectively. The company is currently evaluating the impact this guidance will have on the consolidated financial statements and related disclosures. In June 2014, the FASB issued accounting guidance, "Compensation - Stock Compensation" which seeks to resolve the diversity in practice that exists when accounting for share-based payments. The new guidance requires a performance target that affects vesting and that could be achieved after the requisite service period to be treated as a performance condition. This standard is effective for fiscal years, and interim periods within those years, beginning after Dec. 15, 2015, with early adoption permitted. Monsanto is required to adopt this standard in the first quarter of fiscal year 2017. The guidance may be adopted either prospectively to all awards granted or modified after the effective date or retrospectively to all awards with performance targets that are outstanding as of the beginning of the earliest annual period presented in the financial statements and to all new or modified awards thereafter. The company is currently evaluating the impact this guidance will have on the consolidated financial statements and related disclosures. In May 2014, the FASB issued accounting guidance, "Revenue from Contracts with Customers" which has been further clarified and amended. The core principle of the new standard is for companies to recognize revenue to depict the transfer of goods or services to customers in amounts that reflect the consideration (that is, payment) to which the company expects to be entitled in exchange for those goods or services. The new standard also will result in enhanced disclosures about revenue, provide guidance for transactions that were not previously addressed comprehensively (for example, service revenue and contract modifications) and clarify guidance for multiple-element arrangements. Entities have the option to apply the new guidance under a retrospective approach to each prior reporting period presented or a modified retrospective approach with the cumulative effect of initially applying the new guidance recognized at the date of initial application within the Statement of Consolidated Financial Position. In August 2015, the FASB amended the guidance to allow for the deferral of the effective date of this standard. The standard is effective for fiscal years, and interim periods within those years, beginning after Dec. 15, 2017. Accordingly, Monsanto is required to adopt this standard in the first quarter of fiscal year 2019. One-year early adoption is permitted. The company is currently evaluating the impact this guidance will have on the consolidated financial statements and related disclosures. In April 2014, the FASB issued accounting guidance, "Presentation of Financial Statements and Property, Plant, and Equipment." The new standard raises the threshold for a disposal transaction to qualify as a discontinued operation and requires additional disclosures about discontinued operations and disposals of individually significant components that do not qualify as discontinued operations. This standard is effective prospectively for all disposals of components that occur within annual periods beginning on or after Dec. 15, 2014, and interim periods within those years. Accordingly, Monsanto adopted this standard in the first quarter of fiscal year 2016.</t>
  </si>
  <si>
    <t>RESTRUCTURING</t>
  </si>
  <si>
    <t>Restructuring and Related Activities [Abstract]</t>
  </si>
  <si>
    <t>NOTE 3. RESTRUCTURING Restructuring charges were recorded in the Statements of Consolidated Operations as follows: Three Months Ended Nine Months Ended (Dollars in millions) 2016 2016 Cost of Goods Sold (1) $ (1 ) $ (53 ) Restructuring Charges (1) (15 ) (290 ) Income from Continuing Operations Before Income Taxes $ (16 ) $ (343 ) Income Tax Provision 7 118 Net Income $ (9 ) $ (225 ) (1) For the three months ended May 31, 2016 , $1 million of restructuring charges in cost of goods sold was recorded to the Seeds and Genomics segment. For the nine months ended May 31, 2016 , $53 million of restructuring charges in cost of goods sold was recorded to the Seeds and Genomics segment. For the three months ended May 31, 2016 , $15 million of restructuring charges was split by segment as follows: $13 million in Seeds and Genomics and $2 million in Agricultural Productivity. For the nine months ended May 31, 2016 , the $290 million of restructuring charges was split by segment as follows: $259 million in Seeds and Genomics and $31 million in Agricultural Productivity. On Oct. 6, 2015, the company approved actions to realign resources to increase productivity, enhance competitiveness by delivering cost improvements and support long-term growth. On Jan. 5, 2016, the company approved additional actions which together with the Oct. 6, 2015, actions comprise the 2015 Restructuring Plan. Actions include streamlining and reprioritizing some commercial, enabling, supply chain and research and development efforts. Cumulative pretax charges related to the 2015 Restructuring Plan are estimated to be $1.1 billion to $1.2 billion . Implementation of the 2015 Restructuring Plan is expected to be completed by the end of fiscal year 2018, and substantially all of the cash payments are expected to be made by the end of fiscal year 2018. These pretax charges are currently estimated to be comprised of the following categories: $475 million to $510 million in work force reductions, including severance and related benefits; $175 million to $205 million in facility closures/exit costs, including contract termination costs; $450 million to $485 million in asset impairments and write-offs related to property, plant and equipment, inventory and goodwill and other intangible assets. These pretax charges are currently estimated to be incurred primarily by the Seeds and Genomics segment. The following table displays the pretax charges incurred by segment under the 2015 Restructuring Plan. There were no charges incurred during the three and nine months ended May 31, 2015 . Three months ended May 31, 2016 Nine months ended May 31, 2016 Cumulative Amount through May 31, 2016 (Dollars in millions) Seeds and Genomics Agricultural Productivity Total Seeds and Agricultural Total Seeds and Agricultural Total Work Force Reductions $ (4 ) $ — $ (4 ) $ 204 $ 9 $ 213 $ 408 $ 22 $ 430 Facility Closures/Exit Costs 5 — 5 11 — 11 11 — 11 Asset Impairments and Write-offs: Property, plant and equipment 9 2 11 38 2 40 119 2 121 Inventory 1 — 1 38 — 38 89 — 89 Goodwill and other intangible assets 3 — 3 21 20 41 165 20 185 Total Restructuring Charges $ 14 $ 2 $ 16 $ 312 $ 31 $ 343 $ 792 $ 44 $ 836 The company’s written human resource policies are indicative of an ongoing benefit arrangement with respect to severance packages. Benefits paid pursuant to an ongoing benefit arrangement are specifically excluded from the Exit or Disposal Cost Obligations topic of the ASC; therefore, severance charges incurred in connection with the 2015 Restructuring Plan are accounted for when probable and estimable as required under the Compensation - Nonretirement Postemployment Benefits topic of the ASC. In addition, when the decision to commit to a restructuring plan requires an asset impairment review, Monsanto evaluates such impairment issues under the Property, Plant and Equipment topic of the ASC. The following table summarizes the activities related to the company's 2015 Restructuring Plan. (Dollars in millions) Work Force Reductions (1) Facility Closures/Exit Costs Asset Impairments and Write-offs Total Beginning Liability as of Aug. 31, 2015 $ 217 $ — $ — $ 217 Net restructuring charges recognized in first nine months of fiscal year 2016 213 11 119 343 Cash payments (123 ) (11 ) — (134 ) Asset impairments and write-offs — — (119 ) (119 ) Ending Liability as of May 31, 2016 $ 307 $ — $ — $ 307 (1) The restructuring liability balance included $123 million and $47 million that were recorded in long-term restructuring reserves in the Statements of Consolidated Financial Position as of May 31, 2016 , and Aug. 31, 2015 , respectively.</t>
  </si>
  <si>
    <t>CUSTOMER FINANCING PROGRAMS</t>
  </si>
  <si>
    <t>CUSTOMER FINANCING PROGRAMS [Abstract]</t>
  </si>
  <si>
    <t>CUSTOMER FINANCING PROGRAMS Monsanto participates in customer financing programs as follows: As of (Dollars in millions) May 31, 2016 Aug. 31, 2015 Transactions that Qualify for Sales Treatment U.S. agreement to sell trade receivables (1) Outstanding balance $ 170 $ 851 Maximum future payout under recourse provisions 5 125 European and Latin American agreements to sell trade receivables (2) Outstanding balance $ 19 $ 124 Maximum future payout under recourse provisions 4 22 Agreements with Lenders (3) Outstanding balance $ 69 $ 75 Maximum future payout under the guarantee 52 62 The gross amounts of receivables sold under transactions that qualify for sales treatment were: Gross Amounts of Receivables Sold Three Months Ended Nine Months Ended (Dollars in millions) May 31, 2016 May 31, 2015 May 31, 2016 May 31, 2015 Transactions that Qualify for Sales Treatment U.S. agreement to sell trade receivables (1) $ 151 $ 114 $ 167 $ 118 European and Latin American agreements to sell trade receivables (2) 6 6 38 43 (1) Monsanto has agreements in the United States to sell trade receivables, both with and without recourse, up to a maximum outstanding balance of $1.3 billion and to service such accounts. These receivables qualify for sales treatment under the Transfers and Servicing topic of the ASC and, accordingly, the proceeds are included in net cash provided by operating activities in the Statements of Consolidated Cash Flows. The liability for the guarantees for sales with recourse is recorded at an amount that approximates fair value, based upon the company’s historical collection experience and a current assessment of credit exposure. (2) Monsanto has various agreements in European and Latin American countries to sell trade receivables, both with and without recourse. These receivables qualify for sales treatment under the Transfers and Servicing topic of the ASC and, accordingly, the proceeds are included in net cash provided by operating activities in the Statements of Consolidated Cash Flows. The liability for the guarantees for sales with recourse is recorded at an amount that approximates fair value, based upon the company’s historical collection experience and a current assessment of credit exposure. (3) Monsanto has additional agreements with lenders to establish programs that provide financing for select customers in the United States, Latin America and Europe. Monsanto provides various levels of recourse through guarantees of the accounts in the event of customer default. The term of the guarantee is equivalent to the term of the customer loans. The liability for the guarantees is recorded at an amount that approximates fair value, based on the company’s historical collection experience with customers that participate in the program and a current assessment of credit exposure. If performance is required under the guarantee, Monsanto may retain amounts that are subsequently collected from customers. In addition to the arrangements in the above table, Monsanto also participates in a financing program in Brazil that allows Monsanto to transfer up to 1 billion Brazilian reais (approximately $278 million as of May 31, 2016 ) for select customers in Brazil to a revolving financing program. Under the arrangement, a recourse provision requires Monsanto to cover the first credit losses within the program up to the amount of the company's investment. Credit losses above Monsanto's investment would be covered by senior interests in the entity by a reduction in the fair value of their mandatorily redeemable shares. The company evaluated its relationship with the entity under the guidance within the Consolidation topic of the ASC, and as a result, the entity has been consolidated. For further information on this topic, see Note 5 — Variable Interest Entities and Cost Basis Investments . There were no significant recourse or non-recourse liabilities for all programs as of May 31, 2016 , and Aug. 31, 2015 . There were no significant delinquent loans for all programs as of May 31, 2016 , and Aug. 31, 2015 .</t>
  </si>
  <si>
    <t>VARIABLE INTEREST ENTITIES</t>
  </si>
  <si>
    <t>VARIABLE INTEREST ENTITIES [Abstract]</t>
  </si>
  <si>
    <t>VARIABLE INTEREST ENTITIES AND COST BASIS INVESTMENTS Variable Interest Entities Monsanto has a financing program in Brazil that is recorded as a consolidated variable interest entity ("VIE"). For the most part, the Brazil VIE consists of a revolving financing program that is funded by investments from the company and other third parties, primarily investment funds, and has been established to service Monsanto’s customer receivables. Third parties, primarily investment funds, held senior interest of 88 percent and 90 percent in the entity as of May 31, 2016 , and Aug. 31, 2015 , respectively, and Monsanto held the remaining 12 percent and ten percent interest, respectively. The senior interests held by third parties are mandatorily redeemable shares and are included in short-term debt in the Statement of Consolidated Financial Position as of May 31, 2016 , and are included in long-term debt in the Statement of Consolidated Financial Position as of Aug. 31, 2015 . Under the arrangement, Monsanto is required to maintain an investment in the Brazil VIE of at least ten percent and could be required to provide additional contributions to the Brazil VIE. Monsanto currently has no unfunded commitments to the Brazil VIE. Creditors have no recourse against Monsanto in the event of default by the Brazil VIE. The company’s financial or other support provided to the Brazil VIE is limited to its investment. Even though Monsanto holds a subordinate interest in the Brazil VIE, the Brazil VIE was established to service transactions involving the company, and the company determines the receivables that are included in the revolving financing program. Therefore, the determination is that Monsanto has the power to direct the activities most significant to the economic performance of the Brazil VIE. As a result, the company is the primary beneficiary of the Brazil VIE, and the Brazil VIE has been consolidated in Monsanto’s consolidated financial statements. The assets of the Brazil VIE may only be used to settle the obligations of the respective entity. Third-party investors in the Brazil VIE do not have recourse to the general assets of Monsanto. See Note 4 — Customer Financing Programs and Note 11 — Fair Value Measurements — for additional information. Monsanto has entered into several agreements with third parties to establish entities to focus on research and development related to various activities including agricultural fungicides and biologicals for agricultural applications. All such entities are recorded as consolidated VIEs of Monsanto. Under each of the arrangements, Monsanto holds call options to acquire the majority of the equity interests in each research and development VIE from the third-party owners. Monsanto will fund the operations of the research and development VIEs in return for either additional equity interests or to retain the call options. The funding will be provided in separate research phases if research milestones are met. The research and development VIEs were established to perform agricultural-based research and development activities for the benefit of Monsanto, and Monsanto provides all funding of the research and development VIEs' activities. Further, Monsanto has the power to direct the activities most significant to the research and development VIEs. As a result, Monsanto is the primary beneficiary of the research and development VIEs, and the research and development VIEs have been consolidated in Monsanto's consolidated financial statements. The third-party owners of the research and development VIEs do not have recourse to the general assets of Monsanto at any given time relating to the research and development VIEs. Cost Basis Investments Monsanto has cost basis investments recorded in other assets in the Statements of Consolidated Financial Position. As of May 31, 2016 , and Aug. 31, 2015 , these investments were recorded at $84 million and $90 million , respectively. Due to the nature of these investments, the fair market value is not readily determinable. These investments are reviewed for impairment indicators.</t>
  </si>
  <si>
    <t>RECEIVABLES</t>
  </si>
  <si>
    <t>Receivables [Abstract]</t>
  </si>
  <si>
    <t>RECEIVABLES Trade receivables in the Statements of Consolidated Financial Position are net of allowances of $86 million and $59 million as of May 31, 2016 , and Aug. 31, 2015 , respectively. The company has financing receivables that represent long-term customer receivable balances related to past due accounts which are not expected to be collected within the current year. The long-term customer receivables were $303 million and $156 million , and the allowance for credit losses on these receivables was $147 million and $120 million as of May 31, 2016 , and Aug. 31, 2015 , respectively. These long-term customer receivable balances and the corresponding allowance are included in long-term receivables, net in the Statements of Consolidated Financial Position. For these long-term customer receivables, interest is no longer accrued when the receivable is determined to be delinquent and classified as long-term based on estimated timing of collection. The following table displays a roll forward of the allowance for credit losses related to long-term customer receivables. (Dollars in millions) Balance as of Aug. 31, 2014 $ 125 Incremental Provision 9 Recoveries (3 ) Write-offs (28 ) Other (1) 17 Balance as of Aug. 31, 2015 $ 120 Incremental Provision 4 Recoveries (1 ) Write-offs (4 ) Other (1) 28 Balance as of May 31, 2016 $ 147 (1) Includes reclassifications from the allowance for current receivables and foreign currency translation adjustments. On an ongoing basis, the company evaluates credit quality of its financing receivables utilizing aging of receivables, collection experience and write-offs, as well as evaluating existing economic conditions, to determine if an allowance is necessary.</t>
  </si>
  <si>
    <t>INVENTORY</t>
  </si>
  <si>
    <t>Inventory Disclosure [Abstract]</t>
  </si>
  <si>
    <t>INVENTORY Components of inventory are: As of (Dollars in millions) May 31, 2016 Aug. 31, 2015 Finished Goods $ 1,582 $ 1,603 Goods In Process 1,490 1,627 Raw Materials and Supplies 455 420 Inventory at FIFO Cost 3,527 3,650 Excess of FIFO over LIFO Cost (157 ) (154 ) Total $ 3,370 $ 3,496</t>
  </si>
  <si>
    <t>GOODWILL AND OTHER INTANGIBLE ASSETS</t>
  </si>
  <si>
    <t>Goodwill and Intangible Assets Disclosure [Abstract]</t>
  </si>
  <si>
    <t>GOODWILL AND OTHER INTANGIBLE ASSETS Changes in the net carrying amount of goodwill for the first nine months of fiscal year 2016 , by segment, are as follows: (Dollars in millions) Seeds and Genomics Agricultural Productivity Total Balance as of Aug. 31, 2015 $ 4,004 $ 57 $ 4,061 Effect of foreign currency translation and other adjustments (17 ) — (17 ) Reclass to assets held for sale (41 ) — (41 ) Balance as of May 31, 2016 $ 3,946 $ 57 $ 4,003 The fiscal year 2016 annual goodwill impairment test was performed as of Mar. 1, 2016, and no goodwill impairment existed as of that date. There were no events or circumstances indicating that goodwill might be impaired as of May 31, 2016. See Note 1 — Background and Basis of Presentation — for further information on the reclass to assets held for sale. Information regarding the company’s other intangible assets is as follows: As of May 31, 2016 As of Aug. 31, 2015 (Dollars in millions) Carrying Amount Accumulated Amortization Net Carrying Amount Accumulated Amortization Net Acquired Germplasm $ 1,066 $ (767 ) $ 299 $ 1,074 $ (750 ) $ 324 Acquired Intellectual Property 1,041 (576 ) 465 1,168 (598 ) 570 Trademarks 333 (148 ) 185 353 (152 ) 201 Customer Relationships 299 (217 ) 82 318 (212 ) 106 Other 60 (31 ) 29 176 (146 ) 30 Total Other Intangible Assets, Finite Lives $ 2,799 $ (1,739 ) $ 1,060 $ 3,089 $ (1,858 ) $ 1,231 In Process Research &amp; Development, Indefinite Lives 91 — 91 101 — 101 Total Other Intangible Assets $ 2,890 $ (1,739 ) $ 1,151 $ 3,190 $ (1,858 ) $ 1,332 The decrease in total other intangible assets, net during the nine months ended May 31, 2016 , is primarily related to amortization expense and intangible impairments. See Note 11 — Fair Value Measurements and Note 3 — Restructuring — for further information on the impairments. Total amortization expense of total other intangible assets was $29 million and $34 million for the three months ended May 31, 2016 , and May 31, 2015 , respectively, and $88 million and $107 million for the nine months ended May 31, 2016 , and May 31, 2015 , respectively. The estimated intangible asset amortization expense for fiscal year 2016 through fiscal year 2020 is as follows: (Dollars in millions) Amount 2016 $ 144 2017 147 2018 109 2019 110 2020 107</t>
  </si>
  <si>
    <t>INCOME TAXES</t>
  </si>
  <si>
    <t>Income Tax Disclosure [Abstract]</t>
  </si>
  <si>
    <t>Income Taxes</t>
  </si>
  <si>
    <t>INCOME TAXES Monsanto recorded a discrete tax expense of $146 million in the first nine months of 2016, primarily as a result of establishing a valuation allowance on Argentina's deferred tax assets, offset by favorable adjustments to our U.S. and Ex-U.S. tax returns filed during the year. Monsanto recorded a discrete tax benefit of $67 million in the first nine months of 2015, primarily as a result of favorable adjustments to our U.S. and Ex-U.S. tax returns filed during the year.</t>
  </si>
  <si>
    <t>DEBT AND OTHER CREDIT ARRANGEMENTS</t>
  </si>
  <si>
    <t>Debt Disclosure [Abstract]</t>
  </si>
  <si>
    <t>DEBT AND OTHER CREDIT ARRANGEMENTS In April 2016, Monsanto filed a shelf registration with the SEC ("2016 shelf registration") that allows the company to issue a maximum aggregate amount of $6 billion of debt, equity and hybrid offerings. The 2016 shelf registration expires in April 2019. Monsanto has a $3 billion credit facility agreement that provides a senior unsecured revolving credit facility through Mar. 27, 2020. As of May 31, 2016 , Monsanto was in compliance with all debt covenants, and there were no outstanding borrowings under this credit facility. Monsanto's short-term debt instruments include commercial paper, the current portion of long-term debt and notes payable to banks. As of May 31, 2016 , Monsanto had commercial paper borrowings outstanding of $1,926 million which are included in short-term debt on the Statement of Consolidated Financial Position. As of Aug. 31, 2015 , there were no commercial paper borrowings outstanding. Additionally, as of May 31, 2016 , the mandatorily redeemable shares of the Brazil VIE were classified as short-term debt instruments. These instruments were classified as long-term debt as of Aug. 31, 2015 . In April 2015, Monsanto issued $300 million of 2.85% Senior Notes due in 2025 and $500 million of 3.95% Senior Notes due in 2045. In January 2015, Monsanto issued $365 million of 4.30% Senior Notes due in 2045. All notes were issued under the 2014 shelf registration. The net proceeds from the issuances were used for general corporate purposes, which include share repurchases and capital expenditures. The fair value of total short-term debt was $2,557 million and $619 million as of May 31, 2016 , and Aug. 31, 2015 , respectively. The fair value of the total long-term debt was $7,945 million and $8,124 million as of May 31, 2016 , and Aug. 31, 2015 , respectively. See Note 11 — Fair Value Measurements — for additional information.</t>
  </si>
  <si>
    <t>FAIR VALUE MEASUREMENTS</t>
  </si>
  <si>
    <t>Fair Value Disclosures [Abstract]</t>
  </si>
  <si>
    <t>FAIR VALUE MEASUREMENTS Monsanto determines the fair market value of its financial assets and liabilities based on quoted market prices, estimates from brokers and other appropriate valuation techniques. The company uses the fair value hierarchy established in the Fair Value Measurements and Disclosures topic of the ASC, which requires an entity to maximize the use of observable inputs and minimize the use of unobservable inputs when measuring fair value. The hierarchy contains three levels as follows, with Level 3 representing the lowest level of input. Level 1 — Values based on unadjusted quoted market prices in active markets that are accessible at the measurement date for identical assets and liabilities. Level 2 — Values based on quoted prices for similar instruments in active markets, quoted prices for identical or similar instruments in markets that are not active, discounted cash flow models, or other model-based valuation techniques adjusted, as necessary, for credit risk. Level 3 — Values generated from model-based techniques that use significant assumptions not observable in the market. These unobservable assumptions would reflect our own estimates of assumptions that market participants would use in pricing the asset or liability. Valuation techniques could include use of option pricing models, discounted cash flow models and similar techniques. The following tables set forth by level Monsanto’s assets and liabilities disclosed at fair value on a recurring basis as of May 31, 2016 , and Aug. 31, 2015 . As required by the Fair Value Measurements and Disclosures topic of the ASC, assets and liabilities are classified in their entirety based on the lowest level of input that is a significant component of the fair value measurement. Monsanto’s assessment of the significance of a particular input to the fair value measurement requires judgment and may affect the classification of fair value assets and liabilities within the fair value hierarchy levels. Fair Value Measurements at May 31, 2016, Using (Dollars in millions) Level 1 Level 2 Level 3 Net Balance Assets at Fair Value: Cash equivalents $ 740 $ — $ — $ 740 Short-term investments 11 — — 11 Equity securities 14 — — 14 Derivative assets related to: Foreign currency contracts — 13 — 13 Commodity contracts 18 32 — 50 Total Assets at Fair Value $ 783 $ 45 $ — $ 828 Liabilities at Fair Value: Short-term debt instruments (1) $ — $ 2,458 $ 99 $ 2,557 Long-term debt instruments (1) — 7,945 — 7,945 Derivative liabilities related to: Foreign currency contracts — 8 — 8 Commodity contracts 18 47 — 65 Interest rate contracts — 21 — 21 Total Liabilities at Fair Value $ 18 $ 10,479 $ 99 $ 10,596 (1) Debt instruments, excluding mandatorily redeemable shares, are not recorded at fair value on a recurring basis; however, they are measured at fair value for disclosure purposes, as required by the Fair Value Measurements and Disclosures topic of the ASC. Fair Value Measurements at Aug. 31, 2015, Using (Dollars in millions) Level 1 Level 2 Level 3 Net Balance Assets at Fair Value: Cash equivalents $ 3,213 $ — $ — $ 3,213 Short-term investments 47 — — 47 Equity securities 17 — — 17 Derivative assets related to: Foreign currency contracts — 40 — 40 Commodity contracts 1 7 — 8 Interest rate contracts — 2 — 2 Total Assets at Fair Value $ 3,278 $ 49 $ — $ 3,327 Liabilities at Fair Value: Short-term debt instruments (1) $ — $ 619 $ — $ 619 Long-term debt instruments (1) — 8,028 96 8,124 Derivative liabilities related to: Foreign currency contracts — 11 — 11 Commodity contracts 35 50 — 85 Total Liabilities at Fair Value $ 35 $ 8,708 $ 96 $ 8,839 (1) Debt instruments, excluding mandatorily redeemable shares, are not recorded at fair value on a recurring basis; however, they are measured at fair value for disclosure purposes, as required by the Fair Value Measurements and Disclosures topic of the ASC. The company’s derivative contracts are measured at fair value, including forward commodity purchase and sale contracts, exchange-traded commodity futures and option contracts, and over-the-counter ("OTC") instruments related primarily to agricultural commodities, energy and raw materials, interest rates and foreign currencies. Exchange-traded futures and options contracts are valued based on unadjusted quoted prices in active markets and are classified as Level 1. Fair value for forward commodity purchase and sale contracts is estimated based on exchange-quoted prices adjusted for differences in local markets. These differences are generally determined using inputs from broker or dealer quotations or market transactions in either the listed or OTC markets and are classified as Level 2. Interest rate contracts consist of interest rate swaps measured using broker or dealer quoted prices. When observable inputs are available for substantially the full term of the contract, it is classified as Level 2. Based on historical experience with the company’s suppliers and customers, the company’s own credit risk and knowledge of current market conditions, the company does not view nonperformance risk to be a significant input to the fair value for the majority of its forward commodity purchase and sale contracts. The effective portions of changes in the fair value of derivatives designated as cash flow hedges are recognized in the Statements of Consolidated Financial Position as a component of accumulated other comprehensive loss until the hedged items are recorded in earnings or it is probable the hedged transaction will no longer occur. Changes in the fair value of derivatives are recognized in the Statements of Consolidated Operations as a component of net sales, cost of goods sold and other expense, net. The company’s short-term investments may consist of commercial paper and cash which is contractually restricted as to withdrawal or usage. The company’s equity securities consist of publicly traded equity investments. Commercial paper and publicly traded equity investments are valued using quoted market prices and are classified as Level 1. Contractually restricted cash may be held in an interest bearing account measured using prevailing interest rates and are classified as Level 1. Short-term debt instruments are classified as Level 2. The company's long-term debt securities are classified as Level 2 and valued using broker or dealer quoted prices with a maturity greater than one year. Short-term debt instruments may consist of commercial paper, current portion of long-term debt, mandatorily redeemable shares and notes payable to banks. Commercial paper and notes payables to banks are recorded at amortized cost in the Statements of Consolidated Financial Position, which approximates fair value. Current portion of long-term debt is measured at fair value for disclosure purposes and determined based on current market yields for Monsanto's debt traded in the secondary market. Mandatorily redeemable shares are recorded in the Statements of Consolidated Financial Position at fair value, which represents the amount of cash the consolidated variable interest entity would pay if settlement occurred as of the respective reporting date. Fair value of the mandatorily redeemable shares of the variable interest entity is calculated using observable and unobservable inputs from an interest rate market in Brazil and stated contractual terms (a Level 3 measurement). See Note 10 — Debt and Other Credit Arrangements — for additional disclosures. Accretion expense is included in the Statements of Consolidated Operations as interest expense. Long-term debt was measured at fair value for disclosure purposes and determined based on current market yields for Monsanto's debt traded in the secondary market. For the nine months ended May 31, 2016 , and May 31, 2015 , the company had no transfers between Level 1, Level 2 and Level 3. Monsanto does not have any assets with fair value determined using Level 3 inputs as of May 31, 2016 , and Aug. 31, 2015 . The following table summarizes the change in fair value of the Level 3 long-term debt instrument for the nine months ended May 31, 2016 . (Dollars in millions) Balance Aug. 31, 2015 (1) $ 96 Reclass to short-term (96 ) Balance May 31, 2016 $ — (1) Includes 350,000 mandatorily redeemable shares outstanding with a par value of 1,000 Brazilian reais (approximately $274 ) as of Aug. 31, 2015 . The following table summarizes the change in fair value of the Level 3 short-term debt instrument for the nine months ended May 31, 2016 . (Dollars in millions) Balance Aug. 31, 2015 $ — Reclass from long-term 96 Accretion expense 11 Payments (10 ) Effect of foreign currency translation adjustments 2 Balance May 31, 2016 (1) $ 99 (1) Includes 350,000 mandatorily redeemable shares outstanding with a par value of 1,000 Brazilian reais (approximately $278 ) as of May 31, 2016 . There were no significant measurements of liabilities to their implied fair value on a nonrecurring basis during the nine months ended May 31, 2016 , and May 31, 2015 . There were no significant measurements of assets to their implied fair value on a nonrecurring basis during the nine months ended May 31, 2015 . Significant measurements during the three and nine months ended May 31, 2016 , of assets to their implied fair value on a nonrecurring basis were as follows: Property, Plant and Equipment, Net : During the three months ended May 31, 2016 , property, plant and equipment within the Seeds and Genomics segment with a net book value of $21 million was written down to its implied fair value estimate of $12 million , resulting in an impairment charge of $9 million , with $9 million included in restructuring charges in the Statement of Consolidated Operations. The implied fair value calculations were performed using a discounted cash flow model (a Level 3 measurement). See Note 3 — Restructuring — for additional disclosures. During the nine months ended May 31, 2016 , property, plant and equipment within the Seeds and Genomics segment with a net book value of $65 million was written down to its implied fair value estimate of $27 million , resulting in an impairment charge of $38 million , with $15 million included in cost of goods sold and $23 million included in restructuring charges in the Statement of Consolidated Operations. The implied fair value calculations were performed using a discounted cash flow model (a Level 3 measurement). See Note 3 — Restructuring — for additional disclosures. During the three and nine months ended May 31, 2016, property, plant and equipment within the Agricultural Productivity segment with a net book value of $2 million was written down to its implied fair value of less than $1 million , resulting in an impairment charge of $2 million , with $2 million included in restructuring charges in the Statement of Consolidated Operations. The implied fair value calculations were performed using a discounted cash flow model (a Level 3 measurement). See Note 3 — Restructuring — for additional disclosures. Other Intangible Assets, Net : During the three months ended May 31, 2016 , other intangible assets within the Seeds and Genomics segment with a net book value of $3 million were written down to their implied fair value of less than $1 million , resulting in an impairment charge of $3 million , with $3 million included in restructuring charges in the Statement of Consolidated Operations. The implied fair value calculations were performed using a discounted cash flow model (a Level 3 measurement). See Note 3 — Restructuring — for additional disclosures. During the nine months ended May 31, 2016 , other intangible assets within the Seeds and Genomics segment with a net book value of $19 million were written down to their implied fair value of less than $1 million , resulting in an impairment charge of $19 million , with $19 million included in restructuring charges in the Statement of Consolidated Operations. The implied fair value calculations were performed using a discounted cash flow model (a Level 3 measurement). See Note 3 — Restructuring — for additional disclosures. During the nine months ended May 31, 2016 , other intangible assets within the Agricultural Productivity segment with a net book value of $20 million were written down to their implied fair value of less than $1 million , resulting in an impairment charge of $20 million , with $20 million included in restructuring charges in the Statement of Consolidated Operations. The implied fair value calculations were performed using a discounted cash flow model (a Level 3 measurement). See Note 3 — Restructuring — for additional disclosures. Other Assets : During the nine months ended May 31, 2016 , a long-term investment within the Seeds and Genomics segment with a net book value of $7 million was written down to its implied fair value estimate of $5 million , resulting in an impairment charge of $2 million , with $2 million included in restructuring charges in the Statement of Consolidated Operations. The implied fair value calculations were performed using a discounted cash flow model (a Level 3 measurement). See Note 3 — Restructuring — for additional disclosures. The recorded amounts of cash, trade receivables, miscellaneous receivables, third-party guarantees, accounts payable, grower production accruals, accrued marketing programs and miscellaneous short-term accruals approximate their fair values as of May 31, 2016 , and Aug. 31, 2015 . Management is ultimately responsible for all fair values presented in the company’s consolidated financial statements. The company performs analysis and review of the information and prices received from third parties to ensure that the prices represent a reasonable estimate of fair value. This process involves quantitative and qualitative analysis. As a result of the analysis, if the company determines there is a more appropriate fair value based upon the available market data, the price received from the third party is adjusted accordingly.</t>
  </si>
  <si>
    <t>FINANCIAL INSTRUMENTS</t>
  </si>
  <si>
    <t>Derivative Instruments and Hedging Activities Disclosure [Abstract]</t>
  </si>
  <si>
    <t>FINANCIAL INSTRUMENTS Cash Flow Hedges The company uses foreign currency options and foreign currency forward contracts as hedges of anticipated sales or purchases denominated in foreign currencies. The company enters into these contracts to protect itself against the risk that the eventual net cash flows will be adversely affected by changes in exchange rates. Monsanto’s commodity price risk management strategy is to use derivative instruments to minimize significant unanticipated earnings fluctuations that may arise from volatility in commodity prices. Price fluctuations in commodities, mainly in corn and soybeans, can cause the actual prices paid to production growers for corn and soybean seeds to differ from anticipated cash outlays. Monsanto generally uses commodity futures and options contracts to manage these risks. Monsanto’s energy and raw material risk management strategy is to use derivative instruments to minimize significant unanticipated manufacturing cost fluctuations that may arise from volatility in natural gas, diesel and ethylene prices. Monsanto’s interest rate risk management strategy is to use derivative instruments, such as forward-starting interest rate swaps and option contracts, to minimize significant unanticipated earnings fluctuations that may arise from volatility in interest rates of the company’s borrowings and to manage the interest rate sensitivity of its debt. For derivative instruments that are designated and qualify as cash flow hedges, the effective portion of the gain or loss on the derivative is reported as a component of accumulated other comprehensive loss and reclassified into earnings in the period or periods during which the hedged transaction affects earnings. Gains and losses on the derivative representing either hedge ineffectiveness or hedge components excluded from the assessment of effectiveness are recognized in current earnings. The maximum term over which the company is hedging exposures to the variability of cash flow (for all forecasted transactions) is 15 months for foreign currency hedges and 27 months for commodity hedges. During the next 12 months, a pretax net loss of approximately $24 million is expected to be reclassified from accumulated other comprehensive loss into earnings. A pretax loss of less than $1 million during the nine months ended May 31, 2016 , and a pretax loss of $2 million during the three and nine months ended May 31, 2015 , was reclassified into cost of goods sold in the Statements of Consolidated Operations as a result of the discontinuance of commodity cash flow hedges because it was probable that the original forecasted transaction would not occur by the end of the originally specified time period. No cash flow hedges were discontinued during the three months ended May 31, 2016 . Fair Value Hedges The company uses commodity futures, forwards and options contracts as fair value hedges to manage the value of its soybean inventory and other assets. For derivative instruments that are designated and qualify as fair value hedges, both the gain or loss on the derivative and the offsetting loss or gain on the hedged item attributable to the hedged risk are recognized in current earnings. No fair value hedges were discontinued during the three and nine months ended May 31, 2016 , and May 31, 2015 . Derivatives Not Designated as Hedging Instruments The company uses foreign currency contracts to hedge the effects of fluctuations in exchange rates on foreign currency denominated third-party and intercompany receivables and payables. Both the gain or loss on the derivative and the offsetting loss or gain on the hedged item attributable to the hedged risk are recognized in current earnings. The company uses commodity option contracts to hedge anticipated cash payments to growers in the United States, Mexico and Brazil, which can fluctuate with changes in commodity price. Because these option contracts do not meet the provisions specified by the Derivatives and Hedging topic of the ASC, they do not qualify for hedge accounting treatment. Accordingly, the gain or loss on these derivatives is recognized in current earnings. To reduce credit exposure in Latin America, Monsanto collects payments on certain customer accounts in grain. Such payments in grain are negotiated at or near the time Monsanto’s products are sold to the customers and are valued at the prevailing grain commodity prices. By entering into forward sales contracts related to grain, Monsanto mitigates the commodity price exposure from the time a contract is signed with a customer until the time a grain merchant collects the grain from the customer on Monsanto’s behalf. The forward sales contracts do not qualify for hedge accounting treatment under the Derivatives and Hedging topic of the ASC. Accordingly, the gain or loss on these derivatives is recognized in current earnings. Monsanto uses interest rate contracts to minimize the variability of forecasted cash flows arising from the company’s consolidated VIE in Brazil. The interest rate contracts do not qualify for hedge accounting treatment under the Derivatives and Hedging Topic of the ASC. Accordingly, the gain or loss on these derivatives is recognized in current earnings. Financial instruments are neither held nor issued by the company for trading purposes. The notional amounts of the company’s derivative instruments outstanding as of May 31, 2016 , and Aug. 31, 2015 , are as follows: As of (Dollars in millions) May 31, 2016 Aug. 31, 2015 Derivatives Designated as Hedges: Foreign exchange contracts $ 427 $ 456 Commodity contracts 507 591 Interest rate contracts 150 150 Total Derivatives Designated as Hedges $ 1,084 $ 1,197 Derivatives Not Designated as Hedges: Foreign exchange contracts $ 768 $ 1,926 Commodity contracts 348 163 Interest rate contracts 104 — Total Derivatives Not Designated as Hedges $ 1,220 $ 2,089 The net presentation of the company’s derivative instruments outstanding was as follows: As of May 31, 2016 (Dollars in millions) Gross Amounts Recognized Gross Amounts Offset in the Statement of Consolidated Financial Position Net Amounts Included in the Statement of Consolidated Financial Position Collateral Pledged Net Amounts Reported in the Statement of Consolidated Financial Position Other Items Included in the Statement of Consolidated Financial Position Statement of Consolidated Financial Position Balance Asset Derivatives: Other current assets Derivatives designated as hedges: Commodity contracts (1) $ 13 $ (18 ) $ (5 ) $ 5 $ — Foreign exchange contracts 8 — 8 — 8 Derivatives not designated as hedges: Commodity contracts 32 — 32 — 32 Foreign exchange contracts 4 — 4 — 4 Total other current assets 57 (18 ) 39 5 44 $ 226 $ 270 Other assets Derivatives designated as hedges: Commodity contracts 5 — 5 — 5 Foreign exchange contracts 1 — 1 — 1 Total other assets 6 — 6 — 6 512 518 Total Asset Derivatives $ 63 $ (18 ) $ 45 $ 5 $ 50 Liability Derivatives: Other current assets Derivatives designated as hedges: Commodity contracts (1) $ 18 $ (18 ) $ — $ — $ — Total other current assets 18 (18 ) — — — Miscellaneous short-term accruals Derivatives designated as hedges: Commodity contracts 17 — 17 — 17 Foreign exchange contracts 4 — 4 — 4 Interest rate contracts 21 — 21 — 21 Derivatives not designated as hedges: Commodity contracts 24 — 24 — 24 Foreign exchange contracts 4 — 4 — 4 Total miscellaneous short-term accruals 70 — 70 — 70 $ 753 $ 823 Other liabilities Derivatives designated as hedges: Commodity contracts 6 — 6 — 6 Total other liabilities 6 — 6 — 6 313 319 Total Liability Derivatives $ 94 $ (18 ) $ 76 $ — $ 76 (1) As allowed by the Derivatives and Hedging topic of the ASC, derivative assets and liabilities have been offset by collateral subject to an enforceable master netting arrangement or similar arrangement. Therefore, contracts that are in an asset or liability position are included in asset accounts within the Statements of Consolidated Financial Position. As of Aug. 31, 2015 (Dollars in millions) Gross Amounts Recognized Gross Amounts Offset in the Statement of Consolidated Financial Position Net Amounts Included in the Statement of Consolidated Financial Position Collateral Pledged Net Amounts Reported in the Statement of Consolidated Financial Position Other Items Included in the Statement of Consolidated Financial Position Statement of Consolidated Financial Position Balance Asset Derivatives: Miscellaneous receivables Derivatives designated as hedges: Interest rate contracts $ 2 $ — $ 2 $ — $ 2 Total miscellaneous receivables 2 — 2 — 2 $ 801 $ 803 Other current assets Derivatives designated as hedges: Commodity contracts (1) — (29 ) (29 ) 29 — Foreign exchange contracts 25 — 25 — 25 Derivatives not designated as hedges: Commodity contracts 7 — 7 — 7 Foreign exchange contracts 14 — 14 — 14 Total other current assets 46 (29 ) 17 29 46 146 192 Other assets Derivatives designated as hedges Commodity contracts (1) 1 (6 ) (5 ) 6 1 Foreign exchange contracts 1 — 1 — 1 Total other assets 2 (6 ) (4 ) 6 2 608 610 Total Asset Derivatives $ 50 $ (35 ) $ 15 $ 35 $ 50 Liability Derivatives: Other current assets Derivatives designated as hedges: Commodity contracts (1) $ 29 $ (29 ) $ — $ — $ — Total other current assets 29 (29 ) — — — Other assets Derivatives designated as hedges: Commodity contracts (1) 6 (6 ) — — — Total other assets 6 (6 ) — — — Miscellaneous short-term accruals Derivatives designated as hedges: Commodity contracts 27 — 27 — 27 Derivatives not designated as hedges: Commodity contracts 9 — 9 — 9 Foreign exchange contracts 11 — 11 — 11 Total miscellaneous short-term accruals 47 — 47 — 47 $ 744 $ 791 Other liabilities Derivatives designated as hedges: Commodity contracts 14 — 14 — 14 Total other liabilities 14 — 14 — 14 331 345 Total Liability Derivatives $ 96 $ (35 ) $ 61 $ — $ 61 (1) As allowed by the Derivatives and Hedging topic of the ASC, commodity derivative assets and liabilities have been offset by collateral subject to an enforceable master netting arrangement or similar arrangement. Therefore, these commodity contracts that are in an asset or liability position are included in asset accounts within the Statements of Consolidated Financial Position. The gains and losses on the company’s derivative instruments were as follows: Amount of Gain (Loss) Recognized in AOCL (1) (Effective Portion) Amount of Gain (Loss) Recognized in Income (2)(3) Three Months Ended Three Months Ended Statement of Consolidated Operations Classification (Dollars in millions) May 31, 2016 May 31, 2015 May 31, 2016 May 31, 2015 Derivatives Designated as Hedges: Fair value hedges: Commodity contracts $ (20 ) $ 10 Cost of goods sold Commodity contracts (1 ) — Other expense, net Cash flow hedges: Foreign currency contracts $ (9 ) $ (2 ) 3 10 Net sales Foreign currency contracts (1 ) 7 6 4 Cost of goods sold Commodity contracts 57 (48 ) (34 ) (30 ) Cost of goods sold Interest rate contracts 1 (16 ) (3 ) (3 ) Interest expense Total Derivatives Designated as Hedges 48 (59 ) (49 ) (9 ) Derivatives Not Designated as Hedges: Foreign currency contracts (4) (8 ) (3 ) Other (income) expense, net Commodity contracts 7 (12 ) Net sales Commodity contracts — (1 ) Cost of goods sold Total Derivatives Not Designated as Hedges (1 ) (16 ) Total Derivatives $ 48 $ (59 ) $ (50 ) $ (25 ) (1) Accumulated other comprehensive loss (AOCL). (2) For derivatives designated as cash flow hedges under the Derivatives and Hedging topic of the ASC, this represents the effective portion of the gain (loss) reclassified from AOCL into income during the period. (3) The gain or loss on derivatives designated as hedges from ineffectiveness is not significant during the three months ended May 31, 2016 , and May 31, 2015 . No gains or losses were excluded from the assessment of hedge effectiveness during the three months ended May 31, 2016 , and May 31, 2015 . (4) Gain or loss on foreign currency contracts not designated as hedges was offset by a foreign currency transaction gain of $19 million and a loss of $13 million during the three months ended May 31, 2016 , and May 31, 2015 , respectively. Amount of Gain (Loss) Recognized in AOCL (1) (Effective Portion) Amount of Gain (Loss) Recognized in Income (2)(3) Nine Months Ended Nine Months Ended Statement of Consolidated Operations Classification (Dollars in millions) May 31, 2016 May 31, 2015 May 31, 2016 May 31, 2015 Derivatives Designated as Hedges: Fair value hedges: Commodity contracts $ (19 ) $ 9 Cost of goods sold Commodity contracts (1 ) — Other expense, net Cash flow hedges: Foreign currency contracts $ (4 ) $ 37 11 24 Net sales Foreign currency contracts 3 28 19 5 Cost of goods sold Commodity contracts 20 (91 ) (106 ) (77 ) Cost of goods sold Interest rate contracts (23 ) (87 ) (11 ) (9 ) Interest expense Total Derivatives Designated as Hedges (4 ) (113 ) (107 ) (48 ) Derivatives Not Designated as Hedges: Foreign currency contracts (4) (32 ) (118 ) Other (income) expense, net Commodity contracts 8 (6 ) Net sales Commodity contracts 1 — Cost of goods sold Total Derivatives Not Designated as Hedges (23 ) (124 ) Total Derivatives $ (4 ) $ (113 ) $ (130 ) $ (172 ) (1) Accumulated other comprehensive loss (AOCL). (2) For derivatives designated as cash flow hedges under the Derivatives and Hedging topic of the ASC, this represents the effective portion of the gain (loss) reclassified from AOCL into income during the period. (3) The gain or loss on derivatives designated as hedges from ineffectiveness is not significant during the nine months ended May 31, 2016 , and May 31, 2015 . No gains or losses were excluded from the assessment of hedge effectiveness during the nine months ended May 31, 2016 , and May 31, 2015 . (4) Gain or loss on foreign currency contracts not designated as hedges was offset by a foreign currency transaction loss of $169 million and a gain of $94 million during the nine months ended May 31, 2016 , and May 31, 2015 , respectively. Most of the company’s outstanding foreign currency derivatives are covered by International Swap and Derivatives Association (ISDA) Master Agreements with the counterparties. There are no requirements to post collateral under these agreements; however, should Monsanto’s credit rating fall below a specified rating immediately following the merger of the company with another entity, the counterparty may require all outstanding derivatives under the ISDA Master Agreement to be settled immediately at current market value, which equals carrying value. Foreign currency derivatives that are not covered by ISDA Master Agreements do not have credit-risk-related contingent provisions. Most of Monsanto’s outstanding commodity derivatives are listed commodity futures, and the company is required by the relevant commodity exchange to post collateral each day to cover the change in the fair value of these futures in the case of an unrealized loss position. Non-exchange-traded commodity derivatives and interest rate contracts may be covered by the aforementioned ISDA Master Agreements and would be subject to the same credit-risk-related contingent provisions. The aggregate fair value of all derivative instruments under ISDA Master Agreements that are in a liability position was $50 million and $41 million as of May 31, 2016 , and Aug. 31, 2015 , respectively, which is the amount that would be required for settlement if the credit-risk-related contingent provisions underlying these agreements were triggered. Credit Risk Management Monsanto invests excess cash in deposits with major banks or money market funds throughout the world in high-quality short-term debt instruments. Such investments are made only in instruments issued or enhanced by high-quality institutions. As of May 31, 2016 , and Aug. 31, 2015 , the company had no financial instruments that represented a significant concentration of credit risk. Limited amounts are invested in any single institution to minimize risk. The company has not incurred any credit risk losses related to those investments. The company sells a broad range of agricultural products to a diverse group of customers throughout the world. In the United States, the company makes substantial sales to relatively few large wholesale customers. The company’s business is highly seasonal, and is subject to weather conditions that affect commodity prices and seed yields. Credit limits, ongoing credit evaluation and account monitoring procedures are used to minimize the risk of loss. Collateral is secured when it is deemed appropriate by the company. Monsanto regularly evaluates its business practices to minimize its credit risk and periodically engages multiple banks in the United States, Argentina, Brazil and Europe in the development of customer financing options that involve direct bank financing of customer purchases. For further information on these programs, see Note 4 — Customer Financing Programs .</t>
  </si>
  <si>
    <t>POSTRETIREMENT BENEFITS - PENSIONS, HEALTH CARE AND OTHER</t>
  </si>
  <si>
    <t>Compensation and Retirement Disclosure [Abstract]</t>
  </si>
  <si>
    <t>POSTRETIREMENT BENEFITS-PENSIONS, HEALTH CARE AND OTHER</t>
  </si>
  <si>
    <t>POSTRETIREMENT BENEFITS — PENSIONS, HEALTH CARE AND OTHER Most of Monsanto’s U.S. employees hired prior to July 8, 2012, are covered by noncontributory pension plans sponsored by the company. Effective July 8, 2012, the U.S. pension plan was closed to new entrants; there were no significant changes to the U.S. pension plan for eligible employees hired prior to that date. The company also provides certain postretirement health care and life insurance benefits for retired employees through insurance contracts. The company’s net periodic benefit cost for pension benefits and health care and other postretirement benefits include the following components: Pension Benefits Three Months Ended May 31, 2016 Three Months Ended May 31, 2015 (Dollars in millions) U.S. Outside the U.S. Total U.S. Outside the U.S. Total Service Cost for Benefits Earned During the Period $ 19 $ 3 $ 22 $ 16 $ 4 $ 20 Interest Cost on Benefit Obligation 28 2 30 22 2 24 Assumed Return on Plan Assets (46 ) (2 ) (48 ) (38 ) (3 ) (41 ) Amortization of Unrecognized Net Loss 13 1 14 13 2 15 Total Net Periodic Benefit Cost $ 14 $ 4 $ 18 $ 13 $ 5 $ 18 Pension Benefits Nine months ended May 31, 2016 Nine months ended May 31, 2015 (Dollars in millions) U.S. Outside the U.S. Total U.S. Outside the U.S. Total Service Cost for Benefits Earned During the Period $ 51 $ 9 $ 60 $ 48 $ 11 $ 59 Interest Cost on Benefit Obligation 77 5 82 66 6 72 Assumed Return on Plan Assets (125 ) (6 ) (131 ) (114 ) (9 ) (123 ) Amortization of Unrecognized Net Loss 39 3 42 39 6 45 Curtailment and Settlement Charge — 1 1 — 1 1 Total Net Periodic Benefit Cost $ 42 $ 12 $ 54 $ 39 $ 15 $ 54 In March 2016, Monsanto contributed $30 million to its U.S. qualified plan. Monsanto expects to contribute an additional $30 million to its U.S. qualified plan in the fourth quarter of fiscal year 2016. Health Care and Other Postretirement Benefits Three Months Ended (Dollars in millions) May 31, 2016 May 31, 2015 Service Cost for Benefits Earned During the Period $ 2 $ 2 Interest Cost on Benefit Obligation 1 1 Amortization of Unrecognized Net Gain (1 ) (1 ) Total Net Periodic Benefit Cost $ 2 $ 2 Health Care and Other Postretirement Benefits Nine Months Ended (Dollars in millions) May 31, 2016 May 31, 2015 Service Cost for Benefits Earned During the Period $ 5 $ 5 Interest Cost on Benefit Obligation 5 4 Amortization of Unrecognized Net Gain (4 ) (3 ) Total Net Periodic Benefit Cost $ 6 $ 6</t>
  </si>
  <si>
    <t>STOCK BASED COMPENSATION PLANS STOCK BASED COMPENSATION PLANS</t>
  </si>
  <si>
    <t>Disclosure of Compensation Related Costs, Share-based Payments [Abstract]</t>
  </si>
  <si>
    <t>STOCK BASED COMPENSATION PLANS</t>
  </si>
  <si>
    <t>STOCK-BASED COMPENSATION PLANS The following table shows total stock-based compensation expense included in the Statements of Consolidated Operations for the three and nine months ended May 31, 2016 , and May 31, 2015 , respectively. Three Months Ended Nine Months Ended (Dollars in millions) May 31, 2016 May 31, 2015 May 31, 2016 May 31, 2015 Cost of Goods Sold $ 4 $ 2 $ 11 $ 6 Selling, General and Administrative Expenses 11 22 57 69 Research and Development Expenses 6 7 22 23 Restructuring Charges 2 — 2 — Pre-Tax Stock-Based Compensation Expense 23 31 92 98 Income Tax Benefit (7 ) (10 ) (30 ) (31 ) Net Stock-Based Compensation Expense $ 16 $ 21 $ 62 $ 67</t>
  </si>
  <si>
    <t>CAPITAL STOCK CAPITAL STOCK</t>
  </si>
  <si>
    <t>CAPITAL STOCK [Abstract]</t>
  </si>
  <si>
    <t>CAPITAL STOCK</t>
  </si>
  <si>
    <t>1, 2014, Monsanto entered into uncollared ASR agreements with each of JPMorgan and Goldman, Sachs &amp; Co. The ASR agreements were completed and settled in accordance with the terms of the agreements in fiscal year 2015. Under the ASR agreements, the company purchased approximately 51.8 million shares of Monsanto common stock for an aggregate price of $6.0 billion , which was accounted for as an increase to treasury stock. The ASR agreements were entered into pursuant to share repurchase authorizations announced in June 2013 and in June 2014.</t>
  </si>
  <si>
    <t>ACCUMULATED OTHER COMPREHENSIVE LOSS</t>
  </si>
  <si>
    <t>Equity [Abstract]</t>
  </si>
  <si>
    <t>ACCUMULATED OTHER COMPREHENSIVE LOSS The following table sets forth the after-tax components of accumulated other comprehensive loss and changes thereto: (Dollars in millions) Foreign Currency Translation Adjustments Net Unrealized Gain (Loss) on Available-for-Sale Securities Cash Flow Hedges Postretirement Benefit Items Total Accumulated Other Comprehensive (Loss) Income Balance as of Aug. 31, 2014 $ (731 ) $ 5 $ (167 ) $ (221 ) $ (1,114 ) Other comprehensive loss before reclassifications (1,596 ) — (54 ) (94 ) (1,744 ) Amounts reclassified from accumulated other comprehensive loss — (3 ) 31 29 57 Net current-period other comprehensive loss (1,596 ) (3 ) (23 ) (65 ) (1,687 ) Balance as of Aug. 31, 2015 $ (2,327 ) $ 2 $ (190 ) $ (286 ) $ (2,801 ) Other comprehensive loss before reclassifications (127 ) (2 ) (1 ) — (130 ) Amounts reclassified from accumulated other comprehensive loss — — 48 24 72 Net current-period other comprehensive (loss) income (127 ) (2 ) 47 24 (58 ) Balance as of May 31, 2016 $ (2,454 ) $ — $ (143 ) $ (262 ) $ (2,859 ) The following table provides additional information regarding items reclassified out of accumulated other comprehensive loss into earnings. Three Months Ended Nine Months Ended (Dollars in millions) May 31, 2016 May 31, 2015 May 31, 2016 May 31, 2015 Affected Line Item in the Statements of Consolidated Operations Cash Flow Hedges: Foreign Exchange Contracts $ (3 ) $ (10 ) $ (11 ) $ (24 ) Net sales Foreign Exchange Contracts (6 ) (4 ) (19 ) (5 ) Cost of goods sold Commodity Contracts 34 30 106 77 Cost of goods sold Interest Rate Contracts 3 3 11 9 Interest expense 28 19 87 57 Total before income taxes (13 ) (8 ) (39 ) (23 ) Income tax provision $ 15 $ 11 $ 48 $ 34 Net of tax Postretirement Benefit Items: Amortization of Unrecognized Net Loss $ 4 $ 5 $ 12 $ 16 Inventory/Cost of goods sold (1) Amortization of Unrecognized Net Loss 7 11 24 32 Selling, general and administrative expenses 11 16 36 48 Total before income taxes (3 ) (6 ) (12 ) (18 ) Income tax provision $ 8 $ 10 $ 24 $ 30 Net of tax Total Reclassifications For The Period $ 23 $ 21 $ 72 $ 64 Net of tax (1) The amortization of unrecognized net loss is recorded to net periodic benefit cost, which is allocated to selling, general and administrative expenses and to inventory, which is recognized through cost of goods sold. The company recorded $4 million and $5 million of net periodic benefit cost to inventory, of which approximately $2 million was recognized in cost of goods sold during each of the three months ended May 31, 2016 , and May 31, 2015 , respectively. The company recorded $12 million and $16 million of net periodic benefit cost to inventory, of which approximately $12 million and $13 million was recognized in cost of goods sold during the nine months ended May 31, 2016 , and May 31, 2015 , respectively. See Note 13 — Postretirement Benefits - Pensions, Health Care and Other — for additional information.</t>
  </si>
  <si>
    <t>EARNINGS PER SHARE</t>
  </si>
  <si>
    <t>Earnings Per Share [Abstract]</t>
  </si>
  <si>
    <t>EARNINGS PER SHARE Basic earnings per share ("EPS") was computed using the weighted-average number of common shares outstanding during the periods shown in the table below. The diluted EPS computation takes into account the effect of dilutive potential common shares when in a net income position. Potential common shares consist primarily of stock options, restricted stock, restricted stock units and directors’ deferred shares calculated using the treasury stock method and are excluded if their effect is antidilutive. Of those antidilutive options, certain options were excluded from the computations of dilutive potential common shares as their exercise prices were greater than the average market price of the common shares for the period. Three Months Ended Nine Months Ended (Shares in millions) May 31, 2016 May 31, 2015 May 31, 2016 May 31, 2015 Weighted-Average Number of Common Shares 437.1 472.8 444.2 479.5 Dilutive Potential Common Shares 3.2 4.4 4.0 4.8 Antidilutive Potential Common Shares 5.3 1.7 4.9 1.7 Shares Excluded From Computation of Dilutive Potential Shares with Exercise Prices Greater than the Average Market Price of Common Shares for the Period 3.2 0.1 3.2 0.1</t>
  </si>
  <si>
    <t>SUPPLEMENTAL CASH FLOW INFORMATION</t>
  </si>
  <si>
    <t>Supplemental Cash Flow Information [Abstract]</t>
  </si>
  <si>
    <t>SUPPLEMENTAL CASH FLOW INFORMATION Cash payments for interest and taxes were as follows: Nine Months Ended (Dollars in millions) May 31, 2016 May 31, 2015 Interest $ 256 $ 212 Taxes 704 900 During the nine months ended May 31, 2016 , and May 31, 2015 , the company recorded the following noncash transactions: • During the nine months ended May 31, 2016 , the company recognized noncash transactions related to restructuring. See Note 3 — Restructuring . • As of May 31, 2016 , and May 31, 2015 , the company recognized noncash capital expenditures of $84 million and $93 million , respectively, in accounts payable in the Statements of Consolidated Financial Position. • During the nine months ended May 31, 2016 , and May 31, 2015 , the company recognized noncash transactions related to stock-based compensation. See Note 14 — Stock-Based Compensation Plans .</t>
  </si>
  <si>
    <t>COMMITMENTS AND CONTINGENCIES</t>
  </si>
  <si>
    <t>Commitments and Contingencies Disclosure [Abstract]</t>
  </si>
  <si>
    <t>COMMITMENTS AND CONTINGENCIES Environmental and Litigation Liabilities: Monsanto is involved in environmental remediation and legal proceedings to which we are party in our own name and proceedings to which our former parent, Pharmacia LLC ("Pharmacia"), or its former subsidiary, Solutia, Inc. ("Solutia"), is a party but that we manage and for which we are responsible pursuant to certain indemnification agreements. In addition, Monsanto has liabilities established for various product claims. With respect to certain of these proceedings, Monsanto has a liability recorded of $271 million and $356 million as of May 31, 2016 , and Aug. 31, 2015 , respectively, for the estimated contingent liabilities. Information regarding the environmental liabilities appears in Monsanto’s Report on Form 10-K for the fiscal year ended Aug. 31, 2015 . Litigation: The above liability includes amounts related to certain third-party litigation with respect to Monsanto’s business, as well as tort litigation related to Pharmacia’s former chemical business, including lawsuits involving polychlorinated biphenyls (PCBs), dioxins, and other chemical and premises liability litigation. Additional matters that are not reflected in the liability may arise in the future, and Monsanto may manage, settle, or pay judgments or damages with respect thereto in order to mitigate contesting potential liability. Following is a description of one of the more significant litigation matters. As described in our Report on Form 10-K for the fiscal year ended Aug. 31, 2015, and our Reports on Form 10-Q for the quarterly periods ended Nov. 30, 2015, and Feb. 29, 2016, the company is defending legal claims made by plaintiffs allegedly injured by PCBs manufactured by Pharmacia’s chemical business over four decades ago and incorporated into products made, used and sometimes disposed of by others. The company has been named in approximately 30 personal injury lawsuits filed over several years on behalf of approximately 750 persons in state courts in St. Louis, Missouri and Los Angeles, California. The suits primarily claim that plaintiffs’ various forms of non-Hodgkin lymphoma have been caused by exposure to trace levels of PCBs. The company believes it has meritorious legal and factual defenses to these cases and is vigorously defending them. The company is defending these PCB-related claims under indemnity agreements resulting from its 2000 spin-off from Pharmacia and subsequent agreements under Solutia’s February 2008 plan of reorganization. The company also has been named in lawsuits brought by municipal entities claiming that Monsanto, Pharmacia and Solutia, collectively as a manufacturer of PCBs, should be responsible for a variety of damages due to PCBs in bodies of water, regardless of how PCBs came to be located there. The company believes that these novel claims are without merit and is vigorously defending the cases on legal and factual grounds. Including litigation reflected in the liability, Monsanto is involved in various legal proceedings that arise in the ordinary course of its business or pursuant to Monsanto’s indemnification obligations to Pharmacia, as well as proceedings that management has considered to be material under SEC regulations. Some of the lawsuits seek damages in very large amounts or seek to restrict the company’s business activities. Monsanto believes that it has meritorious legal arguments and will continue to represent its interests vigorously in all of the proceedings that it is defending or prosecuting. Management does not anticipate the ultimate liabilities resulting from such proceedings, or the proceedings reflected in the above liability, will have a material adverse effect on Monsanto’s consolidated results of operations, financial position, cash flows or liquidity. Legal actions have been filed in Brazil that raise issues challenging the right to collect certain royalties for Roundup Ready soybeans. Although Brazilian law clearly states that the pipeline patents protecting these products have the duration of the corresponding U.S. patent (2014 for Roundup Ready soybeans), the duration (and application) of these pipeline patents is currently under judicial review in Brazil. Monsanto believes it has meritorious legal arguments and will continue to represent its interests vigorously in these proceedings. The current estimate of the company’s reasonably possible loss contingency is not material to consolidated results of operations, financial position, cash flows or liquidity. Other Contingencies: As announced on Feb. 9, 2016, Monsanto reached an agreement with the U.S. Securities and Exchange Commission (“SEC”) fully resolving the previously disclosed SEC investigation into the financial reporting of customer incentive programs for glyphosate products in fiscal years 2009, 2010 and 2011. In agreeing to the settlement, Monsanto neither admitted nor denied the SEC’s allegations that the company violated certain provisions of the Securities Act of 1933 and the Securities Exchange Act of 1934. Monsanto agreed to pay an $80 million civil penalty to resolve the investigation, which was fully reserved for and previously disclosed in the company’s financial statements for fiscal year 2015. Monsanto also has retained a consultant to review the company’s financial reporting of the customer incentive programs for its crop protection business. In connection with the settlement, Monsanto’s Chairman and Chief Executive Officer, Hugh Grant and former Chief Financial Officer, Carl M. Casale, reimbursed the company for cash incentives and certain stock awards that they received in fiscal years 2009 and 2010. Guarantees: Disclosures regarding the guarantees Monsanto provides for certain customer loans in the United States, Latin America and Europe can be found in Note 4 — Customer Financing Programs — of this Form 10-Q. Except as described in that note, there have been no significant changes to guarantees made by Monsanto since Aug. 31, 2015 . Disclosures regarding these guarantees made by Monsanto can be found in Note 24 — Commitments and Contingencies — of the notes to the consolidated financial statements contained in Monsanto’s Report on Form 10-K for the fiscal year ended Aug. 31, 2015 . Off-Balance Sheet Arrangement: Monsanto is in the process of making a significant expansion of its Chesterfield, Missouri, facility. In December 2013, Monsanto executed the first of a series of incentive agreements with the County of St. Louis, Missouri. Under these agreements Monsanto has transferred the Chesterfield, Missouri, facility to St. Louis County and received Industrial Revenue Bonds in the amount of up to $470 million , which enables the company to reduce the cost of constructing and operating the expansion by reducing certain state and local tax expenditures. Monsanto immediately leased the facility from the County of St. Louis and has an option to purchase the facility upon tendering the Industrial Revenue Bonds received to the County. The payments due to the company in relation to the Industrial Revenue Bonds and owed by the company in relation to the lease of the facilities qualify for the right of offset under ASC 210, Balance Sheet , in the Statements of Consolidated Financial Position. As such, neither the Industrial Revenue Bonds nor the lease obligation are recorded in the Statements of Consolidated Financial Position as an asset or liability, respectively. The Chesterfield facilities and the expansion are being treated as being owned by Monsanto.</t>
  </si>
  <si>
    <t>SEGMENT AND GEOGRAPHIC DATA</t>
  </si>
  <si>
    <t>Segment Reporting [Abstract]</t>
  </si>
  <si>
    <t>SEGMENT INFORMATION</t>
  </si>
  <si>
    <t>SEGMENT INFORMATION Monsanto conducts its worldwide operations through global businesses, which are aggregated into reportable segments based on similarity of products, production processes, customers, distribution methods and economic characteristics. The operating segments are aggregated into two reportable segments: Seeds and Genomics and Agricultural Productivity. The Seeds and Genomics segment consists of the global seeds and related traits businesses, biotechnology platforms and digital agriculture. Within the Seeds and Genomics segment, Monsanto’s significant operating segments are corn seed and traits, soybean seed and traits, cotton seed and traits, vegetable seeds and all other crops seeds and traits. The Agricultural Productivity reportable segment consists of the Agricultural Productivity operating segment. EBIT is defined as earnings before interest and taxes and is an operating performance measure for the two reportable segments. EBIT is useful to management in demonstrating the operational profitability of the segments by excluding interest and taxes, which are generally accounted for across the entire company on a consolidated basis. Sales between segments were not significant. Certain SG&amp;A expenses are allocated between segments based on the segment’s relative contribution to total Monsanto operations. Allocation percentages remain consistent for fiscal years 2015 and 2016 . Data for the Seeds and Genomics and Agricultural Productivity reportable segments, as well as for Monsanto’s significant operating segments, is presented in the table as follows: Three Months Ended Nine Months Ended (Dollars in millions) May 31, 2016 May 31, 2015 May 31, 2016 May 31, 2015 Net Sales (1) Corn seed and traits $ 1,592 $ 1,515 $ 5,024 $ 5,355 Soybean seed and traits 693 835 1,913 2,114 Cotton seed and traits 285 371 370 484 Vegetable seeds 196 197 526 559 All other crops seeds and traits 441 275 590 480 Total Seeds and Genomics $ 3,207 $ 3,193 $ 8,423 $ 8,992 Agricultural productivity 982 1,386 2,517 3,654 Total Agricultural Productivity $ 982 $ 1,386 $ 2,517 $ 3,654 Total $ 4,189 $ 4,579 $ 10,940 $ 12,646 Gross Profit Corn seed and traits $ 976 $ 947 $ 3,063 $ 3,349 Soybean seed and traits 391 528 1,220 1,413 Cotton seed and traits 205 292 248 370 Vegetable seeds 108 87 244 245 All other crops seeds and traits 369 201 430 296 Total Seeds and Genomics $ 2,049 $ 2,055 $ 5,205 $ 5,673 Agricultural productivity 331 681 674 1,513 Total Agricultural Productivity $ 331 $ 681 $ 674 $ 1,513 Total $ 2,380 $ 2,736 $ 5,879 $ 7,186 EBIT (2)(3) Seeds and Genomics $ 1,094 $ 1,113 $ 2,258 $ 2,979 Agricultural Productivity 187 494 253 1,098 Total $ 1,281 $ 1,607 $ 2,511 $ 4,077 Three Months Ended Nine Months Ended (Dollars in millions) May 31, 2016 May 31, 2015 May 31, 2016 May 31, 2015 Depreciation and Amortization Expense Seeds and Genomics $ 144 $ 144 $ 444 $ 442 Agricultural Productivity 34 32 98 96 Total $ 178 $ 176 $ 542 $ 538 (1) Represents net sales from continuing operations. (2) EBIT is defined as earnings before interest and taxes; see the following table for reconciliation. Earnings is intended to mean net income as presented in the Statements of Consolidated Operations under U.S. GAAP. EBIT is an operating performance measure for the two reportable segments. (3) Agricultural Productivity EBIT includes income from operations of discontinued businesses of $24 million and $37 million for the nine months ended May 31, 2016 , and May 31, 2015 , respectively. A reconciliation of EBIT to net income for each period is as follows: Three Months Ended Nine Months Ended (Dollars in millions) May 31, 2016 May 31, 2015 May 31, 2016 May 31, 2015 EBIT (1) $ 1,281 $ 1,607 $ 2,511 $ 4,077 Interest Expense — Net 86 78 281 219 Income Tax Provision (2) 478 388 703 1,049 Net Income Attributable to Monsanto Company $ 717 $ 1,141 $ 1,527 $ 2,809 (1) Includes the income from operations of discontinued businesses and the loss from operations of noncontrolling interests. (2) Includes the income tax provision on discontinued operations and the income tax benefit of noncontrolling interest.</t>
  </si>
  <si>
    <t>SUBSEQUENTS EVENTS</t>
  </si>
  <si>
    <t>Subsequent Events [Abstract]</t>
  </si>
  <si>
    <t>Subsequent Event</t>
  </si>
  <si>
    <t>SUBSEQUENT EVENTS On June 9, 2016, the Board of Directors declared a quarterly dividend on its common shares of 54 cents per share. The dividend is payable on July 29, 2016, to shareowners of record on July 8, 2016. Effective June 15, 2016, the company signed definitive agreements to sell certain manufacturing assets and contribute to a newly-formed joint venture certain intellectual property, real property and tangible assets related to the company's sorghum business. These agreements will create a global joint venture in sorghum breeding that will help expand the commercial and technology reach of the elite germplasm and remain focused on delivering important product offerings for sorghum growers so that they can continue to benefit from new innovations in the crop. Monsanto will source sorghum products derived from the joint venture and offer these products through certain branded dealer networks globally. Monsanto expects to receive a cash payment of approximately $110 million and minority interest in the newly-formed joint venture, which combined is expected to result in a gain of approximately $145 million in the fourth quarter of the current fiscal year. The closing is expected to occur in fiscal year 2016, subject to customary closing conditions and regulatory approvals.</t>
  </si>
  <si>
    <t>BACKGROUND AND BASIS OF PRESENTATION BACKGROUND AND BASIS OF PRESENTATION (Policies)</t>
  </si>
  <si>
    <t>Promotional, Advertising and Customer Incentive Program Costs</t>
  </si>
  <si>
    <t>Promotional, Advertising and Customer Incentive Program Costs: Promotional and advertising costs are expensed as incurred and are included in selling, general and administrative expenses in the Statements of Consolidated Operations. Customer incentive program costs are recorded in accordance with the Revenue Recognition topic of the Accounting Standards Codification ("ASC"), based on specific performance criteria met by our customers, such as purchase volumes, promptness of payment and share increases. The company introduced new Agricultural Productivity customer incentive programs during first quarter 2016 providing certain customers price protection consideration if standard published prices are lowered from the price the distributor was charged on eligible products on or before Apr. 30, 2016. The associated cost of these programs is recorded in net sales in the Statement of Consolidated Operations. As actual expenses are not known at the time of sale, an estimate based on the best available information (such as historical experience and market research) is used as a basis for recording customer incentive program liabilities. Management analyzes and reviews the customer incentive program balances on a quarterly basis and adjustments are recorded as appropriate.</t>
  </si>
  <si>
    <t>RESTRUCTURING (Tables)</t>
  </si>
  <si>
    <t>Restructuring and Related Costs</t>
  </si>
  <si>
    <t>Restructuring charges were recorded in the Statements of Consolidated Operations as follows: Three Months Ended Nine Months Ended (Dollars in millions) 2016 2016 Cost of Goods Sold (1) $ (1 ) $ (53 ) Restructuring Charges (1) (15 ) (290 ) Income from Continuing Operations Before Income Taxes $ (16 ) $ (343 ) Income Tax Provision 7 118 Net Income $ (9 ) $ (225 ) The following table displays the pretax charges incurred by segment under the 2015 Restructuring Plan. There were no charges incurred during the three and nine months ended May 31, 2015 . Three months ended May 31, 2016 Nine months ended May 31, 2016 Cumulative Amount through May 31, 2016 (Dollars in millions) Seeds and Genomics Agricultural Productivity Total Seeds and Agricultural Total Seeds and Agricultural Total Work Force Reductions $ (4 ) $ — $ (4 ) $ 204 $ 9 $ 213 $ 408 $ 22 $ 430 Facility Closures/Exit Costs 5 — 5 11 — 11 11 — 11 Asset Impairments and Write-offs: Property, plant and equipment 9 2 11 38 2 40 119 2 121 Inventory 1 — 1 38 — 38 89 — 89 Goodwill and other intangible assets 3 — 3 21 20 41 165 20 185 Total Restructuring Charges $ 14 $ 2 $ 16 $ 312 $ 31 $ 343 $ 792 $ 44 $ 836</t>
  </si>
  <si>
    <t>Schedule of Restructuring Reserve by Type of Cost</t>
  </si>
  <si>
    <t>The following table summarizes the activities related to the company's 2015 Restructuring Plan. (Dollars in millions) Work Force Reductions (1) Facility Closures/Exit Costs Asset Impairments and Write-offs Total Beginning Liability as of Aug. 31, 2015 $ 217 $ — $ — $ 217 Net restructuring charges recognized in first nine months of fiscal year 2016 213 11 119 343 Cash payments (123 ) (11 ) — (134 ) Asset impairments and write-offs — — (119 ) (119 ) Ending Liability as of May 31, 2016 $ 307 $ — $ — $ 307</t>
  </si>
  <si>
    <t>CUSTOMER FINANCING PROGRAMS (Tables)</t>
  </si>
  <si>
    <t>Customer Financing Programs</t>
  </si>
  <si>
    <t>Monsanto participates in customer financing programs as follows: As of (Dollars in millions) May 31, 2016 Aug. 31, 2015 Transactions that Qualify for Sales Treatment U.S. agreement to sell trade receivables (1) Outstanding balance $ 170 $ 851 Maximum future payout under recourse provisions 5 125 European and Latin American agreements to sell trade receivables (2) Outstanding balance $ 19 $ 124 Maximum future payout under recourse provisions 4 22 Agreements with Lenders (3) Outstanding balance $ 69 $ 75 Maximum future payout under the guarantee 52 62 The gross amounts of receivables sold under transactions that qualify for sales treatment were: Gross Amounts of Receivables Sold Three Months Ended Nine Months Ended (Dollars in millions) May 31, 2016 May 31, 2015 May 31, 2016 May 31, 2015 Transactions that Qualify for Sales Treatment U.S. agreement to sell trade receivables (1) $ 151 $ 114 $ 167 $ 118 European and Latin American agreements to sell trade receivables (2) 6 6 38 43 (1) Monsanto has agreements in the United States to sell trade receivables, both with and without recourse, up to a maximum outstanding balance of $1.3 billion and to service such accounts. These receivables qualify for sales treatment under the Transfers and Servicing topic of the ASC and, accordingly, the proceeds are included in net cash provided by operating activities in the Statements of Consolidated Cash Flows. The liability for the guarantees for sales with recourse is recorded at an amount that approximates fair value, based upon the company’s historical collection experience and a current assessment of credit exposure. (2) Monsanto has various agreements in European and Latin American countries to sell trade receivables, both with and without recourse. These receivables qualify for sales treatment under the Transfers and Servicing topic of the ASC and, accordingly, the proceeds are included in net cash provided by operating activities in the Statements of Consolidated Cash Flows. The liability for the guarantees for sales with recourse is recorded at an amount that approximates fair value, based upon the company’s historical collection experience and a current assessment of credit exposure. (3) Monsanto has additional agreements with lenders to establish programs that provide financing for select customers in the United States, Latin America and Europe. Monsanto provides various levels of recourse through guarantees of the accounts in the event of customer default. The term of the guarantee is equivalent to the term of the customer loans. The liability for the guarantees is recorded at an amount that approximates fair value, based on the company’s historical collection experience with customers that participate in the program and a current assessment of credit exposure. If performance is required under the guarantee, Monsanto may retain amounts that are subsequently collected from customers.</t>
  </si>
  <si>
    <t>RECEIVABLES (Tables)</t>
  </si>
  <si>
    <t>Allowance For Doubtful Long Term Receivables</t>
  </si>
  <si>
    <t>The following table displays a roll forward of the allowance for credit losses related to long-term customer receivables. (Dollars in millions) Balance as of Aug. 31, 2014 $ 125 Incremental Provision 9 Recoveries (3 ) Write-offs (28 ) Other (1) 17 Balance as of Aug. 31, 2015 $ 120 Incremental Provision 4 Recoveries (1 ) Write-offs (4 ) Other (1) 28 Balance as of May 31, 2016 $ 147 (1) Includes reclassifications from the allowance for current receivables and foreign currency translation adjustments.</t>
  </si>
  <si>
    <t>INVENTORY (Tables)</t>
  </si>
  <si>
    <t>Components of Inventory</t>
  </si>
  <si>
    <t>Components of inventory are: As of (Dollars in millions) May 31, 2016 Aug. 31, 2015 Finished Goods $ 1,582 $ 1,603 Goods In Process 1,490 1,627 Raw Materials and Supplies 455 420 Inventory at FIFO Cost 3,527 3,650 Excess of FIFO over LIFO Cost (157 ) (154 ) Total $ 3,370 $ 3,496</t>
  </si>
  <si>
    <t>GOODWILL AND OTHER INTANGIBLE ASSETS (Tables)</t>
  </si>
  <si>
    <t>Net Carrying Amount of Goodwill</t>
  </si>
  <si>
    <t>Changes in the net carrying amount of goodwill for the first nine months of fiscal year 2016 , by segment, are as follows: (Dollars in millions) Seeds and Genomics Agricultural Productivity Total Balance as of Aug. 31, 2015 $ 4,004 $ 57 $ 4,061 Effect of foreign currency translation and other adjustments (17 ) — (17 ) Reclass to assets held for sale (41 ) — (41 ) Balance as of May 31, 2016 $ 3,946 $ 57 $ 4,003</t>
  </si>
  <si>
    <t>Other Intangible Assets Information</t>
  </si>
  <si>
    <t>Information regarding the company’s other intangible assets is as follows: As of May 31, 2016 As of Aug. 31, 2015 (Dollars in millions) Carrying Amount Accumulated Amortization Net Carrying Amount Accumulated Amortization Net Acquired Germplasm $ 1,066 $ (767 ) $ 299 $ 1,074 $ (750 ) $ 324 Acquired Intellectual Property 1,041 (576 ) 465 1,168 (598 ) 570 Trademarks 333 (148 ) 185 353 (152 ) 201 Customer Relationships 299 (217 ) 82 318 (212 ) 106 Other 60 (31 ) 29 176 (146 ) 30 Total Other Intangible Assets, Finite Lives $ 2,799 $ (1,739 ) $ 1,060 $ 3,089 $ (1,858 ) $ 1,231 In Process Research &amp; Development, Indefinite Lives 91 — 91 101 — 101 Total Other Intangible Assets $ 2,890 $ (1,739 ) $ 1,151 $ 3,190 $ (1,858 ) $ 1,332</t>
  </si>
  <si>
    <t>Intangible Assets Future Amortization Expense</t>
  </si>
  <si>
    <t>The estimated intangible asset amortization expense for fiscal year 2016 through fiscal year 2020 is as follows: (Dollars in millions) Amount 2016 $ 144 2017 147 2018 109 2019 110 2020 107</t>
  </si>
  <si>
    <t>FAIR VALUE MEASUREMENTS (Tables)</t>
  </si>
  <si>
    <t>Assets and Liabilities Measured at Fair Value on a Recurring Basis</t>
  </si>
  <si>
    <t>The following tables set forth by level Monsanto’s assets and liabilities disclosed at fair value on a recurring basis as of May 31, 2016 , and Aug. 31, 2015 . As required by the Fair Value Measurements and Disclosures topic of the ASC, assets and liabilities are classified in their entirety based on the lowest level of input that is a significant component of the fair value measurement. Monsanto’s assessment of the significance of a particular input to the fair value measurement requires judgment and may affect the classification of fair value assets and liabilities within the fair value hierarchy levels. Fair Value Measurements at May 31, 2016, Using (Dollars in millions) Level 1 Level 2 Level 3 Net Balance Assets at Fair Value: Cash equivalents $ 740 $ — $ — $ 740 Short-term investments 11 — — 11 Equity securities 14 — — 14 Derivative assets related to: Foreign currency contracts — 13 — 13 Commodity contracts 18 32 — 50 Total Assets at Fair Value $ 783 $ 45 $ — $ 828 Liabilities at Fair Value: Short-term debt instruments (1) $ — $ 2,458 $ 99 $ 2,557 Long-term debt instruments (1) — 7,945 — 7,945 Derivative liabilities related to: Foreign currency contracts — 8 — 8 Commodity contracts 18 47 — 65 Interest rate contracts — 21 — 21 Total Liabilities at Fair Value $ 18 $ 10,479 $ 99 $ 10,596 (1) Debt instruments, excluding mandatorily redeemable shares, are not recorded at fair value on a recurring basis; however, they are measured at fair value for disclosure purposes, as required by the Fair Value Measurements and Disclosures topic of the ASC. Fair Value Measurements at Aug. 31, 2015, Using (Dollars in millions) Level 1 Level 2 Level 3 Net Balance Assets at Fair Value: Cash equivalents $ 3,213 $ — $ — $ 3,213 Short-term investments 47 — — 47 Equity securities 17 — — 17 Derivative assets related to: Foreign currency contracts — 40 — 40 Commodity contracts 1 7 — 8 Interest rate contracts — 2 — 2 Total Assets at Fair Value $ 3,278 $ 49 $ — $ 3,327 Liabilities at Fair Value: Short-term debt instruments (1) $ — $ 619 $ — $ 619 Long-term debt instruments (1) — 8,028 96 8,124 Derivative liabilities related to: Foreign currency contracts — 11 — 11 Commodity contracts 35 50 — 85 Total Liabilities at Fair Value $ 35 $ 8,708 $ 96 $ 8,839 (1) Debt instruments, excluding mandatorily redeemable shares, are not recorded at fair value on a recurring basis; however, they are measured at fair value for disclosure purposes, as required by the Fair Value Measurements and Disclosures topic of the ASC.</t>
  </si>
  <si>
    <t>Level 3 Rollforward</t>
  </si>
  <si>
    <t>The following table summarizes the change in fair value of the Level 3 long-term debt instrument for the nine months ended May 31, 2016 . (Dollars in millions) Balance Aug. 31, 2015 (1) $ 96 Reclass to short-term (96 ) Balance May 31, 2016 $ — (1) Includes 350,000 mandatorily redeemable shares outstanding with a par value of 1,000 Brazilian reais (approximately $274 ) as of Aug. 31, 2015 . The following table summarizes the change in fair value of the Level 3 short-term debt instrument for the nine months ended May 31, 2016 . (Dollars in millions) Balance Aug. 31, 2015 $ — Reclass from long-term 96 Accretion expense 11 Payments (10 ) Effect of foreign currency translation adjustments 2 Balance May 31, 2016 (1) $ 99 (1) Includes 350,000 mandatorily redeemable shares outstanding with a par value of 1,000 Brazilian reais (approximately $278 ) as of May 31, 2016</t>
  </si>
  <si>
    <t>FINANCIAL INSTRUMENTS (Tables)</t>
  </si>
  <si>
    <t>Derivative Instruments (Notional Amounts)</t>
  </si>
  <si>
    <t>The notional amounts of the company’s derivative instruments outstanding as of May 31, 2016 , and Aug. 31, 2015 , are as follows: As of (Dollars in millions) May 31, 2016 Aug. 31, 2015 Derivatives Designated as Hedges: Foreign exchange contracts $ 427 $ 456 Commodity contracts 507 591 Interest rate contracts 150 150 Total Derivatives Designated as Hedges $ 1,084 $ 1,197 Derivatives Not Designated as Hedges: Foreign exchange contracts $ 768 $ 1,926 Commodity contracts 348 163 Interest rate contracts 104 — Total Derivatives Not Designated as Hedges $ 1,220 $ 2,089</t>
  </si>
  <si>
    <t>Fair Values of Derivative Instruments</t>
  </si>
  <si>
    <t>The net presentation of the company’s derivative instruments outstanding was as follows: As of May 31, 2016 (Dollars in millions) Gross Amounts Recognized Gross Amounts Offset in the Statement of Consolidated Financial Position Net Amounts Included in the Statement of Consolidated Financial Position Collateral Pledged Net Amounts Reported in the Statement of Consolidated Financial Position Other Items Included in the Statement of Consolidated Financial Position Statement of Consolidated Financial Position Balance Asset Derivatives: Other current assets Derivatives designated as hedges: Commodity contracts (1) $ 13 $ (18 ) $ (5 ) $ 5 $ — Foreign exchange contracts 8 — 8 — 8 Derivatives not designated as hedges: Commodity contracts 32 — 32 — 32 Foreign exchange contracts 4 — 4 — 4 Total other current assets 57 (18 ) 39 5 44 $ 226 $ 270 Other assets Derivatives designated as hedges: Commodity contracts 5 — 5 — 5 Foreign exchange contracts 1 — 1 — 1 Total other assets 6 — 6 — 6 512 518 Total Asset Derivatives $ 63 $ (18 ) $ 45 $ 5 $ 50 Liability Derivatives: Other current assets Derivatives designated as hedges: Commodity contracts (1) $ 18 $ (18 ) $ — $ — $ — Total other current assets 18 (18 ) — — — Miscellaneous short-term accruals Derivatives designated as hedges: Commodity contracts 17 — 17 — 17 Foreign exchange contracts 4 — 4 — 4 Interest rate contracts 21 — 21 — 21 Derivatives not designated as hedges: Commodity contracts 24 — 24 — 24 Foreign exchange contracts 4 — 4 — 4 Total miscellaneous short-term accruals 70 — 70 — 70 $ 753 $ 823 Other liabilities Derivatives designated as hedges: Commodity contracts 6 — 6 — 6 Total other liabilities 6 — 6 — 6 313 319 Total Liability Derivatives $ 94 $ (18 ) $ 76 $ — $ 76 (1) As allowed by the Derivatives and Hedging topic of the ASC, derivative assets and liabilities have been offset by collateral subject to an enforceable master netting arrangement or similar arrangement. Therefore, contracts that are in an asset or liability position are included in asset accounts within the Statements of Consolidated Financial Position. As of Aug. 31, 2015 (Dollars in millions) Gross Amounts Recognized Gross Amounts Offset in the Statement of Consolidated Financial Position Net Amounts Included in the Statement of Consolidated Financial Position Collateral Pledged Net Amounts Reported in the Statement of Consolidated Financial Position Other Items Included in the Statement of Consolidated Financial Position Statement of Consolidated Financial Position Balance Asset Derivatives: Miscellaneous receivables Derivatives designated as hedges: Interest rate contracts $ 2 $ — $ 2 $ — $ 2 Total miscellaneous receivables 2 — 2 — 2 $ 801 $ 803 Other current assets Derivatives designated as hedges: Commodity contracts (1) — (29 ) (29 ) 29 — Foreign exchange contracts 25 — 25 — 25 Derivatives not designated as hedges: Commodity contracts 7 — 7 — 7 Foreign exchange contracts 14 — 14 — 14 Total other current assets 46 (29 ) 17 29 46 146 192 Other assets Derivatives designated as hedges Commodity contracts (1) 1 (6 ) (5 ) 6 1 Foreign exchange contracts 1 — 1 — 1 Total other assets 2 (6 ) (4 ) 6 2 608 610 Total Asset Derivatives $ 50 $ (35 ) $ 15 $ 35 $ 50 Liability Derivatives: Other current assets Derivatives designated as hedges: Commodity contracts (1) $ 29 $ (29 ) $ — $ — $ — Total other current assets 29 (29 ) — — — Other assets Derivatives designated as hedges: Commodity contracts (1) 6 (6 ) — — — Total other assets 6 (6 ) — — — Miscellaneous short-term accruals Derivatives designated as hedges: Commodity contracts 27 — 27 — 27 Derivatives not designated as hedges: Commodity contracts 9 — 9 — 9 Foreign exchange contracts 11 — 11 — 11 Total miscellaneous short-term accruals 47 — 47 — 47 $ 744 $ 791 Other liabilities Derivatives designated as hedges: Commodity contracts 14 — 14 — 14 Total other liabilities 14 — 14 — 14 331 345 Total Liability Derivatives $ 96 $ (35 ) $ 61 $ — $ 61 (1) As allowed by the Derivatives and Hedging topic of the ASC, commodity derivative assets and liabilities have been offset by collateral subject to an enforceable master netting arrangement or similar arrangement. Therefore, these commodity contracts that are in an asset or liability position are included in asset accounts within the Statements of Consolidated Financial Position.</t>
  </si>
  <si>
    <t>Gains Losses of Derivative Instruments</t>
  </si>
  <si>
    <t>The gains and losses on the company’s derivative instruments were as follows: Amount of Gain (Loss) Recognized in AOCL (1) (Effective Portion) Amount of Gain (Loss) Recognized in Income (2)(3) Three Months Ended Three Months Ended Statement of Consolidated Operations Classification (Dollars in millions) May 31, 2016 May 31, 2015 May 31, 2016 May 31, 2015 Derivatives Designated as Hedges: Fair value hedges: Commodity contracts $ (20 ) $ 10 Cost of goods sold Commodity contracts (1 ) — Other expense, net Cash flow hedges: Foreign currency contracts $ (9 ) $ (2 ) 3 10 Net sales Foreign currency contracts (1 ) 7 6 4 Cost of goods sold Commodity contracts 57 (48 ) (34 ) (30 ) Cost of goods sold Interest rate contracts 1 (16 ) (3 ) (3 ) Interest expense Total Derivatives Designated as Hedges 48 (59 ) (49 ) (9 ) Derivatives Not Designated as Hedges: Foreign currency contracts (4) (8 ) (3 ) Other (income) expense, net Commodity contracts 7 (12 ) Net sales Commodity contracts — (1 ) Cost of goods sold Total Derivatives Not Designated as Hedges (1 ) (16 ) Total Derivatives $ 48 $ (59 ) $ (50 ) $ (25 ) (1) Accumulated other comprehensive loss (AOCL). (2) For derivatives designated as cash flow hedges under the Derivatives and Hedging topic of the ASC, this represents the effective portion of the gain (loss) reclassified from AOCL into income during the period. (3) The gain or loss on derivatives designated as hedges from ineffectiveness is not significant during the three months ended May 31, 2016 , and May 31, 2015 . No gains or losses were excluded from the assessment of hedge effectiveness during the three months ended May 31, 2016 , and May 31, 2015 . (4) Gain or loss on foreign currency contracts not designated as hedges was offset by a foreign currency transaction gain of $19 million and a loss of $13 million during the three months ended May 31, 2016 , and May 31, 2015 , respectively. Amount of Gain (Loss) Recognized in AOCL (1) (Effective Portion) Amount of Gain (Loss) Recognized in Income (2)(3) Nine Months Ended Nine Months Ended Statement of Consolidated Operations Classification (Dollars in millions) May 31, 2016 May 31, 2015 May 31, 2016 May 31, 2015 Derivatives Designated as Hedges: Fair value hedges: Commodity contracts $ (19 ) $ 9 Cost of goods sold Commodity contracts (1 ) — Other expense, net Cash flow hedges: Foreign currency contracts $ (4 ) $ 37 11 24 Net sales Foreign currency contracts 3 28 19 5 Cost of goods sold Commodity contracts 20 (91 ) (106 ) (77 ) Cost of goods sold Interest rate contracts (23 ) (87 ) (11 ) (9 ) Interest expense Total Derivatives Designated as Hedges (4 ) (113 ) (107 ) (48 ) Derivatives Not Designated as Hedges: Foreign currency contracts (4) (32 ) (118 ) Other (income) expense, net Commodity contracts 8 (6 ) Net sales Commodity contracts 1 — Cost of goods sold Total Derivatives Not Designated as Hedges (23 ) (124 ) Total Derivatives $ (4 ) $ (113 ) $ (130 ) $ (172 ) (1) Accumulated other comprehensive loss (AOCL). (2) For derivatives designated as cash flow hedges under the Derivatives and Hedging topic of the ASC, this represents the effective portion of the gain (loss) reclassified from AOCL into income during the period. (3) The gain or loss on derivatives designated as hedges from ineffectiveness is not significant during the nine months ended May 31, 2016 , and May 31, 2015 . No gains or losses were excluded from the assessment of hedge effectiveness during the nine months ended May 31, 2016 , and May 31, 2015 . (4) Gain or loss on foreign currency contracts not designated as hedges was offset by a foreign currency transaction loss of $169 million and a gain of $94 million during the nine months ended May 31, 2016 , and May 31, 2015 , respectively.</t>
  </si>
  <si>
    <t>POSTRETIREMENT BENEFITS - PENSIONS, HEALTH CARE AND OTHER (Tables)</t>
  </si>
  <si>
    <t>Components of Net Periodic Benefit Cost</t>
  </si>
  <si>
    <t>Pension Benefits Three Months Ended May 31, 2016 Three Months Ended May 31, 2015 (Dollars in millions) U.S. Outside the U.S. Total U.S. Outside the U.S. Total Service Cost for Benefits Earned During the Period $ 19 $ 3 $ 22 $ 16 $ 4 $ 20 Interest Cost on Benefit Obligation 28 2 30 22 2 24 Assumed Return on Plan Assets (46 ) (2 ) (48 ) (38 ) (3 ) (41 ) Amortization of Unrecognized Net Loss 13 1 14 13 2 15 Total Net Periodic Benefit Cost $ 14 $ 4 $ 18 $ 13 $ 5 $ 18</t>
  </si>
  <si>
    <t>Net Periodic Cost Postretirement</t>
  </si>
  <si>
    <t>Health Care and Other Postretirement Benefits Three Months Ended (Dollars in millions) May 31, 2016 May 31, 2015 Service Cost for Benefits Earned During the Period $ 2 $ 2 Interest Cost on Benefit Obligation 1 1 Amortization of Unrecognized Net Gain (1 ) (1 ) Total Net Periodic Benefit Cost $ 2 $ 2</t>
  </si>
  <si>
    <t>STOCK BASED COMPENSATION PLANS (Tables)</t>
  </si>
  <si>
    <t>Components of Stock Based Compensation</t>
  </si>
  <si>
    <t>The following table shows total stock-based compensation expense included in the Statements of Consolidated Operations for the three and nine months ended May 31, 2016 , and May 31, 2015 , respectively. Three Months Ended Nine Months Ended (Dollars in millions) May 31, 2016 May 31, 2015 May 31, 2016 May 31, 2015 Cost of Goods Sold $ 4 $ 2 $ 11 $ 6 Selling, General and Administrative Expenses 11 22 57 69 Research and Development Expenses 6 7 22 23 Restructuring Charges 2 — 2 — Pre-Tax Stock-Based Compensation Expense 23 31 92 98 Income Tax Benefit (7 ) (10 ) (30 ) (31 ) Net Stock-Based Compensation Expense $ 16 $ 21 $ 62 $ 67</t>
  </si>
  <si>
    <t>ACCUMULATED OTHER COMPREHENSIVE LOSS (Tables)</t>
  </si>
  <si>
    <t>Components of Accumulated Other Comprehensive Income</t>
  </si>
  <si>
    <t>The following table sets forth the after-tax components of accumulated other comprehensive loss and changes thereto: (Dollars in millions) Foreign Currency Translation Adjustments Net Unrealized Gain (Loss) on Available-for-Sale Securities Cash Flow Hedges Postretirement Benefit Items Total Accumulated Other Comprehensive (Loss) Income Balance as of Aug. 31, 2014 $ (731 ) $ 5 $ (167 ) $ (221 ) $ (1,114 ) Other comprehensive loss before reclassifications (1,596 ) — (54 ) (94 ) (1,744 ) Amounts reclassified from accumulated other comprehensive loss — (3 ) 31 29 57 Net current-period other comprehensive loss (1,596 ) (3 ) (23 ) (65 ) (1,687 ) Balance as of Aug. 31, 2015 $ (2,327 ) $ 2 $ (190 ) $ (286 ) $ (2,801 ) Other comprehensive loss before reclassifications (127 ) (2 ) (1 ) — (130 ) Amounts reclassified from accumulated other comprehensive loss — — 48 24 72 Net current-period other comprehensive (loss) income (127 ) (2 ) 47 24 (58 ) Balance as of May 31, 2016 $ (2,454 ) $ — $ (143 ) $ (262 ) $ (2,859 )</t>
  </si>
  <si>
    <t>Reclassification out of Accumulated Other Comprehensive Income [Table Text Block]</t>
  </si>
  <si>
    <t>The following table provides additional information regarding items reclassified out of accumulated other comprehensive loss into earnings. Three Months Ended Nine Months Ended (Dollars in millions) May 31, 2016 May 31, 2015 May 31, 2016 May 31, 2015 Affected Line Item in the Statements of Consolidated Operations Cash Flow Hedges: Foreign Exchange Contracts $ (3 ) $ (10 ) $ (11 ) $ (24 ) Net sales Foreign Exchange Contracts (6 ) (4 ) (19 ) (5 ) Cost of goods sold Commodity Contracts 34 30 106 77 Cost of goods sold Interest Rate Contracts 3 3 11 9 Interest expense 28 19 87 57 Total before income taxes (13 ) (8 ) (39 ) (23 ) Income tax provision $ 15 $ 11 $ 48 $ 34 Net of tax Postretirement Benefit Items: Amortization of Unrecognized Net Loss $ 4 $ 5 $ 12 $ 16 Inventory/Cost of goods sold (1) Amortization of Unrecognized Net Loss 7 11 24 32 Selling, general and administrative expenses 11 16 36 48 Total before income taxes (3 ) (6 ) (12 ) (18 ) Income tax provision $ 8 $ 10 $ 24 $ 30 Net of tax Total Reclassifications For The Period $ 23 $ 21 $ 72 $ 64 Net of tax (1) The amortization of unrecognized net loss is recorded to net periodic benefit cost, which is allocated to selling, general and administrative expenses and to inventory, which is recognized through cost of goods sold. The company recorded $4 million and $5 million of net periodic benefit cost to inventory, of which approximately $2 million was recognized in cost of goods sold during each of the three months ended May 31, 2016 , and May 31, 2015 , respectively. The company recorded $12 million and $16 million of net periodic benefit cost to inventory, of which approximately $12 million and $13 million was recognized in cost of goods sold during the nine months ended May 31, 2016 , and May 31, 2015 , respectively. See Note 13 — Postretirement Benefits - Pensions, Health Care and Other — for additional information.</t>
  </si>
  <si>
    <t>EARNINGS PER SHARE (Tables)</t>
  </si>
  <si>
    <t>Basic Earnings Per Share Table</t>
  </si>
  <si>
    <t xml:space="preserve"> Three Months Ended Nine Months Ended (Shares in millions) May 31, 2016 May 31, 2015 May 31, 2016 May 31, 2015 Weighted-Average Number of Common Shares 437.1 472.8 444.2 479.5 Dilutive Potential Common Shares 3.2 4.4 4.0 4.8 Antidilutive Potential Common Shares 5.3 1.7 4.9 1.7 Shares Excluded From Computation of Dilutive Potential Shares with Exercise Prices Greater than the Average Market Price of Common Shares for the Period 3.2 0.1 3.2 0.1</t>
  </si>
  <si>
    <t>SUPPLEMENTAL CASH FLOW INFORMATION SUPPLEMENTAL CASH FLOW INFORMATION (Tables)</t>
  </si>
  <si>
    <t>Cash Payments For Interest And Taxes</t>
  </si>
  <si>
    <t>Cash payments for interest and taxes were as follows: Nine Months Ended (Dollars in millions) May 31, 2016 May 31, 2015 Interest $ 256 $ 212 Taxes 704 900</t>
  </si>
  <si>
    <t>SEGMENT AND GEOGRAPHIC DATA (Tables)</t>
  </si>
  <si>
    <t>Operating Segment Information</t>
  </si>
  <si>
    <t xml:space="preserve">Data for the Seeds and Genomics and Agricultural Productivity reportable segments, as well as for Monsanto’s significant operating segments, is presented in the table as follows: Three Months Ended Nine Months Ended (Dollars in millions) May 31, 2016 May 31, 2015 May 31, 2016 May 31, 2015 Net Sales (1) Corn seed and traits $ 1,592 $ 1,515 $ 5,024 $ 5,355 Soybean seed and traits 693 835 1,913 2,114 Cotton seed and traits 285 371 370 484 Vegetable seeds 196 197 526 559 All other crops seeds and traits 441 275 590 480 Total Seeds and Genomics $ 3,207 $ 3,193 $ 8,423 $ 8,992 Agricultural productivity 982 1,386 2,517 3,654 Total Agricultural Productivity $ 982 $ 1,386 $ 2,517 $ 3,654 Total $ 4,189 $ 4,579 $ 10,940 $ 12,646 Gross Profit Corn seed and traits $ 976 $ 947 $ 3,063 $ 3,349 Soybean seed and traits 391 528 1,220 1,413 Cotton seed and traits 205 292 248 370 Vegetable seeds 108 87 244 245 All other crops seeds and traits 369 201 430 296 Total Seeds and Genomics $ 2,049 $ 2,055 $ 5,205 $ 5,673 Agricultural productivity 331 681 674 1,513 Total Agricultural Productivity $ 331 $ 681 $ 674 $ 1,513 Total $ 2,380 $ 2,736 $ 5,879 $ 7,186 EBIT (2)(3) Seeds and Genomics $ 1,094 $ 1,113 $ 2,258 $ 2,979 Agricultural Productivity 187 494 253 1,098 Total $ 1,281 $ 1,607 $ 2,511 $ 4,077 Three Months Ended Nine Months Ended (Dollars in millions) May 31, 2016 May 31, 2015 May 31, 2016 May 31, 2015 Depreciation and Amortization Expense Seeds and Genomics $ 144 $ 144 $ 444 $ 442 Agricultural Productivity 34 32 98 96 Total $ 178 $ 176 $ 542 $ 538 (1) Represents net sales from continuing operations. (2) EBIT is defined as earnings before interest and taxes; see the following table for reconciliation. Earnings is intended to mean net income as presented in the Statements of Consolidated Operations under U.S. GAAP. EBIT is an operating performance measure for the two reportable segments. (3) Agricultural Productivity EBIT includes income from operations of discontinued businesses of $24 million and $37 million for the nine months ended May 31, 2016 , and May 31, 2015 , respectively. </t>
  </si>
  <si>
    <t>The reconciliation of EBIT to Net Income</t>
  </si>
  <si>
    <t>A reconciliation of EBIT to net income for each period is as follows: Three Months Ended Nine Months Ended (Dollars in millions) May 31, 2016 May 31, 2015 May 31, 2016 May 31, 2015 EBIT (1) $ 1,281 $ 1,607 $ 2,511 $ 4,077 Interest Expense — Net 86 78 281 219 Income Tax Provision (2) 478 388 703 1,049 Net Income Attributable to Monsanto Company $ 717 $ 1,141 $ 1,527 $ 2,809 (1) Includes the income from operations of discontinued businesses and the loss from operations of noncontrolling interests. (2) Includes the income tax provision on discontinued operations and the income tax benefit of noncontrolling interest.</t>
  </si>
  <si>
    <t>BACKGROUND AND BASIS OF PRESENTATION (Details) $ in Millions</t>
  </si>
  <si>
    <t>May 31, 2016USD ($)segment</t>
  </si>
  <si>
    <t>Nov. 02, 2015USD ($)</t>
  </si>
  <si>
    <t>Income Statement, Balance Sheet and Additional Disclosures by Disposal Groups, Including Discontinued Operations [Line Items]</t>
  </si>
  <si>
    <t>Number of Reportable Segments | segment</t>
  </si>
  <si>
    <t>Earn-out period, length of time</t>
  </si>
  <si>
    <t>10 years</t>
  </si>
  <si>
    <t>Precision Planting [Member] | Disposal Group, Held-for-sale, Not Discontinued Operations [Member]</t>
  </si>
  <si>
    <t>Consideration</t>
  </si>
  <si>
    <t>Other Current Assets [Member] | Precision Planting [Member] | Disposal Group, Held-for-sale, Not Discontinued Operations [Member]</t>
  </si>
  <si>
    <t>Assets</t>
  </si>
  <si>
    <t>Other Current Liabilities [Member] | Precision Planting [Member] | Disposal Group, Held-for-sale, Not Discontinued Operations [Member]</t>
  </si>
  <si>
    <t>Liabilities</t>
  </si>
  <si>
    <t>RESTRUCTURING - Schedule of restructuring charges recored in the statement of consolidated operations (Details) - USD ($) $ in Millions</t>
  </si>
  <si>
    <t>Restructuring Cost and Reserve [Line Items]</t>
  </si>
  <si>
    <t>Cost of Sales [Member]</t>
  </si>
  <si>
    <t>Restructuring Charges [Member]</t>
  </si>
  <si>
    <t>Income (Loss) from Continuing Operations before Equity Method Investments, Income Taxes, Extraordinary Items, Noncontrolling Interest [Member]</t>
  </si>
  <si>
    <t>Income Tax Expense (Benefit) [Member]</t>
  </si>
  <si>
    <t>Net Income (Loss), Including Portion Attributable to Noncontrolling Interest [Member]</t>
  </si>
  <si>
    <t>Seeds And Genomics [Member] | Cost of Sales [Member]</t>
  </si>
  <si>
    <t>Seeds And Genomics [Member] | Restructuring Charges [Member]</t>
  </si>
  <si>
    <t>Agricultural Productivity [Member] | Restructuring Charges [Member]</t>
  </si>
  <si>
    <t>(1)For the three months ended May 31, 2016, $1 million of restructuring charges in cost of goods sold was recorded to the Seeds and Genomics segment. For the nine months ended May 31, 2016, $53 million of restructuring charges in cost of goods sold was recorded to the Seeds and Genomics segment. For the three months ended May 31, 2016, $15 million of restructuring charges was split by segment as follows: $13 million in Seeds and Genomics and $2 million in Agricultural Productivity. For the nine months ended May 31, 2016, the $290 million of restructuring charges was split by segment as follows: $259 million in Seeds and Genomics and $31 million in Agricultural Productivity.</t>
  </si>
  <si>
    <t>RESTRUCTURING - Pretax restructuring charges related to 2015 restructuring (Details) - USD ($) $ in Millions</t>
  </si>
  <si>
    <t>Restructuring Plan 2015 [Member]</t>
  </si>
  <si>
    <t>Employee Severance [Member] | Restructuring Plan 2015 [Member]</t>
  </si>
  <si>
    <t>Facility Closing [Member] | Restructuring Plan 2015 [Member]</t>
  </si>
  <si>
    <t>Impairment in value of Property, Plant and Equipment [Member] | Restructuring Plan 2015 [Member]</t>
  </si>
  <si>
    <t>Inventory Valuation and Obsolescence [Member] | Restructuring Plan 2015 [Member]</t>
  </si>
  <si>
    <t>Goodwill and Other Intangible Assets [Member] | Restructuring Plan 2015 [Member]</t>
  </si>
  <si>
    <t>Seeds And Genomics [Member] | Restructuring Plan 2015 [Member]</t>
  </si>
  <si>
    <t>Seeds And Genomics [Member] | Employee Severance [Member] | Restructuring Plan 2015 [Member]</t>
  </si>
  <si>
    <t>Seeds And Genomics [Member] | Facility Closing [Member] | Restructuring Plan 2015 [Member]</t>
  </si>
  <si>
    <t>Seeds And Genomics [Member] | Impairment in value of Property, Plant and Equipment [Member] | Restructuring Plan 2015 [Member]</t>
  </si>
  <si>
    <t>Seeds And Genomics [Member] | Inventory Valuation and Obsolescence [Member] | Restructuring Plan 2015 [Member]</t>
  </si>
  <si>
    <t>Seeds And Genomics [Member] | Goodwill and Other Intangible Assets [Member] | Restructuring Plan 2015 [Member]</t>
  </si>
  <si>
    <t>Agricultural Productivity [Member] | Restructuring Plan 2015 [Member]</t>
  </si>
  <si>
    <t>Agricultural Productivity [Member] | Employee Severance [Member] | Restructuring Plan 2015 [Member]</t>
  </si>
  <si>
    <t>Agricultural Productivity [Member] | Facility Closing [Member] | Restructuring Plan 2015 [Member]</t>
  </si>
  <si>
    <t>Agricultural Productivity [Member] | Impairment in value of Property, Plant and Equipment [Member] | Restructuring Plan 2015 [Member]</t>
  </si>
  <si>
    <t>Agricultural Productivity [Member] | Inventory Valuation and Obsolescence [Member] | Restructuring Plan 2015 [Member]</t>
  </si>
  <si>
    <t>Agricultural Productivity [Member] | Goodwill and Other Intangible Assets [Member] | Restructuring Plan 2015 [Member]</t>
  </si>
  <si>
    <t>RESTRUCTURING - Restructuring Charges by Activity (Details) - USD ($) $ in Millions</t>
  </si>
  <si>
    <t>Restructuring Reserve [Roll Forward]</t>
  </si>
  <si>
    <t>Beginning Liability as of Aug. 31, 2015</t>
  </si>
  <si>
    <t>Asset impairments and write-offs</t>
  </si>
  <si>
    <t>Ending Liability as of May 31, 2016</t>
  </si>
  <si>
    <t>Impairment Of Asset [Member] | Restructuring Plan 2015 [Member]</t>
  </si>
  <si>
    <t>(1)The restructuring liability balance included $123 million and $47 million that were recorded in long-term restructuring reserves in the Statements of Consolidated Financial Position as of May 31, 2016, and Aug. 31, 2015, respectively.</t>
  </si>
  <si>
    <t>RESTRUCTURING - Narrative (Details) - USD ($) $ in Millions</t>
  </si>
  <si>
    <t>Minimum [Member] | Restructuring Plan 2015 [Member]</t>
  </si>
  <si>
    <t>Estimated restructuring charges</t>
  </si>
  <si>
    <t>Minimum [Member] | Employee Severance [Member] | Restructuring Plan 2015 [Member]</t>
  </si>
  <si>
    <t>Minimum [Member] | Facility Closing [Member] | Restructuring Plan 2015 [Member]</t>
  </si>
  <si>
    <t>Minimum [Member] | Impairment Of Asset [Member] | Restructuring Plan 2015 [Member]</t>
  </si>
  <si>
    <t>Maximum [Member] | Restructuring Plan 2015 [Member]</t>
  </si>
  <si>
    <t>Maximum [Member] | Employee Severance [Member] | Restructuring Plan 2015 [Member]</t>
  </si>
  <si>
    <t>Maximum [Member] | Facility Closing [Member] | Restructuring Plan 2015 [Member]</t>
  </si>
  <si>
    <t>Maximum [Member] | Impairment Of Asset [Member] | Restructuring Plan 2015 [Member]</t>
  </si>
  <si>
    <t>CUSTOMER FINANCING PROGRAMS (Details) $ in Millions, BRL in Billions</t>
  </si>
  <si>
    <t>May 31, 2016USD ($)</t>
  </si>
  <si>
    <t>May 31, 2015USD ($)</t>
  </si>
  <si>
    <t>May 31, 2016BRL</t>
  </si>
  <si>
    <t>Aug. 31, 2015USD ($)</t>
  </si>
  <si>
    <t>US agreement to sell trade receivables [Member]</t>
  </si>
  <si>
    <t>Customer Financing Programs [Line Items]</t>
  </si>
  <si>
    <t>Outstanding balance</t>
  </si>
  <si>
    <t>Maximum future payout under recourse provisions</t>
  </si>
  <si>
    <t>Transactions that Qualify for Sales Treatment</t>
  </si>
  <si>
    <t>Maximum Amount of Potential Sales of Receivables</t>
  </si>
  <si>
    <t>Other agreements to sell trade receivables [Member]</t>
  </si>
  <si>
    <t>[2]</t>
  </si>
  <si>
    <t>Agreements With Lenders [Member]</t>
  </si>
  <si>
    <t>[3]</t>
  </si>
  <si>
    <t>Brazil Revolving Financing Program [Member]</t>
  </si>
  <si>
    <t>Monsanto has agreements in the United States to sell trade receivables, both with and without recourse, up to a maximum outstanding balance of $1.3 billion and to service such accounts. These receivables qualify for sales treatment under the Transfers and Servicing topic of the ASC and, accordingly, the proceeds are included in net cash provided by operating activities in the Statements of Consolidated Cash Flows. The liability for the guarantees for sales with recourse is recorded at an amount that approximates fair value, based upon the company’s historical collection experience and a current assessment of credit exposure.</t>
  </si>
  <si>
    <t>Monsanto has various agreements in European and Latin American countries to sell trade receivables, both with and without recourse. These receivables qualify for sales treatment under the Transfers and Servicing topic of the ASC and, accordingly, the proceeds are included in net cash provided by operating activities in the Statements of Consolidated Cash Flows. The liability for the guarantees for sales with recourse is recorded at an amount that approximates fair value, based upon the company’s historical collection experience and a current assessment of credit exposure.</t>
  </si>
  <si>
    <t>Monsanto has additional agreements with lenders to establish programs that provide financing for select customers in the United States, Latin America and Europe. Monsanto provides various levels of recourse through guarantees of the accounts in the event of customer default. The term of the guarantee is equivalent to the term of the customer loans. The liability for the guarantees is recorded at an amount that approximates fair value, based on the company’s historical collection experience with customers that participate in the program and a current assessment of credit exposure. If performance is required under the guarantee, Monsanto may retain amounts that are subsequently collected from customers.</t>
  </si>
  <si>
    <t>VARIABLE INTEREST ENTITIES  (Details) - USD ($) $ in Millions</t>
  </si>
  <si>
    <t>Revolving Financing Programs [Line Items]</t>
  </si>
  <si>
    <t>Variable Interest Entity, Financial or Other Support, Percentage</t>
  </si>
  <si>
    <t>10.00%</t>
  </si>
  <si>
    <t>Cost Method Investments</t>
  </si>
  <si>
    <t>Senior Interest [Member]</t>
  </si>
  <si>
    <t>Variable Interest Entity, Qualitative or Quantitative Information, Ownership Percentage</t>
  </si>
  <si>
    <t>88.00%</t>
  </si>
  <si>
    <t>90.00%</t>
  </si>
  <si>
    <t>Monsanto Interest [Member]</t>
  </si>
  <si>
    <t>12.00%</t>
  </si>
  <si>
    <t>RECEIVABLES (Details) - USD ($) $ in Millions</t>
  </si>
  <si>
    <t>Allowance For Doubtful Accounts Current [Abstract]</t>
  </si>
  <si>
    <t>Net allowances</t>
  </si>
  <si>
    <t>Allowance for Doubtful Accounts Receivable [Roll Forward]</t>
  </si>
  <si>
    <t>Beginning Balance</t>
  </si>
  <si>
    <t>Incremental Provision</t>
  </si>
  <si>
    <t>Recoveries</t>
  </si>
  <si>
    <t>Write-offs</t>
  </si>
  <si>
    <t>Other</t>
  </si>
  <si>
    <t>Ending Balance</t>
  </si>
  <si>
    <t>Long Term Receivables [Abstract]</t>
  </si>
  <si>
    <t>Long term customer receivables, gross</t>
  </si>
  <si>
    <t>Includes reclassifications from the allowance for current receivables and foreign currency translation adjustments.</t>
  </si>
  <si>
    <t>INVENTORY (Details) - USD ($) $ in Millions</t>
  </si>
  <si>
    <t>Finished Goods</t>
  </si>
  <si>
    <t>Goods In Process</t>
  </si>
  <si>
    <t>Raw Materials and Supplies</t>
  </si>
  <si>
    <t>Inventory at FIFO Cost</t>
  </si>
  <si>
    <t>Excess of FIFO over LIFO Cost</t>
  </si>
  <si>
    <t>GOODWILL AND OTHER INTANGIBLE ASSETS Schedule of net carrying amount of goodwill (Details) $ in Millions</t>
  </si>
  <si>
    <t>Goodwill [Roll Forward]</t>
  </si>
  <si>
    <t>Balance as of Aug. 31, 2015</t>
  </si>
  <si>
    <t>Effect of foreign currency translation and other adjustments</t>
  </si>
  <si>
    <t>Reclass to assets held for sale</t>
  </si>
  <si>
    <t>Balance as of May 31, 2016</t>
  </si>
  <si>
    <t>Seeds And Genomics [Member]</t>
  </si>
  <si>
    <t>Agricultural Productivity [Member]</t>
  </si>
  <si>
    <t>GOODWILL AND OTHER INTANGIBLE ASSETS GOODWILL AND OTHER INTANGIBLE ASSETS Information of other intangible assets (Details) - USD ($) $ in Millions</t>
  </si>
  <si>
    <t>Acquired Finite-Lived Intangible Assets [Line Items]</t>
  </si>
  <si>
    <t>Carrying Amount</t>
  </si>
  <si>
    <t>Accumulated Amortization</t>
  </si>
  <si>
    <t>Net</t>
  </si>
  <si>
    <t>Total Other Intangible Assets, Carrying Amount</t>
  </si>
  <si>
    <t>Total Other Intangible Assets, net</t>
  </si>
  <si>
    <t>Amortization expense</t>
  </si>
  <si>
    <t>Acquired Intellectual Property [Member]</t>
  </si>
  <si>
    <t>Acquired Germplasm [Member]</t>
  </si>
  <si>
    <t>Trademarks [Member]</t>
  </si>
  <si>
    <t>Customer Relationships [Member]</t>
  </si>
  <si>
    <t>Other Intangible Assets [Member]</t>
  </si>
  <si>
    <t>In Process Research and Development [Member]</t>
  </si>
  <si>
    <t>In Process Research &amp; Development, Indefinite Lives</t>
  </si>
  <si>
    <t>GOODWILL AND OTHER INTANGIBLE ASSETS GOODWILL AND OTHER INTANGIBLE ASSETS Schedule of estimated amortization expense (Details) $ in Millions</t>
  </si>
  <si>
    <t>INCOME TAXES INCOME TAXES (Details) - USD ($) $ in Millions</t>
  </si>
  <si>
    <t>Discrete tax expense</t>
  </si>
  <si>
    <t>DEBT AND OTHER CREDIT ARRANGEMENTS (Details) - USD ($)</t>
  </si>
  <si>
    <t>Apr. 30, 2016</t>
  </si>
  <si>
    <t>Apr. 30, 2015</t>
  </si>
  <si>
    <t>Jan. 31, 2015</t>
  </si>
  <si>
    <t>Debt Instrument [Line Items]</t>
  </si>
  <si>
    <t>Shelf registration, maximum aggregate amount</t>
  </si>
  <si>
    <t>Short-term Debt, Fair Value</t>
  </si>
  <si>
    <t>Long-term Debt, Fair Value</t>
  </si>
  <si>
    <t>Senior Notes Due Twenty Forty Five [Member]</t>
  </si>
  <si>
    <t>Debt Instrument, Face Amount</t>
  </si>
  <si>
    <t>Interest Rate</t>
  </si>
  <si>
    <t>4.30%</t>
  </si>
  <si>
    <t>Maturity Date</t>
  </si>
  <si>
    <t>Jan. 29,
		2045</t>
  </si>
  <si>
    <t>Senior Notes Due Twenty Twenty Five [Member]</t>
  </si>
  <si>
    <t>2.85%</t>
  </si>
  <si>
    <t>Apr. 15,
		2025</t>
  </si>
  <si>
    <t>Senior Notes Due April Twenty Forty Five [Member]</t>
  </si>
  <si>
    <t>3.95%</t>
  </si>
  <si>
    <t>Apr. 15,
		2045</t>
  </si>
  <si>
    <t>Line of Credit [Member] | Revolving Credit Facility [Member]</t>
  </si>
  <si>
    <t>Credit facility, maximum borrowing capacity</t>
  </si>
  <si>
    <t>Line of Credit Facility, Fair Value of Amount Outstanding</t>
  </si>
  <si>
    <t>Commercial Paper [Member]</t>
  </si>
  <si>
    <t>Debt instruments, excluding mandatorily redeemable shares, are not recorded at fair value on a recurring basis; however, they are measured at fair value for disclosure purposes, as required by the Fair Value Measurements and Disclosures topic of the ASC.</t>
  </si>
  <si>
    <t>FAIR VALUE MEASUREMENTS FAIR VALUE MEASUREMENTS Fair Value Hierarchy Levels (Details) - USD ($) $ in Millions</t>
  </si>
  <si>
    <t>Fair Value, Assets and Liabilities Measured on Recurring and Nonrecurring Basis [Line Items]</t>
  </si>
  <si>
    <t>Cash equivalents</t>
  </si>
  <si>
    <t>Equity securities</t>
  </si>
  <si>
    <t>Foreign currency contracts</t>
  </si>
  <si>
    <t>Commodity contracts</t>
  </si>
  <si>
    <t>Interest rate contracts</t>
  </si>
  <si>
    <t>Total Assets at Fair Value</t>
  </si>
  <si>
    <t>Interest Rate Derivative Liabilities, at Fair Value</t>
  </si>
  <si>
    <t>Total Liabilities Recorded and Not Recorded at Fair Value</t>
  </si>
  <si>
    <t>Assets, Fair Value Disclosure, Nonrecurring</t>
  </si>
  <si>
    <t>Liabilities, Fair Value Adjustment</t>
  </si>
  <si>
    <t>Fair Value, Inputs, Level 1 [Member]</t>
  </si>
  <si>
    <t>Fair Value, Inputs, Level 2 [Member]</t>
  </si>
  <si>
    <t>Fair Value, Inputs, Level 3 [Member]</t>
  </si>
  <si>
    <t>FAIR VALUE MEASUREMENTS Summary of the Change in Level 3 Liability (Details) $ / shares in Units, $ in Millions</t>
  </si>
  <si>
    <t>May 31, 2016USD ($)$ / sharesshares</t>
  </si>
  <si>
    <t>May 31, 2016BRL / sharesshares</t>
  </si>
  <si>
    <t>Aug. 31, 2015$ / sharesshares</t>
  </si>
  <si>
    <t>Aug. 31, 2015BRL / sharesshares</t>
  </si>
  <si>
    <t>Fair Value, Liabilities Measured on Recurring Basis, Unobservable Input Reconciliation, Calculation [Roll Forward]</t>
  </si>
  <si>
    <t>Mandatorily Redeemable Shares Outstanding | shares</t>
  </si>
  <si>
    <t>Mandatorily Redeemable Shares, Par Value | (per share)</t>
  </si>
  <si>
    <t>Short-term Debt [Member]</t>
  </si>
  <si>
    <t>Reclassification</t>
  </si>
  <si>
    <t>Accretion expense</t>
  </si>
  <si>
    <t>Payments</t>
  </si>
  <si>
    <t>Effect of foreign currency translation adjustments</t>
  </si>
  <si>
    <t>Long-term Debt [Member]</t>
  </si>
  <si>
    <t>Includes 350,000 mandatorily redeemable shares outstanding with a par value of 1,000 Brazilian reais (approximately $278) as of May 31, 2016.</t>
  </si>
  <si>
    <t>Includes 350,000 mandatorily redeemable shares outstanding with a par value of 1,000 Brazilian reais (approximately $274) as of Aug. 31, 2015.</t>
  </si>
  <si>
    <t>FAIR VALUE MEASUREMENTS FAIR VALUE MEASUREMENTS - Narrative (Details) - USD ($) $ in Millions</t>
  </si>
  <si>
    <t>Feb. 29, 2016</t>
  </si>
  <si>
    <t>Property, Plant and Equipment, Net</t>
  </si>
  <si>
    <t>Seeds And Genomics [Member] | Impairment Of Asset [Member]</t>
  </si>
  <si>
    <t>Seeds And Genomics [Member] | Estimate of Fair Value Measurement [Member]</t>
  </si>
  <si>
    <t>Seeds And Genomics [Member] | Property, Plant, and Equipment, Subsection of Balance [Member]</t>
  </si>
  <si>
    <t>Asset Impairment Charges</t>
  </si>
  <si>
    <t>Seeds And Genomics [Member] | Property, Plant, and Equipment, Subsection of Balance [Member] | Impairment Of Asset [Member]</t>
  </si>
  <si>
    <t>Seeds And Genomics [Member] | Property, Plant, and Equipment, Subsection of Balance [Member] | Estimate of Fair Value Measurement [Member]</t>
  </si>
  <si>
    <t>Seeds And Genomics [Member] | Property, Plant and Equipment [Member]</t>
  </si>
  <si>
    <t>Seeds And Genomics [Member] | Property, Plant and Equipment [Member] | Impairment Of Asset [Member]</t>
  </si>
  <si>
    <t>Seeds And Genomics [Member] | Property, Plant and Equipment [Member] | Estimate of Fair Value Measurement [Member]</t>
  </si>
  <si>
    <t>Seeds And Genomics [Member] | Other Intangible Assets [Member]</t>
  </si>
  <si>
    <t>Seeds And Genomics [Member] | Other Assets</t>
  </si>
  <si>
    <t>Seeds And Genomics [Member] | Cost of Goods Sold [Member] | Property, Plant and Equipment [Member]</t>
  </si>
  <si>
    <t>Seeds And Genomics [Member] | Restructuring Charges [Member] | Property, Plant, and Equipment, Subsection of Balance [Member]</t>
  </si>
  <si>
    <t>Seeds And Genomics [Member] | Restructuring Charges [Member] | Property, Plant and Equipment [Member]</t>
  </si>
  <si>
    <t>Seeds And Genomics [Member] | Restructuring Charges [Member] | Other Intangible Assets [Member]</t>
  </si>
  <si>
    <t>Seeds And Genomics [Member] | Restructuring Charges [Member] | Other Assets</t>
  </si>
  <si>
    <t>Agricultural Productivity [Member] | Impairment Of Asset [Member]</t>
  </si>
  <si>
    <t>Agricultural Productivity [Member] | Estimate of Fair Value Measurement [Member]</t>
  </si>
  <si>
    <t>Agricultural Productivity [Member] | Property, Plant, and Equipment, Subsection of Balance [Member]</t>
  </si>
  <si>
    <t>Agricultural Productivity [Member] | Property, Plant, and Equipment, Subsection of Balance [Member] | Impairment Of Asset [Member]</t>
  </si>
  <si>
    <t>Agricultural Productivity [Member] | Property, Plant, and Equipment, Subsection of Balance [Member] | Estimate of Fair Value Measurement [Member]</t>
  </si>
  <si>
    <t>Agricultural Productivity [Member] | Other Intangible Assets [Member]</t>
  </si>
  <si>
    <t>Agricultural Productivity [Member] | Restructuring Charges [Member] | Property, Plant, and Equipment, Subsection of Balance [Member]</t>
  </si>
  <si>
    <t>Agricultural Productivity [Member] | Restructuring Charges [Member] | Other Intangible Assets [Member]</t>
  </si>
  <si>
    <t>FINANCIAL INSTRUMENTS Narrative (Details) - USD ($)</t>
  </si>
  <si>
    <t>Derivatives, Fair Value [Line Items]</t>
  </si>
  <si>
    <t>Cash Flow Hedge Gain (Loss) to be Reclassified within Twelve Months</t>
  </si>
  <si>
    <t>Loss on Discontinuation of Cash Flow Hedge Due to Forecasted Transaction Probable of Not Occurring</t>
  </si>
  <si>
    <t>Discontinuation of Cash Flow Hedge</t>
  </si>
  <si>
    <t>subject to master netting arrangement, or similar agreement [Member]</t>
  </si>
  <si>
    <t>Derivative Liability Subject to Master Netting Arrangement, or Similar Agreement</t>
  </si>
  <si>
    <t>Foreign Exchange Contract [Member]</t>
  </si>
  <si>
    <t>Maximum Length of Time Hedged in Cash Flow Hedge</t>
  </si>
  <si>
    <t>15 months</t>
  </si>
  <si>
    <t>Commodity Contracts</t>
  </si>
  <si>
    <t>27 months</t>
  </si>
  <si>
    <t>FINANCIAL INSTRUMENTS FINANCIAL INSTRUMENTS Notional Amounts of Derivative Instruments Outstanding (Details) - USD ($) $ in Millions</t>
  </si>
  <si>
    <t>Designated as Hedging Instrument</t>
  </si>
  <si>
    <t>Derivatives, Notional [Line Items]</t>
  </si>
  <si>
    <t>Total Derivatives</t>
  </si>
  <si>
    <t>Not Designated as Hedging Instrument</t>
  </si>
  <si>
    <t>Foreign Exchange Contract [Member] | Designated as Hedging Instrument</t>
  </si>
  <si>
    <t>Foreign Exchange Contract [Member] | Not Designated as Hedging Instrument</t>
  </si>
  <si>
    <t>Commodity Contracts | Designated as Hedging Instrument</t>
  </si>
  <si>
    <t>Commodity Contracts | Not Designated as Hedging Instrument</t>
  </si>
  <si>
    <t>Interest Rate Contracts [Member] | Designated as Hedging Instrument</t>
  </si>
  <si>
    <t>Interest Rate Contracts [Member] | Not Designated as Hedging Instrument</t>
  </si>
  <si>
    <t>FINANCIAL INSTRUMENTS FINANCIAL INSTRUMENTS Fair Value of Derivatives Outstanding (Details) - USD ($) $ in Millions</t>
  </si>
  <si>
    <t>Derivative Asset, Fair Value, Gross Asset</t>
  </si>
  <si>
    <t>Derivative Asset, Collateral, Obligation to Return Cash, Offset</t>
  </si>
  <si>
    <t>Derivative Asset, Fair Value, Amount Offset Against Collateral</t>
  </si>
  <si>
    <t>Derivative Asset, Fair Value of Collateral</t>
  </si>
  <si>
    <t>Derivative Asset</t>
  </si>
  <si>
    <t>Other Assets, Current</t>
  </si>
  <si>
    <t>Other Assets, Noncurrent</t>
  </si>
  <si>
    <t>Derivative Liability, Fair Value, Gross Liability</t>
  </si>
  <si>
    <t>Derivative Liability, Collateral, Right to Reclaim Cash, Offset</t>
  </si>
  <si>
    <t>Derivative Liability, Fair Value, Amount Offset Against Collateral</t>
  </si>
  <si>
    <t>Derivative Liability, Fair Value of Collateral</t>
  </si>
  <si>
    <t>Derivative Liability</t>
  </si>
  <si>
    <t>Other Liabilities, Noncurrent</t>
  </si>
  <si>
    <t>Non-derivative Balances</t>
  </si>
  <si>
    <t>Miscellaneous short term accruals</t>
  </si>
  <si>
    <t>Other liabilities</t>
  </si>
  <si>
    <t>Foreign Exchange Contract [Member] | Other Assets | Designated as Hedging Instrument</t>
  </si>
  <si>
    <t>Foreign Exchange Contract [Member] | Other current assets | Designated as Hedging Instrument</t>
  </si>
  <si>
    <t>Foreign Exchange Contract [Member] | Other current assets | Not Designated as Hedging Instrument</t>
  </si>
  <si>
    <t>Foreign Exchange Contract [Member] | Miscellaneous short term accruals | Designated as Hedging Instrument</t>
  </si>
  <si>
    <t>Foreign Exchange Contract [Member] | Miscellaneous short term accruals | Not Designated as Hedging Instrument</t>
  </si>
  <si>
    <t>Commodity Contract [Member] | Other Assets | Designated as Hedging Instrument</t>
  </si>
  <si>
    <t>Commodity Contract [Member] | Other current assets | Designated as Hedging Instrument</t>
  </si>
  <si>
    <t>Commodity Contract [Member] | Other current assets | Not Designated as Hedging Instrument</t>
  </si>
  <si>
    <t>Commodity Contract [Member] | Miscellaneous short term accruals | Designated as Hedging Instrument</t>
  </si>
  <si>
    <t>Commodity Contract [Member] | Miscellaneous short term accruals | Not Designated as Hedging Instrument</t>
  </si>
  <si>
    <t>Commodity Contract [Member] | Other liabilities | Designated as Hedging Instrument</t>
  </si>
  <si>
    <t>Interest Rate Contracts [Member] | Miscellaneous receivables | Designated as Hedging Instrument</t>
  </si>
  <si>
    <t>Interest Rate Contracts [Member] | Miscellaneous short term accruals | Designated as Hedging Instrument</t>
  </si>
  <si>
    <t>As allowed by the Derivatives and Hedging topic of the ASC, commodity derivative assets and liabilities have been offset by collateral subject to an enforceable master netting arrangement or similar arrangement. Therefore, these commodity contracts that are in an asset or liability position are included in asset accounts within the Statements of Consolidated Financial Position.</t>
  </si>
  <si>
    <t>As allowed by the Derivatives and Hedging topic of the ASC, derivative assets and liabilities have been offset by collateral subject to an enforceable master netting arrangement or similar arrangement. Therefore, contracts that are in an asset or liability position are included in asset accounts within the Statements of Consolidated Financial Position.</t>
  </si>
  <si>
    <t>FINANCIAL INSTRUMENTS FINANCIAL INSTRUMENTS Gain (Loss) from Derivatives (Details) - USD ($)</t>
  </si>
  <si>
    <t>Derivative Instruments, Gain (Loss) [Line Items]</t>
  </si>
  <si>
    <t>Amount of Gain (Loss) Recognized in AOCI (Effective Portion)</t>
  </si>
  <si>
    <t>Amount of Gain (Loss) Recognized in Income</t>
  </si>
  <si>
    <t>[2],[3]</t>
  </si>
  <si>
    <t>Gain (Loss) from Components Excluded from Assessment of Cash Flow Hedge Effectiveness, Net</t>
  </si>
  <si>
    <t>Foreign Currency Transaction Gain (Loss) Realized</t>
  </si>
  <si>
    <t>Commodity Contracts | Cost of Sales [Member] | Not Designated as Hedging Instrument</t>
  </si>
  <si>
    <t>Commodity Contracts | Net Sales [Member] | Not Designated as Hedging Instrument</t>
  </si>
  <si>
    <t>Foreign Exchange Contract [Member] | Other expense, net [Member] | Not Designated as Hedging Instrument</t>
  </si>
  <si>
    <t>[4]</t>
  </si>
  <si>
    <t>[2],[3],[5]</t>
  </si>
  <si>
    <t>Fair Value Hedges | Commodity Contracts | Cost of Sales [Member] | Designated as Hedging Instrument</t>
  </si>
  <si>
    <t>[6]</t>
  </si>
  <si>
    <t>Fair Value Hedges | Commodity Contracts | Other expense, net [Member] | Designated as Hedging Instrument</t>
  </si>
  <si>
    <t>Cash Flow Hedging [Member] | Commodity Contracts | Cost of Sales [Member] | Designated as Hedging Instrument</t>
  </si>
  <si>
    <t>[7]</t>
  </si>
  <si>
    <t>[6],[8]</t>
  </si>
  <si>
    <t>Cash Flow Hedging [Member] | Foreign Exchange Contract [Member] | Cost of Sales [Member] | Designated as Hedging Instrument</t>
  </si>
  <si>
    <t>Cash Flow Hedging [Member] | Foreign Exchange Contract [Member] | Net Sales [Member] | Designated as Hedging Instrument</t>
  </si>
  <si>
    <t>Cash Flow Hedging [Member] | Interest Rate Contracts [Member] | Interest Expense [Member] | Designated as Hedging Instrument</t>
  </si>
  <si>
    <t>Accumulated other comprehensive loss (AOCL).</t>
  </si>
  <si>
    <t>For derivatives designated as cash flow hedges under the Derivatives and Hedging topic of the ASC, this represents the effective portion of the gain (loss) reclassified from AOCL into income during the period.</t>
  </si>
  <si>
    <t>The gain or loss on derivatives designated as hedges from ineffectiveness is not significant during the nine months ended May 31, 2016, and May 31, 2015. No gains or losses were excluded from the assessment of hedge effectiveness during the nine months ended May 31, 2016, and May 31, 2015.</t>
  </si>
  <si>
    <t>Gain or loss on foreign currency contracts not designated as hedges was offset by a foreign currency transaction gain of $19 million and a loss of $13 million during the three months ended May 31, 2016, and May 31, 2015, respectively.</t>
  </si>
  <si>
    <t>[5]</t>
  </si>
  <si>
    <t>Gain or loss on foreign currency contracts not designated as hedges was offset by a foreign currency transaction loss of $169 million and a gain of $94 million during the nine months ended May 31, 2016, and May 31, 2015, respectively.</t>
  </si>
  <si>
    <t>The gain or loss on derivatives designated as hedges from ineffectiveness is not significant during the three months ended May 31, 2016, and May 31, 2015. No gains or losses were excluded from the assessment of hedge effectiveness during the three months ended May 31, 2016, and May 31, 2015.</t>
  </si>
  <si>
    <t>[8]</t>
  </si>
  <si>
    <t>POSTRETIREMENT BENEFITS - PENSIONS, HEALTH CARE AND OTHER (Details) - USD ($) $ in Millions</t>
  </si>
  <si>
    <t>1 Months Ended</t>
  </si>
  <si>
    <t>Mar. 31, 2016</t>
  </si>
  <si>
    <t>United States Pension Plans [Member]</t>
  </si>
  <si>
    <t>Defined Benefit Plan Disclosure [Line Items]</t>
  </si>
  <si>
    <t>Service Cost for Benefits Earned During the Period</t>
  </si>
  <si>
    <t>Interest Cost on Benefit Obligation</t>
  </si>
  <si>
    <t>Assumed Return on Plan Assets</t>
  </si>
  <si>
    <t>Amortization of Unrecognized Net Loss (Gain)</t>
  </si>
  <si>
    <t>Curtailment and Settlement Charge</t>
  </si>
  <si>
    <t>Defined Benefit Plan, Net Periodic Benefit Cost</t>
  </si>
  <si>
    <t>Defined Benefit Plan Additional Information [Abstract]</t>
  </si>
  <si>
    <t>Employer Contributions</t>
  </si>
  <si>
    <t>Defined Benefit Plans, Estimated Future Employer Contributions</t>
  </si>
  <si>
    <t>Foreign Pension Plans [Member]</t>
  </si>
  <si>
    <t>Pension Plan, Defined Benefit [Member]</t>
  </si>
  <si>
    <t>Postretirement and ESOP Liabilities [Member]</t>
  </si>
  <si>
    <t>STOCK BASED COMPENSATION PLANS Schedule of Stock-based Compensation Expense (Details) - USD ($) $ in Millions</t>
  </si>
  <si>
    <t>Cost of Goods Sold [Member]</t>
  </si>
  <si>
    <t>Employee Service Share Based Compensation Allocation Of Recognized Period Costs [Line Items]</t>
  </si>
  <si>
    <t>Allocated Stock Based Compensation Expense</t>
  </si>
  <si>
    <t>Selling, General and Administrative Expenses [Member]</t>
  </si>
  <si>
    <t>Research and Development Expenses [Member]</t>
  </si>
  <si>
    <t>Pre-Tax Stock-Based Compensation Expense [Member]</t>
  </si>
  <si>
    <t>Income Tax Benefit [Member]</t>
  </si>
  <si>
    <t>Net Stock Based Compensation [Member]</t>
  </si>
  <si>
    <t>CAPITAL STOCK CAPITAL STOCK (Details) - USD ($) shares in Millions, $ in Millions</t>
  </si>
  <si>
    <t>Jan. 21, 2016</t>
  </si>
  <si>
    <t>Jan. 14, 2016</t>
  </si>
  <si>
    <t>Oct. 13, 2015</t>
  </si>
  <si>
    <t>Jul. 01, 2014</t>
  </si>
  <si>
    <t>Jun. 30, 2014</t>
  </si>
  <si>
    <t>Oct. 09, 2015</t>
  </si>
  <si>
    <t>CAPITAL STOCK (Share Repurchase Programs) [Line Items]</t>
  </si>
  <si>
    <t>Payments for Repurchase of Common Stock</t>
  </si>
  <si>
    <t>Accelerated Share Repurchase [Member]</t>
  </si>
  <si>
    <t>Stock Repurchase Program, Authorized Amount</t>
  </si>
  <si>
    <t>Share Repurchase, Initial Shares Delivered</t>
  </si>
  <si>
    <t>Share Repurchase, Initial Payment</t>
  </si>
  <si>
    <t>Forward Contract Indexed to Issuer's Equity, Settlement Alternatives, Cash, at Fair Value</t>
  </si>
  <si>
    <t>Treasury Stock, Shares, Acquired</t>
  </si>
  <si>
    <t>Repurchase Plan 2014 [Member]</t>
  </si>
  <si>
    <t>Stock Repurchase Program, Period in Force</t>
  </si>
  <si>
    <t>2 years</t>
  </si>
  <si>
    <t>Stock Repurchase Program, Remaining Authorized Repurchase Amount</t>
  </si>
  <si>
    <t>ACCUMULATED OTHER COMPREHENSIVE LOSS (Details) - USD ($) $ in Millions</t>
  </si>
  <si>
    <t>Accumulated Other Comprehensive Income (Loss) [Roll Forward]</t>
  </si>
  <si>
    <t>Beginning balance</t>
  </si>
  <si>
    <t>Other comprehensive loss before reclassifications</t>
  </si>
  <si>
    <t>Amounts reclassified from accumulated other comprehensive loss</t>
  </si>
  <si>
    <t>Ending balance</t>
  </si>
  <si>
    <t>Other Comprehensive (Income) Loss, Pension and Other Postretirement Benefit Plans, Tax</t>
  </si>
  <si>
    <t>Available-for-sale Securities [Member]</t>
  </si>
  <si>
    <t>Reclassification from Accumulated Other Comprehensive Income, Current Period, before Tax</t>
  </si>
  <si>
    <t>Accumulated Translation Adjustment [Member]</t>
  </si>
  <si>
    <t>Accumulated Net Gain (Loss) from Designated or Qualifying Cash Flow Hedges [Member]</t>
  </si>
  <si>
    <t>Accumulated Defined Benefit Plans Adjustment [Member]</t>
  </si>
  <si>
    <t>Cost of Sales [Member] | Pension Plan, Defined Benefit [Member]</t>
  </si>
  <si>
    <t>Selling, General and Administrative Expenses [Member] | Pension Plan, Defined Benefit [Member]</t>
  </si>
  <si>
    <t>Foreign Exchange Contract [Member] | Net Sales [Member] | Accumulated Net Gain (Loss) from Designated or Qualifying Cash Flow Hedges [Member]</t>
  </si>
  <si>
    <t>Foreign Exchange Contract [Member] | Cost of Sales [Member] | Accumulated Net Gain (Loss) from Designated or Qualifying Cash Flow Hedges [Member]</t>
  </si>
  <si>
    <t>Commodity Contract [Member] | Cost of Sales [Member] | Accumulated Net Gain (Loss) from Designated or Qualifying Cash Flow Hedges [Member]</t>
  </si>
  <si>
    <t>Interest Rate Contracts [Member] | Interest Expense [Member] | Accumulated Net Gain (Loss) from Designated or Qualifying Cash Flow Hedges [Member]</t>
  </si>
  <si>
    <t>Inventory [Member] | Pension Plan, Defined Benefit [Member]</t>
  </si>
  <si>
    <t>The amortization of unrecognized net loss is recorded to net periodic benefit cost, which is allocated to selling, general and administrative expenses and to inventory, which is recognized through cost of goods sold. The company recorded $4 million and $5 million of net periodic benefit cost to inventory, of which approximately $2 million was recognized in cost of goods sold during each of the three months ended May 31, 2016, and May 31, 2015, respectively. The company recorded $12 million and $16 million of net periodic benefit cost to inventory, of which approximately $12 million and $13 million was recognized in cost of goods sold during the nine months ended May 31, 2016, and May 31, 2015, respectively. See Note 13 — Postretirement Benefits - Pensions, Health Care and Other — for additional information.</t>
  </si>
  <si>
    <t>EARNINGS PER SHARE (Details) - shares shares in Millions</t>
  </si>
  <si>
    <t>Weighted-Average Number of Common Shares</t>
  </si>
  <si>
    <t>Dilutive Potential Common Shares</t>
  </si>
  <si>
    <t>Antidilutive Potential Common Shares</t>
  </si>
  <si>
    <t>Shares Excluded From Computation of Dilutive Potential Shares with Exercise Prices Greater than the Average Market Price of Common Shares for the Period</t>
  </si>
  <si>
    <t>SUPPLEMENTAL CASH FLOW INFORMATION (Details) - USD ($) $ in Millions</t>
  </si>
  <si>
    <t>Capital Expenditures Incurred but Not yet Paid</t>
  </si>
  <si>
    <t>Interest</t>
  </si>
  <si>
    <t>Taxes</t>
  </si>
  <si>
    <t>COMMITMENTS AND CONTINGENCIES ENVIRONMENTAL AND LITIGATION (Details) $ in Millions</t>
  </si>
  <si>
    <t>May 31, 2016USD ($)plaintiff</t>
  </si>
  <si>
    <t>Accrual For Environmental And Litigation Loss Contingencies [Abstract]</t>
  </si>
  <si>
    <t>Accrual For Environmental And Litigation Loss Contingencies | $</t>
  </si>
  <si>
    <t>State Courts in St Louis, Missouri and Los Angeles, California [Member] | Pending Litigation [Member] | Personal Injury Lawsuits [Member]</t>
  </si>
  <si>
    <t>Loss Contingency, Number of cases | plaintiff</t>
  </si>
  <si>
    <t>Loss Contingency, Number of Plaintiffs | plaintiff</t>
  </si>
  <si>
    <t>Selling, General and Administrative Expenses [Member] | Pending Litigation [Member] | SEC Financial Reporting Investigation [Member]</t>
  </si>
  <si>
    <t>Litigation Settlement, Expense | $</t>
  </si>
  <si>
    <t>COMMITMENTS AND CONTINGENCIES OFF-BALANCE SHEET ARRANGEMENTS (Details) $ in Millions</t>
  </si>
  <si>
    <t>Dec. 31, 2013USD ($)</t>
  </si>
  <si>
    <t>Bond [Member]</t>
  </si>
  <si>
    <t>Off Balance Sheet Arrangement [Line Items]</t>
  </si>
  <si>
    <t>Fair Value Disclosure, Off-balance Sheet Risks, Face Amount, Asset</t>
  </si>
  <si>
    <t>SEGMENT AND GEOGRAPHIC DATA (Details) $ in Millions</t>
  </si>
  <si>
    <t>Segment Reporting Information [Line Items]</t>
  </si>
  <si>
    <t>EBIT</t>
  </si>
  <si>
    <t>[2],[3],[4]</t>
  </si>
  <si>
    <t>Depreciation and Amortization Expense</t>
  </si>
  <si>
    <t>Reconciliation of EBIT to Net Income [Abstract]</t>
  </si>
  <si>
    <t>Interest Expense — Net</t>
  </si>
  <si>
    <t>Income Tax Provision</t>
  </si>
  <si>
    <t>Corn seed and traits [Member]</t>
  </si>
  <si>
    <t>Soybean seed and traits [Member]</t>
  </si>
  <si>
    <t>Cotton seed and traits [Member]</t>
  </si>
  <si>
    <t>Vegetable seeds [Member]</t>
  </si>
  <si>
    <t>All other crops seeds and traits [Member]</t>
  </si>
  <si>
    <t>Total Seeds and Genomics [Member]</t>
  </si>
  <si>
    <t>Total Agricultural Productivity [Member]</t>
  </si>
  <si>
    <t>Agricultural Productivity EBIT includes income from operations of discontinued businesses of $24 million and $37 million for the nine months ended May 31, 2016, and May 31, 2015, respectively.</t>
  </si>
  <si>
    <t>EBIT is defined as earnings before interest and taxes; see the following table for reconciliation. Earnings is intended to mean net income as presented in the Statements of Consolidated Operations under U.S. GAAP. EBIT is an operating performance measure for the two reportable segments.</t>
  </si>
  <si>
    <t>Includes the income from operations of discontinued businesses and the loss from operations of noncontrolling interests.</t>
  </si>
  <si>
    <t>Includes the income tax provision on discontinued operations and the income tax benefit of noncontrolling interest.</t>
  </si>
  <si>
    <t>SUBSEQUENT EVENTS (Details) - USD ($) $ / shares in Units, $ in Millions</t>
  </si>
  <si>
    <t>Jun. 09, 2016</t>
  </si>
  <si>
    <t>Aug. 31, 2016</t>
  </si>
  <si>
    <t>Subsequent Event [Line Items]</t>
  </si>
  <si>
    <t>Gain on disposal</t>
  </si>
  <si>
    <t>Scenario, Forecast [Member] | Disposal Group, Disposed of by Sale, Not Discontinued Operations [Member] | Sorghum [Member]</t>
  </si>
  <si>
    <t>Cash proceeds</t>
  </si>
  <si>
    <t>Subsequent Event [Member]</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BRL &quot;#,##0_);_(&quot;BR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110783</v>
      </c>
    </row>
    <row spans="1:3" r="11">
      <c t="s" s="4" r="A11">
        <v>17</v>
      </c>
      <c t="s" s="4" r="B11">
        <v>18</v>
      </c>
    </row>
    <row spans="1:3" r="12">
      <c t="s" s="4" r="A12">
        <v>19</v>
      </c>
      <c t="s" s="4" r="B12">
        <v>20</v>
      </c>
    </row>
    <row spans="1:3" r="13">
      <c t="s" s="4" r="A13">
        <v>21</v>
      </c>
      <c t="n" s="6" r="C13">
        <v>4375755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3</v>
      </c>
      <c t="s" s="2" r="B1">
        <v>1</v>
      </c>
    </row>
    <row spans="1:2" r="2">
      <c t="s" s="2" r="B2">
        <v>2</v>
      </c>
    </row>
    <row spans="1:2" r="3">
      <c t="s" s="3" r="A3">
        <v>244</v>
      </c>
    </row>
    <row spans="1:2" r="4">
      <c t="s" s="4" r="A4">
        <v>245</v>
      </c>
      <c t="s" s="4" r="B4">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47</v>
      </c>
      <c t="s" s="2" r="B1">
        <v>1</v>
      </c>
    </row>
    <row spans="1:2" r="2">
      <c t="s" s="2" r="B2">
        <v>2</v>
      </c>
    </row>
    <row spans="1:2" r="3">
      <c t="s" s="3" r="A3">
        <v>248</v>
      </c>
    </row>
    <row spans="1:2" r="4">
      <c t="s" s="4" r="A4">
        <v>247</v>
      </c>
      <c t="s" s="4" r="B4">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49"/>
    <col customWidth="1" max="3" min="3" width="15"/>
    <col customWidth="1" max="4" min="4" width="13"/>
    <col customWidth="1" max="5" min="5" width="15"/>
    <col customWidth="1" max="6" min="6" width="13"/>
  </cols>
  <sheetData>
    <row spans="1:6" r="1">
      <c t="s" s="1" r="A1">
        <v>22</v>
      </c>
      <c t="s" s="2" r="C1">
        <v>23</v>
      </c>
      <c t="s" s="2" r="E1">
        <v>1</v>
      </c>
    </row>
    <row spans="1:6" r="2">
      <c t="s" s="2" r="C2">
        <v>2</v>
      </c>
      <c t="s" s="2" r="D2">
        <v>24</v>
      </c>
      <c t="s" s="2" r="E2">
        <v>2</v>
      </c>
      <c t="s" s="2" r="F2">
        <v>24</v>
      </c>
    </row>
    <row spans="1:6" r="3">
      <c t="s" s="3" r="A3">
        <v>25</v>
      </c>
    </row>
    <row spans="1:6" r="4">
      <c t="s" s="4" r="A4">
        <v>26</v>
      </c>
      <c t="s" s="4" r="B4">
        <v>27</v>
      </c>
      <c t="n" s="7" r="C4">
        <v>4189</v>
      </c>
      <c t="n" s="7" r="D4">
        <v>4579</v>
      </c>
      <c t="n" s="7" r="E4">
        <v>10940</v>
      </c>
      <c t="n" s="7" r="F4">
        <v>12646</v>
      </c>
    </row>
    <row spans="1:6" r="5">
      <c t="s" s="4" r="A5">
        <v>28</v>
      </c>
      <c t="n" s="6" r="C5">
        <v>1809</v>
      </c>
      <c t="n" s="6" r="D5">
        <v>1843</v>
      </c>
      <c t="n" s="6" r="E5">
        <v>5061</v>
      </c>
      <c t="n" s="6" r="F5">
        <v>5460</v>
      </c>
    </row>
    <row spans="1:6" r="6">
      <c t="s" s="4" r="A6">
        <v>29</v>
      </c>
      <c t="n" s="6" r="C6">
        <v>2380</v>
      </c>
      <c t="n" s="6" r="D6">
        <v>2736</v>
      </c>
      <c t="n" s="6" r="E6">
        <v>5879</v>
      </c>
      <c t="n" s="6" r="F6">
        <v>7186</v>
      </c>
    </row>
    <row spans="1:6" r="7">
      <c t="s" s="3" r="A7">
        <v>30</v>
      </c>
    </row>
    <row spans="1:6" r="8">
      <c t="s" s="4" r="A8">
        <v>31</v>
      </c>
      <c t="n" s="6" r="C8">
        <v>729</v>
      </c>
      <c t="n" s="6" r="D8">
        <v>718</v>
      </c>
      <c t="n" s="6" r="E8">
        <v>1858</v>
      </c>
      <c t="n" s="6" r="F8">
        <v>1945</v>
      </c>
    </row>
    <row spans="1:6" r="9">
      <c t="s" s="4" r="A9">
        <v>32</v>
      </c>
      <c t="n" s="6" r="C9">
        <v>387</v>
      </c>
      <c t="n" s="6" r="D9">
        <v>374</v>
      </c>
      <c t="n" s="6" r="E9">
        <v>1091</v>
      </c>
      <c t="n" s="6" r="F9">
        <v>1158</v>
      </c>
    </row>
    <row spans="1:6" r="10">
      <c t="s" s="4" r="A10">
        <v>33</v>
      </c>
      <c t="n" s="6" r="C10">
        <v>15</v>
      </c>
      <c t="n" s="6" r="D10">
        <v>0</v>
      </c>
      <c t="n" s="6" r="E10">
        <v>290</v>
      </c>
      <c t="n" s="6" r="F10">
        <v>0</v>
      </c>
    </row>
    <row spans="1:6" r="11">
      <c t="s" s="4" r="A11">
        <v>34</v>
      </c>
      <c t="n" s="6" r="C11">
        <v>1131</v>
      </c>
      <c t="n" s="6" r="D11">
        <v>1092</v>
      </c>
      <c t="n" s="6" r="E11">
        <v>3239</v>
      </c>
      <c t="n" s="6" r="F11">
        <v>3103</v>
      </c>
    </row>
    <row spans="1:6" r="12">
      <c t="s" s="4" r="A12">
        <v>35</v>
      </c>
      <c t="n" s="6" r="C12">
        <v>1249</v>
      </c>
      <c t="n" s="6" r="D12">
        <v>1644</v>
      </c>
      <c t="n" s="6" r="E12">
        <v>2640</v>
      </c>
      <c t="n" s="6" r="F12">
        <v>4083</v>
      </c>
    </row>
    <row spans="1:6" r="13">
      <c t="s" s="4" r="A13">
        <v>36</v>
      </c>
      <c t="n" s="6" r="C13">
        <v>100</v>
      </c>
      <c t="n" s="6" r="D13">
        <v>96</v>
      </c>
      <c t="n" s="6" r="E13">
        <v>332</v>
      </c>
      <c t="n" s="6" r="F13">
        <v>303</v>
      </c>
    </row>
    <row spans="1:6" r="14">
      <c t="s" s="4" r="A14">
        <v>37</v>
      </c>
      <c t="n" s="6" r="C14">
        <v>-14</v>
      </c>
      <c t="n" s="6" r="D14">
        <v>-18</v>
      </c>
      <c t="n" s="6" r="E14">
        <v>-51</v>
      </c>
      <c t="n" s="6" r="F14">
        <v>-84</v>
      </c>
    </row>
    <row spans="1:6" r="15">
      <c t="s" s="4" r="A15">
        <v>38</v>
      </c>
      <c t="n" s="6" r="C15">
        <v>-35</v>
      </c>
      <c t="n" s="6" r="D15">
        <v>10</v>
      </c>
      <c t="n" s="6" r="E15">
        <v>160</v>
      </c>
      <c t="n" s="6" r="F15">
        <v>19</v>
      </c>
    </row>
    <row spans="1:6" r="16">
      <c t="s" s="4" r="A16">
        <v>39</v>
      </c>
      <c t="n" s="6" r="C16">
        <v>1198</v>
      </c>
      <c t="n" s="6" r="D16">
        <v>1556</v>
      </c>
      <c t="n" s="6" r="E16">
        <v>2199</v>
      </c>
      <c t="n" s="6" r="F16">
        <v>3845</v>
      </c>
    </row>
    <row spans="1:6" r="17">
      <c t="s" s="4" r="A17">
        <v>40</v>
      </c>
      <c t="n" s="6" r="C17">
        <v>483</v>
      </c>
      <c t="n" s="6" r="D17">
        <v>401</v>
      </c>
      <c t="n" s="6" r="E17">
        <v>696</v>
      </c>
      <c t="n" s="6" r="F17">
        <v>1051</v>
      </c>
    </row>
    <row spans="1:6" r="18">
      <c t="s" s="4" r="A18">
        <v>41</v>
      </c>
      <c t="n" s="6" r="C18">
        <v>715</v>
      </c>
      <c t="n" s="6" r="D18">
        <v>1155</v>
      </c>
      <c t="n" s="6" r="E18">
        <v>1503</v>
      </c>
      <c t="n" s="6" r="F18">
        <v>2794</v>
      </c>
    </row>
    <row spans="1:6" r="19">
      <c t="s" s="3" r="A19">
        <v>42</v>
      </c>
    </row>
    <row spans="1:6" r="20">
      <c t="s" s="4" r="A20">
        <v>43</v>
      </c>
      <c t="n" s="6" r="C20">
        <v>0</v>
      </c>
      <c t="n" s="6" r="D20">
        <v>0</v>
      </c>
      <c t="n" s="6" r="E20">
        <v>24</v>
      </c>
      <c t="n" s="6" r="F20">
        <v>37</v>
      </c>
    </row>
    <row spans="1:6" r="21">
      <c t="s" s="4" r="A21">
        <v>40</v>
      </c>
      <c t="n" s="6" r="C21">
        <v>0</v>
      </c>
      <c t="n" s="6" r="D21">
        <v>0</v>
      </c>
      <c t="n" s="6" r="E21">
        <v>9</v>
      </c>
      <c t="n" s="6" r="F21">
        <v>14</v>
      </c>
    </row>
    <row spans="1:6" r="22">
      <c t="s" s="4" r="A22">
        <v>44</v>
      </c>
      <c t="n" s="6" r="C22">
        <v>0</v>
      </c>
      <c t="n" s="6" r="D22">
        <v>0</v>
      </c>
      <c t="n" s="6" r="E22">
        <v>15</v>
      </c>
      <c t="n" s="6" r="F22">
        <v>23</v>
      </c>
    </row>
    <row spans="1:6" r="23">
      <c t="s" s="4" r="A23">
        <v>45</v>
      </c>
      <c t="n" s="6" r="C23">
        <v>715</v>
      </c>
      <c t="n" s="6" r="D23">
        <v>1155</v>
      </c>
      <c t="n" s="6" r="E23">
        <v>1518</v>
      </c>
      <c t="n" s="6" r="F23">
        <v>2817</v>
      </c>
    </row>
    <row spans="1:6" r="24">
      <c t="s" s="4" r="A24">
        <v>46</v>
      </c>
      <c t="n" s="6" r="C24">
        <v>-2</v>
      </c>
      <c t="n" s="6" r="D24">
        <v>14</v>
      </c>
      <c t="n" s="6" r="E24">
        <v>-9</v>
      </c>
      <c t="n" s="6" r="F24">
        <v>8</v>
      </c>
    </row>
    <row spans="1:6" r="25">
      <c t="s" s="4" r="A25">
        <v>47</v>
      </c>
      <c t="n" s="6" r="C25">
        <v>717</v>
      </c>
      <c t="n" s="6" r="D25">
        <v>1141</v>
      </c>
      <c t="n" s="6" r="E25">
        <v>1527</v>
      </c>
      <c t="n" s="6" r="F25">
        <v>2809</v>
      </c>
    </row>
    <row spans="1:6" r="26">
      <c t="s" s="3" r="A26">
        <v>48</v>
      </c>
    </row>
    <row spans="1:6" r="27">
      <c t="s" s="4" r="A27">
        <v>49</v>
      </c>
      <c t="n" s="6" r="C27">
        <v>717</v>
      </c>
      <c t="n" s="6" r="D27">
        <v>1141</v>
      </c>
      <c t="n" s="6" r="E27">
        <v>1512</v>
      </c>
      <c t="n" s="6" r="F27">
        <v>2786</v>
      </c>
    </row>
    <row spans="1:6" r="28">
      <c t="s" s="4" r="A28">
        <v>50</v>
      </c>
      <c t="n" s="6" r="C28">
        <v>0</v>
      </c>
      <c t="n" s="6" r="D28">
        <v>0</v>
      </c>
      <c t="n" s="6" r="E28">
        <v>15</v>
      </c>
      <c t="n" s="6" r="F28">
        <v>23</v>
      </c>
    </row>
    <row spans="1:6" r="29">
      <c t="s" s="4" r="A29">
        <v>47</v>
      </c>
      <c t="n" s="7" r="C29">
        <v>717</v>
      </c>
      <c t="n" s="7" r="D29">
        <v>1141</v>
      </c>
      <c t="n" s="7" r="E29">
        <v>1527</v>
      </c>
      <c t="n" s="7" r="F29">
        <v>2809</v>
      </c>
    </row>
    <row spans="1:6" r="30">
      <c t="s" s="3" r="A30">
        <v>51</v>
      </c>
    </row>
    <row spans="1:6" r="31">
      <c t="s" s="4" r="A31">
        <v>52</v>
      </c>
      <c t="n" s="8" r="C31">
        <v>1.64</v>
      </c>
      <c t="n" s="8" r="D31">
        <v>2.41</v>
      </c>
      <c t="n" s="8" r="E31">
        <v>3.4</v>
      </c>
      <c t="n" s="8" r="F31">
        <v>5.81</v>
      </c>
    </row>
    <row spans="1:6" r="32">
      <c t="s" s="4" r="A32">
        <v>53</v>
      </c>
      <c t="n" s="6" r="C32">
        <v>0</v>
      </c>
      <c t="n" s="6" r="D32">
        <v>0</v>
      </c>
      <c t="n" s="9" r="E32">
        <v>0.03</v>
      </c>
      <c t="n" s="9" r="F32">
        <v>0.05</v>
      </c>
    </row>
    <row spans="1:6" r="33">
      <c t="s" s="4" r="A33">
        <v>54</v>
      </c>
      <c t="n" s="9" r="C33">
        <v>1.64</v>
      </c>
      <c t="n" s="9" r="D33">
        <v>2.41</v>
      </c>
      <c t="n" s="9" r="E33">
        <v>3.43</v>
      </c>
      <c t="n" s="9" r="F33">
        <v>5.86</v>
      </c>
    </row>
    <row spans="1:6" r="34">
      <c t="s" s="3" r="A34">
        <v>55</v>
      </c>
    </row>
    <row spans="1:6" r="35">
      <c t="s" s="4" r="A35">
        <v>52</v>
      </c>
      <c t="n" s="9" r="C35">
        <v>1.63</v>
      </c>
      <c t="n" s="9" r="D35">
        <v>2.39</v>
      </c>
      <c t="n" s="9" r="E35">
        <v>3.37</v>
      </c>
      <c t="n" s="9" r="F35">
        <v>5.75</v>
      </c>
    </row>
    <row spans="1:6" r="36">
      <c t="s" s="4" r="A36">
        <v>53</v>
      </c>
      <c t="n" s="6" r="C36">
        <v>0</v>
      </c>
      <c t="n" s="6" r="D36">
        <v>0</v>
      </c>
      <c t="n" s="9" r="E36">
        <v>0.03</v>
      </c>
      <c t="n" s="9" r="F36">
        <v>0.05</v>
      </c>
    </row>
    <row spans="1:6" r="37">
      <c t="s" s="4" r="A37">
        <v>54</v>
      </c>
      <c t="n" s="8" r="C37">
        <v>1.63</v>
      </c>
      <c t="n" s="8" r="D37">
        <v>2.39</v>
      </c>
      <c t="n" s="8" r="E37">
        <v>3.4</v>
      </c>
      <c t="n" s="8" r="F37">
        <v>5.8</v>
      </c>
    </row>
    <row spans="1:6" r="38">
      <c t="s" s="3" r="A38">
        <v>56</v>
      </c>
    </row>
    <row spans="1:6" r="39">
      <c t="s" s="4" r="A39">
        <v>57</v>
      </c>
      <c t="n" s="10" r="C39">
        <v>437.1</v>
      </c>
      <c t="n" s="10" r="D39">
        <v>472.8</v>
      </c>
      <c t="n" s="10" r="E39">
        <v>444.2</v>
      </c>
      <c t="n" s="10" r="F39">
        <v>479.5</v>
      </c>
    </row>
    <row spans="1:6" r="40">
      <c t="s" s="4" r="A40">
        <v>58</v>
      </c>
      <c t="n" s="10" r="C40">
        <v>440.3</v>
      </c>
      <c t="n" s="10" r="D40">
        <v>477.2</v>
      </c>
      <c t="n" s="10" r="E40">
        <v>448.2</v>
      </c>
      <c t="n" s="10" r="F40">
        <v>484.3</v>
      </c>
    </row>
    <row spans="1:6" r="41">
      <c t="s" s="4" r="A41">
        <v>59</v>
      </c>
      <c t="n" s="7" r="C41">
        <v>0</v>
      </c>
      <c t="n" s="7" r="D41">
        <v>0</v>
      </c>
      <c t="n" s="8" r="E41">
        <v>1.08</v>
      </c>
      <c t="n" s="8" r="F41">
        <v>0.98</v>
      </c>
    </row>
    <row spans="1:6" r="42">
      <c t="n" r="A42"/>
    </row>
    <row spans="1:6" r="43">
      <c t="s" s="4" r="A43">
        <v>27</v>
      </c>
      <c t="s" s="4" r="B43">
        <v>60</v>
      </c>
    </row>
  </sheetData>
  <mergeCells count="5">
    <mergeCell ref="A1:B2"/>
    <mergeCell ref="C1:D1"/>
    <mergeCell ref="E1:F1"/>
    <mergeCell ref="A42:E42"/>
    <mergeCell ref="B43:E4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50</v>
      </c>
      <c t="s" s="2" r="B1">
        <v>1</v>
      </c>
    </row>
    <row spans="1:2" r="2">
      <c t="s" s="2" r="B2">
        <v>2</v>
      </c>
    </row>
    <row spans="1:2" r="3">
      <c t="s" s="3" r="A3">
        <v>251</v>
      </c>
    </row>
    <row spans="1:2" r="4">
      <c t="s" s="4" r="A4">
        <v>250</v>
      </c>
      <c t="s" s="4" r="B4">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53</v>
      </c>
      <c t="s" s="2" r="B1">
        <v>1</v>
      </c>
    </row>
    <row spans="1:2" r="2">
      <c t="s" s="2" r="B2">
        <v>2</v>
      </c>
    </row>
    <row spans="1:2" r="3">
      <c t="s" s="3" r="A3">
        <v>254</v>
      </c>
    </row>
    <row spans="1:2" r="4">
      <c t="s" s="4" r="A4">
        <v>253</v>
      </c>
      <c t="s" s="4" r="B4">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56</v>
      </c>
      <c t="s" s="2" r="B1">
        <v>1</v>
      </c>
    </row>
    <row spans="1:2" r="2">
      <c t="s" s="2" r="B2">
        <v>2</v>
      </c>
    </row>
    <row spans="1:2" r="3">
      <c t="s" s="3" r="A3">
        <v>257</v>
      </c>
    </row>
    <row spans="1:2" r="4">
      <c t="s" s="4" r="A4">
        <v>258</v>
      </c>
      <c t="s" s="4" r="B4">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60</v>
      </c>
      <c t="s" s="2" r="B1">
        <v>1</v>
      </c>
    </row>
    <row spans="1:2" r="2">
      <c t="s" s="2" r="B2">
        <v>2</v>
      </c>
    </row>
    <row spans="1:2" r="3">
      <c t="s" s="3" r="A3">
        <v>261</v>
      </c>
    </row>
    <row spans="1:2" r="4">
      <c t="s" s="4" r="A4">
        <v>262</v>
      </c>
      <c t="s" s="4" r="B4">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64</v>
      </c>
      <c t="s" s="2" r="B1">
        <v>1</v>
      </c>
    </row>
    <row spans="1:2" r="2">
      <c t="s" s="2" r="B2">
        <v>2</v>
      </c>
    </row>
    <row spans="1:2" r="3">
      <c t="s" s="3" r="A3">
        <v>265</v>
      </c>
    </row>
    <row spans="1:2" r="4">
      <c t="s" s="4" r="A4">
        <v>266</v>
      </c>
      <c t="s" s="4" r="B4">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68</v>
      </c>
      <c t="s" s="2" r="B1">
        <v>1</v>
      </c>
    </row>
    <row spans="1:2" r="2">
      <c t="s" s="2" r="B2">
        <v>2</v>
      </c>
    </row>
    <row spans="1:2" r="3">
      <c t="s" s="3" r="A3">
        <v>269</v>
      </c>
    </row>
    <row spans="1:2" r="4">
      <c t="s" s="4" r="A4">
        <v>268</v>
      </c>
      <c t="s" s="4" r="B4">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71</v>
      </c>
      <c t="s" s="2" r="B1">
        <v>1</v>
      </c>
    </row>
    <row spans="1:2" r="2">
      <c t="s" s="2" r="B2">
        <v>2</v>
      </c>
    </row>
    <row spans="1:2" r="3">
      <c t="s" s="3" r="A3">
        <v>272</v>
      </c>
    </row>
    <row spans="1:2" r="4">
      <c t="s" s="4" r="A4">
        <v>271</v>
      </c>
      <c t="s" s="4" r="B4">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74</v>
      </c>
      <c t="s" s="2" r="B1">
        <v>1</v>
      </c>
    </row>
    <row spans="1:2" r="2">
      <c t="s" s="2" r="B2">
        <v>2</v>
      </c>
    </row>
    <row spans="1:2" r="3">
      <c t="s" s="3" r="A3">
        <v>275</v>
      </c>
    </row>
    <row spans="1:2" r="4">
      <c t="s" s="4" r="A4">
        <v>274</v>
      </c>
      <c t="s" s="4" r="B4">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77</v>
      </c>
      <c t="s" s="2" r="B1">
        <v>1</v>
      </c>
    </row>
    <row spans="1:2" r="2">
      <c t="s" s="2" r="B2">
        <v>2</v>
      </c>
    </row>
    <row spans="1:2" r="3">
      <c t="s" s="3" r="A3">
        <v>278</v>
      </c>
    </row>
    <row spans="1:2" r="4">
      <c t="s" s="4" r="A4">
        <v>277</v>
      </c>
      <c t="s" s="4" r="B4">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80</v>
      </c>
      <c t="s" s="2" r="B1">
        <v>1</v>
      </c>
    </row>
    <row spans="1:2" r="2">
      <c t="s" s="2" r="B2">
        <v>2</v>
      </c>
    </row>
    <row spans="1:2" r="3">
      <c t="s" s="3" r="A3">
        <v>281</v>
      </c>
    </row>
    <row spans="1:2" r="4">
      <c t="s" s="4" r="A4">
        <v>282</v>
      </c>
      <c t="s" s="4" r="B4">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spans="1:5" r="1">
      <c t="s" s="1" r="A1">
        <v>61</v>
      </c>
      <c t="s" s="2" r="B1">
        <v>23</v>
      </c>
      <c t="s" s="2" r="D1">
        <v>1</v>
      </c>
    </row>
    <row spans="1:5" r="2">
      <c t="s" s="2" r="B2">
        <v>2</v>
      </c>
      <c t="s" s="2" r="C2">
        <v>24</v>
      </c>
      <c t="s" s="2" r="D2">
        <v>2</v>
      </c>
      <c t="s" s="2" r="E2">
        <v>24</v>
      </c>
    </row>
    <row spans="1:5" r="3">
      <c t="s" s="3" r="A3">
        <v>62</v>
      </c>
    </row>
    <row spans="1:5" r="4">
      <c t="s" s="4" r="A4">
        <v>47</v>
      </c>
      <c t="n" s="7" r="B4">
        <v>717</v>
      </c>
      <c t="n" s="7" r="C4">
        <v>1141</v>
      </c>
      <c t="n" s="7" r="D4">
        <v>1527</v>
      </c>
      <c t="n" s="7" r="E4">
        <v>2809</v>
      </c>
    </row>
    <row spans="1:5" r="5">
      <c t="s" s="3" r="A5">
        <v>63</v>
      </c>
    </row>
    <row spans="1:5" r="6">
      <c t="s" s="4" r="A6">
        <v>64</v>
      </c>
      <c t="n" s="6" r="B6">
        <v>139</v>
      </c>
      <c t="n" s="6" r="C6">
        <v>-287</v>
      </c>
      <c t="n" s="6" r="D6">
        <v>-127</v>
      </c>
      <c t="n" s="6" r="E6">
        <v>-1393</v>
      </c>
    </row>
    <row spans="1:5" r="7">
      <c t="s" s="4" r="A7">
        <v>65</v>
      </c>
      <c t="n" s="6" r="B7">
        <v>8</v>
      </c>
      <c t="n" s="6" r="C7">
        <v>10</v>
      </c>
      <c t="n" s="6" r="D7">
        <v>24</v>
      </c>
      <c t="n" s="6" r="E7">
        <v>30</v>
      </c>
    </row>
    <row spans="1:5" r="8">
      <c t="s" s="4" r="A8">
        <v>66</v>
      </c>
      <c t="n" s="6" r="B8">
        <v>0</v>
      </c>
      <c t="n" s="6" r="C8">
        <v>0</v>
      </c>
      <c t="n" s="6" r="D8">
        <v>-2</v>
      </c>
      <c t="n" s="6" r="E8">
        <v>0</v>
      </c>
    </row>
    <row spans="1:5" r="9">
      <c t="s" s="4" r="A9">
        <v>67</v>
      </c>
      <c t="n" s="6" r="B9">
        <v>30</v>
      </c>
      <c t="n" s="6" r="C9">
        <v>-34</v>
      </c>
      <c t="n" s="6" r="D9">
        <v>-1</v>
      </c>
      <c t="n" s="6" r="E9">
        <v>-61</v>
      </c>
    </row>
    <row spans="1:5" r="10">
      <c t="s" s="4" r="A10">
        <v>68</v>
      </c>
      <c t="n" s="6" r="B10">
        <v>15</v>
      </c>
      <c t="n" s="6" r="C10">
        <v>11</v>
      </c>
      <c t="n" s="6" r="D10">
        <v>48</v>
      </c>
      <c t="n" s="6" r="E10">
        <v>34</v>
      </c>
    </row>
    <row spans="1:5" r="11">
      <c t="s" s="4" r="A11">
        <v>69</v>
      </c>
      <c t="n" s="6" r="B11">
        <v>192</v>
      </c>
      <c t="n" s="6" r="C11">
        <v>-300</v>
      </c>
      <c t="n" s="6" r="D11">
        <v>-58</v>
      </c>
      <c t="n" s="6" r="E11">
        <v>-1390</v>
      </c>
    </row>
    <row spans="1:5" r="12">
      <c t="s" s="4" r="A12">
        <v>70</v>
      </c>
      <c t="n" s="6" r="B12">
        <v>909</v>
      </c>
      <c t="n" s="6" r="C12">
        <v>841</v>
      </c>
      <c t="n" s="6" r="D12">
        <v>1469</v>
      </c>
      <c t="n" s="6" r="E12">
        <v>1419</v>
      </c>
    </row>
    <row spans="1:5" r="13">
      <c t="s" s="3" r="A13">
        <v>71</v>
      </c>
    </row>
    <row spans="1:5" r="14">
      <c t="s" s="4" r="A14">
        <v>46</v>
      </c>
      <c t="n" s="6" r="B14">
        <v>-2</v>
      </c>
      <c t="n" s="6" r="C14">
        <v>14</v>
      </c>
      <c t="n" s="6" r="D14">
        <v>-9</v>
      </c>
      <c t="n" s="6" r="E14">
        <v>8</v>
      </c>
    </row>
    <row spans="1:5" r="15">
      <c t="s" s="3" r="A15">
        <v>72</v>
      </c>
    </row>
    <row spans="1:5" r="16">
      <c t="s" s="4" r="A16">
        <v>73</v>
      </c>
      <c t="n" s="6" r="B16">
        <v>1</v>
      </c>
      <c t="n" s="6" r="C16">
        <v>-1</v>
      </c>
      <c t="n" s="6" r="D16">
        <v>-1</v>
      </c>
      <c t="n" s="6" r="E16">
        <v>-2</v>
      </c>
    </row>
    <row spans="1:5" r="17">
      <c t="s" s="4" r="A17">
        <v>74</v>
      </c>
      <c t="n" s="6" r="B17">
        <v>1</v>
      </c>
      <c t="n" s="6" r="C17">
        <v>-1</v>
      </c>
      <c t="n" s="6" r="D17">
        <v>-1</v>
      </c>
      <c t="n" s="6" r="E17">
        <v>-2</v>
      </c>
    </row>
    <row spans="1:5" r="18">
      <c t="s" s="4" r="A18">
        <v>71</v>
      </c>
      <c t="n" s="6" r="B18">
        <v>-1</v>
      </c>
      <c t="n" s="6" r="C18">
        <v>13</v>
      </c>
      <c t="n" s="6" r="D18">
        <v>-10</v>
      </c>
      <c t="n" s="6" r="E18">
        <v>6</v>
      </c>
    </row>
    <row spans="1:5" r="19">
      <c t="s" s="4" r="A19">
        <v>75</v>
      </c>
      <c t="n" s="7" r="B19">
        <v>908</v>
      </c>
      <c t="n" s="7" r="C19">
        <v>854</v>
      </c>
      <c t="n" s="7" r="D19">
        <v>1459</v>
      </c>
      <c t="n" s="7" r="E19">
        <v>142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84</v>
      </c>
      <c t="s" s="2" r="B1">
        <v>1</v>
      </c>
    </row>
    <row spans="1:2" r="2">
      <c t="s" s="2" r="B2">
        <v>2</v>
      </c>
    </row>
    <row spans="1:2" r="3">
      <c t="s" s="3" r="A3">
        <v>285</v>
      </c>
    </row>
    <row spans="1:2" r="4">
      <c t="s" s="4" r="A4">
        <v>286</v>
      </c>
      <c t="s" s="4" r="B4">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8</v>
      </c>
      <c t="s" s="2" r="B1">
        <v>1</v>
      </c>
    </row>
    <row spans="1:2" r="2">
      <c t="s" s="2" r="B2">
        <v>2</v>
      </c>
    </row>
    <row spans="1:2" r="3">
      <c t="s" s="3" r="A3">
        <v>220</v>
      </c>
    </row>
    <row spans="1:2" r="4">
      <c t="s" s="4" r="A4">
        <v>289</v>
      </c>
      <c t="s" s="4" r="B4">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291</v>
      </c>
      <c t="s" s="2" r="B1">
        <v>1</v>
      </c>
    </row>
    <row spans="1:2" r="2">
      <c t="s" s="2" r="B2">
        <v>2</v>
      </c>
    </row>
    <row spans="1:2" r="3">
      <c t="s" s="3" r="A3">
        <v>226</v>
      </c>
    </row>
    <row spans="1:2" r="4">
      <c t="s" s="4" r="A4">
        <v>292</v>
      </c>
      <c t="s" s="4" r="B4">
        <v>293</v>
      </c>
    </row>
    <row spans="1:2" r="5">
      <c t="s" s="4" r="A5">
        <v>294</v>
      </c>
      <c t="s" s="4" r="B5">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96</v>
      </c>
      <c t="s" s="2" r="B1">
        <v>1</v>
      </c>
    </row>
    <row spans="1:2" r="2">
      <c t="s" s="2" r="B2">
        <v>2</v>
      </c>
    </row>
    <row spans="1:2" r="3">
      <c t="s" s="3" r="A3">
        <v>229</v>
      </c>
    </row>
    <row spans="1:2" r="4">
      <c t="s" s="4" r="A4">
        <v>297</v>
      </c>
      <c t="s" s="4" r="B4">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99</v>
      </c>
      <c t="s" s="2" r="B1">
        <v>1</v>
      </c>
    </row>
    <row spans="1:2" r="2">
      <c t="s" s="2" r="B2">
        <v>2</v>
      </c>
    </row>
    <row spans="1:2" r="3">
      <c t="s" s="3" r="A3">
        <v>235</v>
      </c>
    </row>
    <row spans="1:2" r="4">
      <c t="s" s="4" r="A4">
        <v>300</v>
      </c>
      <c t="s" s="4" r="B4">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02</v>
      </c>
      <c t="s" s="2" r="B1">
        <v>1</v>
      </c>
    </row>
    <row spans="1:2" r="2">
      <c t="s" s="2" r="B2">
        <v>2</v>
      </c>
    </row>
    <row spans="1:2" r="3">
      <c t="s" s="3" r="A3">
        <v>238</v>
      </c>
    </row>
    <row spans="1:2" r="4">
      <c t="s" s="4" r="A4">
        <v>303</v>
      </c>
      <c t="s" s="4" r="B4">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305</v>
      </c>
      <c t="s" s="2" r="B1">
        <v>1</v>
      </c>
    </row>
    <row spans="1:2" r="2">
      <c t="s" s="2" r="B2">
        <v>2</v>
      </c>
    </row>
    <row spans="1:2" r="3">
      <c t="s" s="3" r="A3">
        <v>241</v>
      </c>
    </row>
    <row spans="1:2" r="4">
      <c t="s" s="4" r="A4">
        <v>306</v>
      </c>
      <c t="s" s="4" r="B4">
        <v>307</v>
      </c>
    </row>
    <row spans="1:2" r="5">
      <c t="s" s="4" r="A5">
        <v>308</v>
      </c>
      <c t="s" s="4" r="B5">
        <v>309</v>
      </c>
    </row>
    <row spans="1:2" r="6">
      <c t="s" s="4" r="A6">
        <v>310</v>
      </c>
      <c t="s" s="4" r="B6">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s="1" r="A1">
        <v>312</v>
      </c>
      <c t="s" s="2" r="B1">
        <v>1</v>
      </c>
    </row>
    <row spans="1:2" r="2">
      <c t="s" s="2" r="B2">
        <v>2</v>
      </c>
    </row>
    <row spans="1:2" r="3">
      <c t="s" s="3" r="A3">
        <v>251</v>
      </c>
    </row>
    <row spans="1:2" r="4">
      <c t="s" s="4" r="A4">
        <v>313</v>
      </c>
      <c t="s" s="4" r="B4">
        <v>314</v>
      </c>
    </row>
    <row spans="1:2" r="5">
      <c t="s" s="4" r="A5">
        <v>315</v>
      </c>
      <c t="s" s="4" r="B5">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s="1" r="A1">
        <v>317</v>
      </c>
      <c t="s" s="2" r="B1">
        <v>1</v>
      </c>
    </row>
    <row spans="1:2" r="2">
      <c t="s" s="2" r="B2">
        <v>2</v>
      </c>
    </row>
    <row spans="1:2" r="3">
      <c t="s" s="3" r="A3">
        <v>254</v>
      </c>
    </row>
    <row spans="1:2" r="4">
      <c t="s" s="4" r="A4">
        <v>318</v>
      </c>
      <c t="s" s="4" r="B4">
        <v>319</v>
      </c>
    </row>
    <row spans="1:2" r="5">
      <c t="s" s="4" r="A5">
        <v>320</v>
      </c>
      <c t="s" s="4" r="B5">
        <v>321</v>
      </c>
    </row>
    <row spans="1:2" r="6">
      <c t="s" s="4" r="A6">
        <v>322</v>
      </c>
      <c t="s" s="4" r="B6">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s="1" r="A1">
        <v>324</v>
      </c>
      <c t="s" s="2" r="B1">
        <v>1</v>
      </c>
    </row>
    <row spans="1:2" r="2">
      <c t="s" s="2" r="B2">
        <v>2</v>
      </c>
    </row>
    <row spans="1:2" r="3">
      <c t="s" s="3" r="A3">
        <v>257</v>
      </c>
    </row>
    <row spans="1:2" r="4">
      <c t="s" s="4" r="A4">
        <v>325</v>
      </c>
      <c t="s" s="4" r="B4">
        <v>326</v>
      </c>
    </row>
    <row spans="1:2" r="5">
      <c t="s" s="4" r="A5">
        <v>327</v>
      </c>
      <c t="s" s="4" r="B5">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spans="1:5" r="1">
      <c t="s" s="1" r="A1">
        <v>76</v>
      </c>
      <c t="s" s="2" r="B1">
        <v>23</v>
      </c>
      <c t="s" s="2" r="D1">
        <v>1</v>
      </c>
    </row>
    <row spans="1:5" r="2">
      <c t="s" s="2" r="B2">
        <v>2</v>
      </c>
      <c t="s" s="2" r="C2">
        <v>24</v>
      </c>
      <c t="s" s="2" r="D2">
        <v>2</v>
      </c>
      <c t="s" s="2" r="E2">
        <v>24</v>
      </c>
    </row>
    <row spans="1:5" r="3">
      <c t="s" s="3" r="A3">
        <v>77</v>
      </c>
    </row>
    <row spans="1:5" r="4">
      <c t="s" s="4" r="A4">
        <v>78</v>
      </c>
      <c t="n" s="7" r="B4">
        <v>3</v>
      </c>
      <c t="n" s="7" r="C4">
        <v>18</v>
      </c>
      <c t="n" s="7" r="D4">
        <v>2</v>
      </c>
      <c t="n" s="7" r="E4">
        <v>-12</v>
      </c>
    </row>
    <row spans="1:5" r="5">
      <c t="s" s="4" r="A5">
        <v>79</v>
      </c>
      <c t="n" s="6" r="B5">
        <v>3</v>
      </c>
      <c t="n" s="6" r="C5">
        <v>6</v>
      </c>
      <c t="n" s="6" r="D5">
        <v>12</v>
      </c>
      <c t="n" s="6" r="E5">
        <v>18</v>
      </c>
    </row>
    <row spans="1:5" r="6">
      <c t="s" s="4" r="A6">
        <v>80</v>
      </c>
      <c t="n" s="6" r="B6">
        <v>0</v>
      </c>
      <c t="n" s="6" r="C6">
        <v>0</v>
      </c>
      <c t="n" s="6" r="D6">
        <v>-1</v>
      </c>
      <c t="n" s="6" r="E6">
        <v>0</v>
      </c>
    </row>
    <row spans="1:5" r="7">
      <c t="s" s="4" r="A7">
        <v>81</v>
      </c>
      <c t="n" s="6" r="B7">
        <v>18</v>
      </c>
      <c t="n" s="6" r="C7">
        <v>-25</v>
      </c>
      <c t="n" s="6" r="D7">
        <v>-3</v>
      </c>
      <c t="n" s="6" r="E7">
        <v>-52</v>
      </c>
    </row>
    <row spans="1:5" r="8">
      <c t="s" s="4" r="A8">
        <v>82</v>
      </c>
      <c t="n" s="7" r="B8">
        <v>13</v>
      </c>
      <c t="n" s="7" r="C8">
        <v>8</v>
      </c>
      <c t="n" s="7" r="D8">
        <v>39</v>
      </c>
      <c t="n" s="7" r="E8">
        <v>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329</v>
      </c>
      <c t="s" s="2" r="B1">
        <v>1</v>
      </c>
    </row>
    <row spans="1:2" r="2">
      <c t="s" s="2" r="B2">
        <v>2</v>
      </c>
    </row>
    <row spans="1:2" r="3">
      <c t="s" s="3" r="A3">
        <v>261</v>
      </c>
    </row>
    <row spans="1:2" r="4">
      <c t="s" s="4" r="A4">
        <v>330</v>
      </c>
      <c t="s" s="4" r="B4">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32</v>
      </c>
      <c t="s" s="2" r="B1">
        <v>1</v>
      </c>
    </row>
    <row spans="1:2" r="2">
      <c t="s" s="2" r="B2">
        <v>2</v>
      </c>
    </row>
    <row spans="1:2" r="3">
      <c t="s" s="3" r="A3">
        <v>269</v>
      </c>
    </row>
    <row spans="1:2" r="4">
      <c t="s" s="4" r="A4">
        <v>333</v>
      </c>
      <c t="s" s="4" r="B4">
        <v>334</v>
      </c>
    </row>
    <row spans="1:2" r="5">
      <c t="s" s="4" r="A5">
        <v>335</v>
      </c>
      <c t="s" s="4" r="B5">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337</v>
      </c>
      <c t="s" s="2" r="B1">
        <v>1</v>
      </c>
    </row>
    <row spans="1:2" r="2">
      <c t="s" s="2" r="B2">
        <v>2</v>
      </c>
    </row>
    <row spans="1:2" r="3">
      <c t="s" s="3" r="A3">
        <v>272</v>
      </c>
    </row>
    <row spans="1:2" r="4">
      <c t="s" s="4" r="A4">
        <v>338</v>
      </c>
      <c t="s" s="4" r="B4">
        <v>3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340</v>
      </c>
      <c t="s" s="2" r="B1">
        <v>1</v>
      </c>
    </row>
    <row spans="1:2" r="2">
      <c t="s" s="2" r="B2">
        <v>2</v>
      </c>
    </row>
    <row spans="1:2" r="3">
      <c t="s" s="3" r="A3">
        <v>275</v>
      </c>
    </row>
    <row spans="1:2" r="4">
      <c t="s" s="4" r="A4">
        <v>341</v>
      </c>
      <c t="s" s="4" r="B4">
        <v>3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343</v>
      </c>
      <c t="s" s="2" r="B1">
        <v>1</v>
      </c>
    </row>
    <row spans="1:2" r="2">
      <c t="s" s="2" r="B2">
        <v>2</v>
      </c>
    </row>
    <row spans="1:2" r="3">
      <c t="s" s="3" r="A3">
        <v>281</v>
      </c>
    </row>
    <row spans="1:2" r="4">
      <c t="s" s="4" r="A4">
        <v>344</v>
      </c>
      <c t="s" s="4" r="B4">
        <v>345</v>
      </c>
    </row>
    <row spans="1:2" r="5">
      <c t="s" s="4" r="A5">
        <v>346</v>
      </c>
      <c t="s" s="4" r="B5">
        <v>3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7"/>
    <col customWidth="1" max="3" min="3" width="21"/>
  </cols>
  <sheetData>
    <row spans="1:3" r="1">
      <c t="s" s="1" r="A1">
        <v>348</v>
      </c>
      <c t="s" s="2" r="B1">
        <v>1</v>
      </c>
    </row>
    <row spans="1:3" r="2">
      <c t="s" s="2" r="B2">
        <v>349</v>
      </c>
      <c t="s" s="2" r="C2">
        <v>350</v>
      </c>
    </row>
    <row spans="1:3" r="3">
      <c t="s" s="3" r="A3">
        <v>351</v>
      </c>
    </row>
    <row spans="1:3" r="4">
      <c t="s" s="4" r="A4">
        <v>352</v>
      </c>
      <c t="n" s="6" r="B4">
        <v>2</v>
      </c>
    </row>
    <row spans="1:3" r="5">
      <c t="s" s="4" r="A5">
        <v>353</v>
      </c>
      <c t="s" s="4" r="B5">
        <v>354</v>
      </c>
    </row>
    <row spans="1:3" r="6">
      <c t="s" s="4" r="A6">
        <v>355</v>
      </c>
    </row>
    <row spans="1:3" r="7">
      <c t="s" s="3" r="A7">
        <v>351</v>
      </c>
    </row>
    <row spans="1:3" r="8">
      <c t="s" s="4" r="A8">
        <v>356</v>
      </c>
      <c t="n" s="7" r="C8">
        <v>190</v>
      </c>
    </row>
    <row spans="1:3" r="9">
      <c t="s" s="4" r="A9">
        <v>357</v>
      </c>
    </row>
    <row spans="1:3" r="10">
      <c t="s" s="3" r="A10">
        <v>351</v>
      </c>
    </row>
    <row spans="1:3" r="11">
      <c t="s" s="4" r="A11">
        <v>358</v>
      </c>
      <c t="n" s="7" r="B11">
        <v>177</v>
      </c>
    </row>
    <row spans="1:3" r="12">
      <c t="s" s="4" r="A12">
        <v>359</v>
      </c>
    </row>
    <row spans="1:3" r="13">
      <c t="s" s="3" r="A13">
        <v>351</v>
      </c>
    </row>
    <row spans="1:3" r="14">
      <c t="s" s="4" r="A14">
        <v>360</v>
      </c>
      <c t="n" s="7" r="B14">
        <v>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3"/>
    <col customWidth="1" max="5" min="5" width="15"/>
    <col customWidth="1" max="6" min="6" width="13"/>
    <col customWidth="1" max="7" min="7" width="14"/>
  </cols>
  <sheetData>
    <row spans="1:7" r="1">
      <c t="s" s="1" r="A1">
        <v>361</v>
      </c>
      <c t="s" s="2" r="C1">
        <v>23</v>
      </c>
      <c t="s" s="2" r="E1">
        <v>1</v>
      </c>
    </row>
    <row spans="1:7" r="2">
      <c t="s" s="2" r="C2">
        <v>2</v>
      </c>
      <c t="s" s="2" r="D2">
        <v>24</v>
      </c>
      <c t="s" s="2" r="E2">
        <v>2</v>
      </c>
      <c t="s" s="2" r="F2">
        <v>24</v>
      </c>
      <c t="s" s="2" r="G2">
        <v>84</v>
      </c>
    </row>
    <row spans="1:7" r="3">
      <c t="s" s="3" r="A3">
        <v>362</v>
      </c>
    </row>
    <row spans="1:7" r="4">
      <c t="s" s="4" r="A4">
        <v>33</v>
      </c>
      <c t="n" s="7" r="C4">
        <v>-15</v>
      </c>
      <c t="n" s="7" r="D4">
        <v>0</v>
      </c>
      <c t="n" s="7" r="E4">
        <v>-290</v>
      </c>
      <c t="n" s="7" r="F4">
        <v>0</v>
      </c>
    </row>
    <row spans="1:7" r="5">
      <c t="s" s="4" r="A5">
        <v>122</v>
      </c>
      <c t="n" s="6" r="C5">
        <v>123</v>
      </c>
      <c t="n" s="6" r="E5">
        <v>123</v>
      </c>
      <c t="n" s="7" r="G5">
        <v>47</v>
      </c>
    </row>
    <row spans="1:7" r="6">
      <c t="s" s="4" r="A6">
        <v>363</v>
      </c>
    </row>
    <row spans="1:7" r="7">
      <c t="s" s="3" r="A7">
        <v>362</v>
      </c>
    </row>
    <row spans="1:7" r="8">
      <c t="s" s="4" r="A8">
        <v>33</v>
      </c>
      <c t="s" s="4" r="B8">
        <v>27</v>
      </c>
      <c t="n" s="6" r="C8">
        <v>-1</v>
      </c>
      <c t="n" s="6" r="E8">
        <v>-53</v>
      </c>
    </row>
    <row spans="1:7" r="9">
      <c t="s" s="4" r="A9">
        <v>364</v>
      </c>
    </row>
    <row spans="1:7" r="10">
      <c t="s" s="3" r="A10">
        <v>362</v>
      </c>
    </row>
    <row spans="1:7" r="11">
      <c t="s" s="4" r="A11">
        <v>33</v>
      </c>
      <c t="s" s="4" r="B11">
        <v>27</v>
      </c>
      <c t="n" s="6" r="C11">
        <v>-15</v>
      </c>
      <c t="n" s="6" r="E11">
        <v>-290</v>
      </c>
    </row>
    <row spans="1:7" r="12">
      <c t="s" s="4" r="A12">
        <v>365</v>
      </c>
    </row>
    <row spans="1:7" r="13">
      <c t="s" s="3" r="A13">
        <v>362</v>
      </c>
    </row>
    <row spans="1:7" r="14">
      <c t="s" s="4" r="A14">
        <v>33</v>
      </c>
      <c t="n" s="6" r="C14">
        <v>-16</v>
      </c>
      <c t="n" s="6" r="E14">
        <v>-343</v>
      </c>
    </row>
    <row spans="1:7" r="15">
      <c t="s" s="4" r="A15">
        <v>366</v>
      </c>
    </row>
    <row spans="1:7" r="16">
      <c t="s" s="3" r="A16">
        <v>362</v>
      </c>
    </row>
    <row spans="1:7" r="17">
      <c t="s" s="4" r="A17">
        <v>33</v>
      </c>
      <c t="n" s="6" r="C17">
        <v>-7</v>
      </c>
      <c t="n" s="6" r="E17">
        <v>-118</v>
      </c>
    </row>
    <row spans="1:7" r="18">
      <c t="s" s="4" r="A18">
        <v>367</v>
      </c>
    </row>
    <row spans="1:7" r="19">
      <c t="s" s="3" r="A19">
        <v>362</v>
      </c>
    </row>
    <row spans="1:7" r="20">
      <c t="s" s="4" r="A20">
        <v>33</v>
      </c>
      <c t="n" s="6" r="C20">
        <v>-9</v>
      </c>
      <c t="n" s="6" r="E20">
        <v>-225</v>
      </c>
    </row>
    <row spans="1:7" r="21">
      <c t="s" s="4" r="A21">
        <v>368</v>
      </c>
    </row>
    <row spans="1:7" r="22">
      <c t="s" s="3" r="A22">
        <v>362</v>
      </c>
    </row>
    <row spans="1:7" r="23">
      <c t="s" s="4" r="A23">
        <v>33</v>
      </c>
      <c t="n" s="6" r="C23">
        <v>-1</v>
      </c>
      <c t="n" s="6" r="E23">
        <v>-53</v>
      </c>
    </row>
    <row spans="1:7" r="24">
      <c t="s" s="4" r="A24">
        <v>369</v>
      </c>
    </row>
    <row spans="1:7" r="25">
      <c t="s" s="3" r="A25">
        <v>362</v>
      </c>
    </row>
    <row spans="1:7" r="26">
      <c t="s" s="4" r="A26">
        <v>33</v>
      </c>
      <c t="n" s="6" r="C26">
        <v>-13</v>
      </c>
      <c t="n" s="6" r="E26">
        <v>-259</v>
      </c>
    </row>
    <row spans="1:7" r="27">
      <c t="s" s="4" r="A27">
        <v>370</v>
      </c>
    </row>
    <row spans="1:7" r="28">
      <c t="s" s="3" r="A28">
        <v>362</v>
      </c>
    </row>
    <row spans="1:7" r="29">
      <c t="s" s="4" r="A29">
        <v>33</v>
      </c>
      <c t="n" s="7" r="C29">
        <v>-2</v>
      </c>
      <c t="n" s="7" r="E29">
        <v>-31</v>
      </c>
    </row>
    <row spans="1:7" r="30">
      <c t="n" r="A30"/>
    </row>
    <row spans="1:7" r="31">
      <c t="s" s="4" r="A31">
        <v>27</v>
      </c>
      <c t="s" s="4" r="B31">
        <v>371</v>
      </c>
    </row>
  </sheetData>
  <mergeCells count="5">
    <mergeCell ref="A1:B2"/>
    <mergeCell ref="C1:D1"/>
    <mergeCell ref="E1:F1"/>
    <mergeCell ref="A30:F30"/>
    <mergeCell ref="B31:F3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 customWidth="1" max="6" min="6" width="16"/>
  </cols>
  <sheetData>
    <row spans="1:6" r="1">
      <c t="s" s="1" r="A1">
        <v>372</v>
      </c>
      <c t="s" s="2" r="B1">
        <v>23</v>
      </c>
      <c t="s" s="2" r="D1">
        <v>1</v>
      </c>
      <c t="s" s="2" r="F1">
        <v>216</v>
      </c>
    </row>
    <row spans="1:6" r="2">
      <c t="s" s="2" r="B2">
        <v>2</v>
      </c>
      <c t="s" s="2" r="C2">
        <v>24</v>
      </c>
      <c t="s" s="2" r="D2">
        <v>2</v>
      </c>
      <c t="s" s="2" r="E2">
        <v>24</v>
      </c>
      <c t="s" s="2" r="F2">
        <v>2</v>
      </c>
    </row>
    <row spans="1:6" r="3">
      <c t="s" s="3" r="A3">
        <v>362</v>
      </c>
    </row>
    <row spans="1:6" r="4">
      <c t="s" s="4" r="A4">
        <v>33</v>
      </c>
      <c t="n" s="7" r="B4">
        <v>15</v>
      </c>
      <c t="n" s="7" r="C4">
        <v>0</v>
      </c>
      <c t="n" s="7" r="D4">
        <v>290</v>
      </c>
      <c t="n" s="7" r="E4">
        <v>0</v>
      </c>
    </row>
    <row spans="1:6" r="5">
      <c t="s" s="4" r="A5">
        <v>373</v>
      </c>
    </row>
    <row spans="1:6" r="6">
      <c t="s" s="3" r="A6">
        <v>362</v>
      </c>
    </row>
    <row spans="1:6" r="7">
      <c t="s" s="4" r="A7">
        <v>33</v>
      </c>
      <c t="n" s="6" r="B7">
        <v>16</v>
      </c>
      <c t="n" s="6" r="D7">
        <v>343</v>
      </c>
      <c t="n" s="7" r="F7">
        <v>836</v>
      </c>
    </row>
    <row spans="1:6" r="8">
      <c t="s" s="4" r="A8">
        <v>374</v>
      </c>
    </row>
    <row spans="1:6" r="9">
      <c t="s" s="3" r="A9">
        <v>362</v>
      </c>
    </row>
    <row spans="1:6" r="10">
      <c t="s" s="4" r="A10">
        <v>33</v>
      </c>
      <c t="n" s="6" r="B10">
        <v>-4</v>
      </c>
      <c t="n" s="6" r="D10">
        <v>213</v>
      </c>
      <c t="n" s="6" r="F10">
        <v>430</v>
      </c>
    </row>
    <row spans="1:6" r="11">
      <c t="s" s="4" r="A11">
        <v>375</v>
      </c>
    </row>
    <row spans="1:6" r="12">
      <c t="s" s="3" r="A12">
        <v>362</v>
      </c>
    </row>
    <row spans="1:6" r="13">
      <c t="s" s="4" r="A13">
        <v>33</v>
      </c>
      <c t="n" s="6" r="B13">
        <v>5</v>
      </c>
      <c t="n" s="6" r="D13">
        <v>11</v>
      </c>
      <c t="n" s="6" r="F13">
        <v>11</v>
      </c>
    </row>
    <row spans="1:6" r="14">
      <c t="s" s="4" r="A14">
        <v>376</v>
      </c>
    </row>
    <row spans="1:6" r="15">
      <c t="s" s="3" r="A15">
        <v>362</v>
      </c>
    </row>
    <row spans="1:6" r="16">
      <c t="s" s="4" r="A16">
        <v>33</v>
      </c>
      <c t="n" s="6" r="B16">
        <v>11</v>
      </c>
      <c t="n" s="6" r="D16">
        <v>40</v>
      </c>
      <c t="n" s="6" r="F16">
        <v>121</v>
      </c>
    </row>
    <row spans="1:6" r="17">
      <c t="s" s="4" r="A17">
        <v>377</v>
      </c>
    </row>
    <row spans="1:6" r="18">
      <c t="s" s="3" r="A18">
        <v>362</v>
      </c>
    </row>
    <row spans="1:6" r="19">
      <c t="s" s="4" r="A19">
        <v>33</v>
      </c>
      <c t="n" s="6" r="B19">
        <v>1</v>
      </c>
      <c t="n" s="6" r="D19">
        <v>38</v>
      </c>
      <c t="n" s="6" r="F19">
        <v>89</v>
      </c>
    </row>
    <row spans="1:6" r="20">
      <c t="s" s="4" r="A20">
        <v>378</v>
      </c>
    </row>
    <row spans="1:6" r="21">
      <c t="s" s="3" r="A21">
        <v>362</v>
      </c>
    </row>
    <row spans="1:6" r="22">
      <c t="s" s="4" r="A22">
        <v>33</v>
      </c>
      <c t="n" s="6" r="B22">
        <v>3</v>
      </c>
      <c t="n" s="6" r="D22">
        <v>41</v>
      </c>
      <c t="n" s="6" r="F22">
        <v>185</v>
      </c>
    </row>
    <row spans="1:6" r="23">
      <c t="s" s="4" r="A23">
        <v>379</v>
      </c>
    </row>
    <row spans="1:6" r="24">
      <c t="s" s="3" r="A24">
        <v>362</v>
      </c>
    </row>
    <row spans="1:6" r="25">
      <c t="s" s="4" r="A25">
        <v>33</v>
      </c>
      <c t="n" s="6" r="B25">
        <v>14</v>
      </c>
      <c t="n" s="6" r="D25">
        <v>312</v>
      </c>
      <c t="n" s="6" r="F25">
        <v>792</v>
      </c>
    </row>
    <row spans="1:6" r="26">
      <c t="s" s="4" r="A26">
        <v>380</v>
      </c>
    </row>
    <row spans="1:6" r="27">
      <c t="s" s="3" r="A27">
        <v>362</v>
      </c>
    </row>
    <row spans="1:6" r="28">
      <c t="s" s="4" r="A28">
        <v>33</v>
      </c>
      <c t="n" s="6" r="B28">
        <v>-4</v>
      </c>
      <c t="n" s="6" r="D28">
        <v>204</v>
      </c>
      <c t="n" s="6" r="F28">
        <v>408</v>
      </c>
    </row>
    <row spans="1:6" r="29">
      <c t="s" s="4" r="A29">
        <v>381</v>
      </c>
    </row>
    <row spans="1:6" r="30">
      <c t="s" s="3" r="A30">
        <v>362</v>
      </c>
    </row>
    <row spans="1:6" r="31">
      <c t="s" s="4" r="A31">
        <v>33</v>
      </c>
      <c t="n" s="6" r="B31">
        <v>5</v>
      </c>
      <c t="n" s="6" r="D31">
        <v>11</v>
      </c>
      <c t="n" s="6" r="F31">
        <v>11</v>
      </c>
    </row>
    <row spans="1:6" r="32">
      <c t="s" s="4" r="A32">
        <v>382</v>
      </c>
    </row>
    <row spans="1:6" r="33">
      <c t="s" s="3" r="A33">
        <v>362</v>
      </c>
    </row>
    <row spans="1:6" r="34">
      <c t="s" s="4" r="A34">
        <v>33</v>
      </c>
      <c t="n" s="6" r="B34">
        <v>9</v>
      </c>
      <c t="n" s="6" r="D34">
        <v>38</v>
      </c>
      <c t="n" s="6" r="F34">
        <v>119</v>
      </c>
    </row>
    <row spans="1:6" r="35">
      <c t="s" s="4" r="A35">
        <v>383</v>
      </c>
    </row>
    <row spans="1:6" r="36">
      <c t="s" s="3" r="A36">
        <v>362</v>
      </c>
    </row>
    <row spans="1:6" r="37">
      <c t="s" s="4" r="A37">
        <v>33</v>
      </c>
      <c t="n" s="6" r="B37">
        <v>1</v>
      </c>
      <c t="n" s="6" r="D37">
        <v>38</v>
      </c>
      <c t="n" s="6" r="F37">
        <v>89</v>
      </c>
    </row>
    <row spans="1:6" r="38">
      <c t="s" s="4" r="A38">
        <v>384</v>
      </c>
    </row>
    <row spans="1:6" r="39">
      <c t="s" s="3" r="A39">
        <v>362</v>
      </c>
    </row>
    <row spans="1:6" r="40">
      <c t="s" s="4" r="A40">
        <v>33</v>
      </c>
      <c t="n" s="6" r="B40">
        <v>3</v>
      </c>
      <c t="n" s="6" r="D40">
        <v>21</v>
      </c>
      <c t="n" s="6" r="F40">
        <v>165</v>
      </c>
    </row>
    <row spans="1:6" r="41">
      <c t="s" s="4" r="A41">
        <v>385</v>
      </c>
    </row>
    <row spans="1:6" r="42">
      <c t="s" s="3" r="A42">
        <v>362</v>
      </c>
    </row>
    <row spans="1:6" r="43">
      <c t="s" s="4" r="A43">
        <v>33</v>
      </c>
      <c t="n" s="6" r="B43">
        <v>2</v>
      </c>
      <c t="n" s="6" r="D43">
        <v>31</v>
      </c>
      <c t="n" s="6" r="F43">
        <v>44</v>
      </c>
    </row>
    <row spans="1:6" r="44">
      <c t="s" s="4" r="A44">
        <v>386</v>
      </c>
    </row>
    <row spans="1:6" r="45">
      <c t="s" s="3" r="A45">
        <v>362</v>
      </c>
    </row>
    <row spans="1:6" r="46">
      <c t="s" s="4" r="A46">
        <v>33</v>
      </c>
      <c t="n" s="6" r="B46">
        <v>0</v>
      </c>
      <c t="n" s="6" r="D46">
        <v>9</v>
      </c>
      <c t="n" s="6" r="F46">
        <v>22</v>
      </c>
    </row>
    <row spans="1:6" r="47">
      <c t="s" s="4" r="A47">
        <v>387</v>
      </c>
    </row>
    <row spans="1:6" r="48">
      <c t="s" s="3" r="A48">
        <v>362</v>
      </c>
    </row>
    <row spans="1:6" r="49">
      <c t="s" s="4" r="A49">
        <v>33</v>
      </c>
      <c t="n" s="6" r="B49">
        <v>0</v>
      </c>
      <c t="n" s="6" r="D49">
        <v>0</v>
      </c>
      <c t="n" s="6" r="F49">
        <v>0</v>
      </c>
    </row>
    <row spans="1:6" r="50">
      <c t="s" s="4" r="A50">
        <v>388</v>
      </c>
    </row>
    <row spans="1:6" r="51">
      <c t="s" s="3" r="A51">
        <v>362</v>
      </c>
    </row>
    <row spans="1:6" r="52">
      <c t="s" s="4" r="A52">
        <v>33</v>
      </c>
      <c t="n" s="6" r="B52">
        <v>2</v>
      </c>
      <c t="n" s="6" r="D52">
        <v>2</v>
      </c>
      <c t="n" s="6" r="F52">
        <v>2</v>
      </c>
    </row>
    <row spans="1:6" r="53">
      <c t="s" s="4" r="A53">
        <v>389</v>
      </c>
    </row>
    <row spans="1:6" r="54">
      <c t="s" s="3" r="A54">
        <v>362</v>
      </c>
    </row>
    <row spans="1:6" r="55">
      <c t="s" s="4" r="A55">
        <v>33</v>
      </c>
      <c t="n" s="6" r="B55">
        <v>0</v>
      </c>
      <c t="n" s="6" r="D55">
        <v>0</v>
      </c>
      <c t="n" s="6" r="F55">
        <v>0</v>
      </c>
    </row>
    <row spans="1:6" r="56">
      <c t="s" s="4" r="A56">
        <v>390</v>
      </c>
    </row>
    <row spans="1:6" r="57">
      <c t="s" s="3" r="A57">
        <v>362</v>
      </c>
    </row>
    <row spans="1:6" r="58">
      <c t="s" s="4" r="A58">
        <v>33</v>
      </c>
      <c t="n" s="7" r="B58">
        <v>0</v>
      </c>
      <c t="n" s="7" r="D58">
        <v>20</v>
      </c>
      <c t="n" s="7" r="F58">
        <v>2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3"/>
    <col customWidth="1" max="5" min="5" width="15"/>
    <col customWidth="1" max="6" min="6" width="13"/>
    <col customWidth="1" max="7" min="7" width="16"/>
  </cols>
  <sheetData>
    <row spans="1:7" r="1">
      <c t="s" s="1" r="A1">
        <v>391</v>
      </c>
      <c t="s" s="2" r="C1">
        <v>23</v>
      </c>
      <c t="s" s="2" r="E1">
        <v>1</v>
      </c>
      <c t="s" s="2" r="G1">
        <v>216</v>
      </c>
    </row>
    <row spans="1:7" r="2">
      <c t="s" s="2" r="C2">
        <v>2</v>
      </c>
      <c t="s" s="2" r="D2">
        <v>24</v>
      </c>
      <c t="s" s="2" r="E2">
        <v>2</v>
      </c>
      <c t="s" s="2" r="F2">
        <v>24</v>
      </c>
      <c t="s" s="2" r="G2">
        <v>2</v>
      </c>
    </row>
    <row spans="1:7" r="3">
      <c t="s" s="3" r="A3">
        <v>392</v>
      </c>
    </row>
    <row spans="1:7" r="4">
      <c t="s" s="4" r="A4">
        <v>33</v>
      </c>
      <c t="n" s="7" r="C4">
        <v>15</v>
      </c>
      <c t="n" s="7" r="D4">
        <v>0</v>
      </c>
      <c t="n" s="7" r="E4">
        <v>290</v>
      </c>
      <c t="n" s="7" r="F4">
        <v>0</v>
      </c>
    </row>
    <row spans="1:7" r="5">
      <c t="s" s="4" r="A5">
        <v>373</v>
      </c>
    </row>
    <row spans="1:7" r="6">
      <c t="s" s="3" r="A6">
        <v>392</v>
      </c>
    </row>
    <row spans="1:7" r="7">
      <c t="s" s="4" r="A7">
        <v>393</v>
      </c>
      <c t="n" s="6" r="C7">
        <v>307</v>
      </c>
      <c t="n" s="6" r="E7">
        <v>217</v>
      </c>
      <c t="n" s="7" r="G7">
        <v>307</v>
      </c>
    </row>
    <row spans="1:7" r="8">
      <c t="s" s="4" r="A8">
        <v>33</v>
      </c>
      <c t="n" s="6" r="C8">
        <v>16</v>
      </c>
      <c t="n" s="6" r="E8">
        <v>343</v>
      </c>
      <c t="n" s="6" r="G8">
        <v>836</v>
      </c>
    </row>
    <row spans="1:7" r="9">
      <c t="s" s="4" r="A9">
        <v>163</v>
      </c>
      <c t="n" s="6" r="E9">
        <v>-134</v>
      </c>
    </row>
    <row spans="1:7" r="10">
      <c t="s" s="4" r="A10">
        <v>394</v>
      </c>
      <c t="n" s="6" r="E10">
        <v>-119</v>
      </c>
    </row>
    <row spans="1:7" r="11">
      <c t="s" s="4" r="A11">
        <v>395</v>
      </c>
      <c t="n" s="6" r="E11">
        <v>217</v>
      </c>
    </row>
    <row spans="1:7" r="12">
      <c t="s" s="4" r="A12">
        <v>374</v>
      </c>
    </row>
    <row spans="1:7" r="13">
      <c t="s" s="3" r="A13">
        <v>392</v>
      </c>
    </row>
    <row spans="1:7" r="14">
      <c t="s" s="4" r="A14">
        <v>393</v>
      </c>
      <c t="s" s="4" r="B14">
        <v>27</v>
      </c>
      <c t="n" s="6" r="C14">
        <v>307</v>
      </c>
      <c t="n" s="6" r="E14">
        <v>217</v>
      </c>
      <c t="n" s="6" r="G14">
        <v>307</v>
      </c>
    </row>
    <row spans="1:7" r="15">
      <c t="s" s="4" r="A15">
        <v>33</v>
      </c>
      <c t="n" s="6" r="C15">
        <v>-4</v>
      </c>
      <c t="n" s="6" r="E15">
        <v>213</v>
      </c>
      <c t="n" s="6" r="G15">
        <v>430</v>
      </c>
    </row>
    <row spans="1:7" r="16">
      <c t="s" s="4" r="A16">
        <v>163</v>
      </c>
      <c t="n" s="6" r="E16">
        <v>-123</v>
      </c>
    </row>
    <row spans="1:7" r="17">
      <c t="s" s="4" r="A17">
        <v>394</v>
      </c>
      <c t="n" s="6" r="E17">
        <v>0</v>
      </c>
    </row>
    <row spans="1:7" r="18">
      <c t="s" s="4" r="A18">
        <v>395</v>
      </c>
      <c t="s" s="4" r="B18">
        <v>27</v>
      </c>
      <c t="n" s="6" r="E18">
        <v>217</v>
      </c>
    </row>
    <row spans="1:7" r="19">
      <c t="s" s="4" r="A19">
        <v>375</v>
      </c>
    </row>
    <row spans="1:7" r="20">
      <c t="s" s="3" r="A20">
        <v>392</v>
      </c>
    </row>
    <row spans="1:7" r="21">
      <c t="s" s="4" r="A21">
        <v>393</v>
      </c>
      <c t="n" s="6" r="C21">
        <v>0</v>
      </c>
      <c t="n" s="6" r="E21">
        <v>0</v>
      </c>
      <c t="n" s="6" r="G21">
        <v>0</v>
      </c>
    </row>
    <row spans="1:7" r="22">
      <c t="s" s="4" r="A22">
        <v>33</v>
      </c>
      <c t="n" s="6" r="C22">
        <v>5</v>
      </c>
      <c t="n" s="6" r="E22">
        <v>11</v>
      </c>
      <c t="n" s="6" r="G22">
        <v>11</v>
      </c>
    </row>
    <row spans="1:7" r="23">
      <c t="s" s="4" r="A23">
        <v>163</v>
      </c>
      <c t="n" s="6" r="E23">
        <v>-11</v>
      </c>
    </row>
    <row spans="1:7" r="24">
      <c t="s" s="4" r="A24">
        <v>394</v>
      </c>
      <c t="n" s="6" r="E24">
        <v>0</v>
      </c>
    </row>
    <row spans="1:7" r="25">
      <c t="s" s="4" r="A25">
        <v>395</v>
      </c>
      <c t="n" s="6" r="E25">
        <v>0</v>
      </c>
    </row>
    <row spans="1:7" r="26">
      <c t="s" s="4" r="A26">
        <v>396</v>
      </c>
    </row>
    <row spans="1:7" r="27">
      <c t="s" s="3" r="A27">
        <v>392</v>
      </c>
    </row>
    <row spans="1:7" r="28">
      <c t="s" s="4" r="A28">
        <v>393</v>
      </c>
      <c t="n" s="7" r="C28">
        <v>0</v>
      </c>
      <c t="n" s="6" r="E28">
        <v>0</v>
      </c>
      <c t="n" s="7" r="G28">
        <v>0</v>
      </c>
    </row>
    <row spans="1:7" r="29">
      <c t="s" s="4" r="A29">
        <v>33</v>
      </c>
      <c t="n" s="6" r="E29">
        <v>119</v>
      </c>
    </row>
    <row spans="1:7" r="30">
      <c t="s" s="4" r="A30">
        <v>163</v>
      </c>
      <c t="n" s="6" r="E30">
        <v>0</v>
      </c>
    </row>
    <row spans="1:7" r="31">
      <c t="s" s="4" r="A31">
        <v>394</v>
      </c>
      <c t="n" s="6" r="E31">
        <v>-119</v>
      </c>
    </row>
    <row spans="1:7" r="32">
      <c t="s" s="4" r="A32">
        <v>395</v>
      </c>
      <c t="n" s="7" r="E32">
        <v>0</v>
      </c>
    </row>
    <row spans="1:7" r="33">
      <c t="n" r="A33"/>
    </row>
    <row spans="1:7" r="34">
      <c t="s" s="4" r="A34">
        <v>27</v>
      </c>
      <c t="s" s="4" r="B34">
        <v>397</v>
      </c>
    </row>
  </sheetData>
  <mergeCells count="5">
    <mergeCell ref="A1:B2"/>
    <mergeCell ref="C1:D1"/>
    <mergeCell ref="E1:F1"/>
    <mergeCell ref="A33:F33"/>
    <mergeCell ref="B34:F34"/>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3"/>
    <col customWidth="1" max="5" min="5" width="15"/>
    <col customWidth="1" max="6" min="6" width="13"/>
    <col customWidth="1" max="7" min="7" width="16"/>
  </cols>
  <sheetData>
    <row spans="1:7" r="1">
      <c t="s" s="1" r="A1">
        <v>398</v>
      </c>
      <c t="s" s="2" r="C1">
        <v>23</v>
      </c>
      <c t="s" s="2" r="E1">
        <v>1</v>
      </c>
      <c t="s" s="2" r="G1">
        <v>216</v>
      </c>
    </row>
    <row spans="1:7" r="2">
      <c t="s" s="2" r="C2">
        <v>2</v>
      </c>
      <c t="s" s="2" r="D2">
        <v>24</v>
      </c>
      <c t="s" s="2" r="E2">
        <v>2</v>
      </c>
      <c t="s" s="2" r="F2">
        <v>24</v>
      </c>
      <c t="s" s="2" r="G2">
        <v>2</v>
      </c>
    </row>
    <row spans="1:7" r="3">
      <c t="s" s="3" r="A3">
        <v>362</v>
      </c>
    </row>
    <row spans="1:7" r="4">
      <c t="s" s="4" r="A4">
        <v>33</v>
      </c>
      <c t="n" s="7" r="C4">
        <v>15</v>
      </c>
      <c t="n" s="7" r="D4">
        <v>0</v>
      </c>
      <c t="n" s="7" r="E4">
        <v>290</v>
      </c>
      <c t="n" s="7" r="F4">
        <v>0</v>
      </c>
    </row>
    <row spans="1:7" r="5">
      <c t="s" s="4" r="A5">
        <v>364</v>
      </c>
    </row>
    <row spans="1:7" r="6">
      <c t="s" s="3" r="A6">
        <v>362</v>
      </c>
    </row>
    <row spans="1:7" r="7">
      <c t="s" s="4" r="A7">
        <v>33</v>
      </c>
      <c t="s" s="4" r="B7">
        <v>27</v>
      </c>
      <c t="n" s="6" r="C7">
        <v>15</v>
      </c>
      <c t="n" s="6" r="E7">
        <v>290</v>
      </c>
    </row>
    <row spans="1:7" r="8">
      <c t="s" s="4" r="A8">
        <v>365</v>
      </c>
    </row>
    <row spans="1:7" r="9">
      <c t="s" s="3" r="A9">
        <v>362</v>
      </c>
    </row>
    <row spans="1:7" r="10">
      <c t="s" s="4" r="A10">
        <v>33</v>
      </c>
      <c t="n" s="6" r="C10">
        <v>16</v>
      </c>
      <c t="n" s="6" r="E10">
        <v>343</v>
      </c>
    </row>
    <row spans="1:7" r="11">
      <c t="s" s="4" r="A11">
        <v>373</v>
      </c>
    </row>
    <row spans="1:7" r="12">
      <c t="s" s="3" r="A12">
        <v>362</v>
      </c>
    </row>
    <row spans="1:7" r="13">
      <c t="s" s="4" r="A13">
        <v>33</v>
      </c>
      <c t="n" s="6" r="C13">
        <v>16</v>
      </c>
      <c t="n" s="6" r="E13">
        <v>343</v>
      </c>
      <c t="n" s="7" r="G13">
        <v>836</v>
      </c>
    </row>
    <row spans="1:7" r="14">
      <c t="s" s="4" r="A14">
        <v>374</v>
      </c>
    </row>
    <row spans="1:7" r="15">
      <c t="s" s="3" r="A15">
        <v>362</v>
      </c>
    </row>
    <row spans="1:7" r="16">
      <c t="s" s="4" r="A16">
        <v>33</v>
      </c>
      <c t="n" s="6" r="C16">
        <v>-4</v>
      </c>
      <c t="n" s="6" r="E16">
        <v>213</v>
      </c>
      <c t="n" s="6" r="G16">
        <v>430</v>
      </c>
    </row>
    <row spans="1:7" r="17">
      <c t="s" s="4" r="A17">
        <v>375</v>
      </c>
    </row>
    <row spans="1:7" r="18">
      <c t="s" s="3" r="A18">
        <v>362</v>
      </c>
    </row>
    <row spans="1:7" r="19">
      <c t="s" s="4" r="A19">
        <v>33</v>
      </c>
      <c t="n" s="6" r="C19">
        <v>5</v>
      </c>
      <c t="n" s="6" r="E19">
        <v>11</v>
      </c>
      <c t="n" s="6" r="G19">
        <v>11</v>
      </c>
    </row>
    <row spans="1:7" r="20">
      <c t="s" s="4" r="A20">
        <v>396</v>
      </c>
    </row>
    <row spans="1:7" r="21">
      <c t="s" s="3" r="A21">
        <v>362</v>
      </c>
    </row>
    <row spans="1:7" r="22">
      <c t="s" s="4" r="A22">
        <v>33</v>
      </c>
      <c t="n" s="6" r="E22">
        <v>119</v>
      </c>
    </row>
    <row spans="1:7" r="23">
      <c t="s" s="4" r="A23">
        <v>376</v>
      </c>
    </row>
    <row spans="1:7" r="24">
      <c t="s" s="3" r="A24">
        <v>362</v>
      </c>
    </row>
    <row spans="1:7" r="25">
      <c t="s" s="4" r="A25">
        <v>33</v>
      </c>
      <c t="n" s="6" r="C25">
        <v>11</v>
      </c>
      <c t="n" s="6" r="E25">
        <v>40</v>
      </c>
      <c t="n" s="6" r="G25">
        <v>121</v>
      </c>
    </row>
    <row spans="1:7" r="26">
      <c t="s" s="4" r="A26">
        <v>377</v>
      </c>
    </row>
    <row spans="1:7" r="27">
      <c t="s" s="3" r="A27">
        <v>362</v>
      </c>
    </row>
    <row spans="1:7" r="28">
      <c t="s" s="4" r="A28">
        <v>33</v>
      </c>
      <c t="n" s="6" r="C28">
        <v>1</v>
      </c>
      <c t="n" s="6" r="E28">
        <v>38</v>
      </c>
      <c t="n" s="6" r="G28">
        <v>89</v>
      </c>
    </row>
    <row spans="1:7" r="29">
      <c t="s" s="4" r="A29">
        <v>399</v>
      </c>
    </row>
    <row spans="1:7" r="30">
      <c t="s" s="3" r="A30">
        <v>362</v>
      </c>
    </row>
    <row spans="1:7" r="31">
      <c t="s" s="4" r="A31">
        <v>400</v>
      </c>
      <c t="n" s="6" r="C31">
        <v>1100</v>
      </c>
      <c t="n" s="6" r="E31">
        <v>1100</v>
      </c>
      <c t="n" s="6" r="G31">
        <v>1100</v>
      </c>
    </row>
    <row spans="1:7" r="32">
      <c t="s" s="4" r="A32">
        <v>401</v>
      </c>
    </row>
    <row spans="1:7" r="33">
      <c t="s" s="3" r="A33">
        <v>362</v>
      </c>
    </row>
    <row spans="1:7" r="34">
      <c t="s" s="4" r="A34">
        <v>400</v>
      </c>
      <c t="n" s="6" r="C34">
        <v>475</v>
      </c>
      <c t="n" s="6" r="E34">
        <v>475</v>
      </c>
      <c t="n" s="6" r="G34">
        <v>475</v>
      </c>
    </row>
    <row spans="1:7" r="35">
      <c t="s" s="4" r="A35">
        <v>402</v>
      </c>
    </row>
    <row spans="1:7" r="36">
      <c t="s" s="3" r="A36">
        <v>362</v>
      </c>
    </row>
    <row spans="1:7" r="37">
      <c t="s" s="4" r="A37">
        <v>400</v>
      </c>
      <c t="n" s="6" r="C37">
        <v>175</v>
      </c>
      <c t="n" s="6" r="E37">
        <v>175</v>
      </c>
      <c t="n" s="6" r="G37">
        <v>175</v>
      </c>
    </row>
    <row spans="1:7" r="38">
      <c t="s" s="4" r="A38">
        <v>403</v>
      </c>
    </row>
    <row spans="1:7" r="39">
      <c t="s" s="3" r="A39">
        <v>362</v>
      </c>
    </row>
    <row spans="1:7" r="40">
      <c t="s" s="4" r="A40">
        <v>400</v>
      </c>
      <c t="n" s="6" r="C40">
        <v>450</v>
      </c>
      <c t="n" s="6" r="E40">
        <v>450</v>
      </c>
      <c t="n" s="6" r="G40">
        <v>450</v>
      </c>
    </row>
    <row spans="1:7" r="41">
      <c t="s" s="4" r="A41">
        <v>404</v>
      </c>
    </row>
    <row spans="1:7" r="42">
      <c t="s" s="3" r="A42">
        <v>362</v>
      </c>
    </row>
    <row spans="1:7" r="43">
      <c t="s" s="4" r="A43">
        <v>400</v>
      </c>
      <c t="n" s="6" r="C43">
        <v>1200</v>
      </c>
      <c t="n" s="6" r="E43">
        <v>1200</v>
      </c>
      <c t="n" s="6" r="G43">
        <v>1200</v>
      </c>
    </row>
    <row spans="1:7" r="44">
      <c t="s" s="4" r="A44">
        <v>405</v>
      </c>
    </row>
    <row spans="1:7" r="45">
      <c t="s" s="3" r="A45">
        <v>362</v>
      </c>
    </row>
    <row spans="1:7" r="46">
      <c t="s" s="4" r="A46">
        <v>400</v>
      </c>
      <c t="n" s="6" r="C46">
        <v>510</v>
      </c>
      <c t="n" s="6" r="E46">
        <v>510</v>
      </c>
      <c t="n" s="6" r="G46">
        <v>510</v>
      </c>
    </row>
    <row spans="1:7" r="47">
      <c t="s" s="4" r="A47">
        <v>406</v>
      </c>
    </row>
    <row spans="1:7" r="48">
      <c t="s" s="3" r="A48">
        <v>362</v>
      </c>
    </row>
    <row spans="1:7" r="49">
      <c t="s" s="4" r="A49">
        <v>400</v>
      </c>
      <c t="n" s="6" r="C49">
        <v>205</v>
      </c>
      <c t="n" s="6" r="E49">
        <v>205</v>
      </c>
      <c t="n" s="6" r="G49">
        <v>205</v>
      </c>
    </row>
    <row spans="1:7" r="50">
      <c t="s" s="4" r="A50">
        <v>407</v>
      </c>
    </row>
    <row spans="1:7" r="51">
      <c t="s" s="3" r="A51">
        <v>362</v>
      </c>
    </row>
    <row spans="1:7" r="52">
      <c t="s" s="4" r="A52">
        <v>400</v>
      </c>
      <c t="n" s="7" r="C52">
        <v>485</v>
      </c>
      <c t="n" s="7" r="E52">
        <v>485</v>
      </c>
      <c t="n" s="7" r="G52">
        <v>485</v>
      </c>
    </row>
    <row spans="1:7" r="53">
      <c t="n" r="A53"/>
    </row>
    <row spans="1:7" r="54">
      <c t="s" s="4" r="A54">
        <v>27</v>
      </c>
      <c t="s" s="4" r="B54">
        <v>371</v>
      </c>
    </row>
  </sheetData>
  <mergeCells count="5">
    <mergeCell ref="A1:B2"/>
    <mergeCell ref="C1:D1"/>
    <mergeCell ref="E1:F1"/>
    <mergeCell ref="A53:F53"/>
    <mergeCell ref="B54:F54"/>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t="s" s="1" r="A1">
        <v>83</v>
      </c>
      <c t="s" s="2" r="B1">
        <v>2</v>
      </c>
      <c t="s" s="2" r="C1">
        <v>84</v>
      </c>
    </row>
    <row spans="1:3" r="2">
      <c t="s" s="3" r="A2">
        <v>85</v>
      </c>
    </row>
    <row spans="1:3" r="3">
      <c t="s" s="4" r="A3">
        <v>86</v>
      </c>
      <c t="n" s="7" r="B3">
        <v>1205</v>
      </c>
      <c t="n" s="7" r="C3">
        <v>3701</v>
      </c>
    </row>
    <row spans="1:3" r="4">
      <c t="s" s="4" r="A4">
        <v>87</v>
      </c>
      <c t="n" s="6" r="B4">
        <v>11</v>
      </c>
      <c t="n" s="6" r="C4">
        <v>47</v>
      </c>
    </row>
    <row spans="1:3" r="5">
      <c t="s" s="4" r="A5">
        <v>88</v>
      </c>
      <c t="n" s="6" r="B5">
        <v>3168</v>
      </c>
      <c t="n" s="6" r="C5">
        <v>1636</v>
      </c>
    </row>
    <row spans="1:3" r="6">
      <c t="s" s="4" r="A6">
        <v>89</v>
      </c>
      <c t="n" s="6" r="B6">
        <v>744</v>
      </c>
      <c t="n" s="6" r="C6">
        <v>803</v>
      </c>
    </row>
    <row spans="1:3" r="7">
      <c t="s" s="4" r="A7">
        <v>90</v>
      </c>
      <c t="n" s="6" r="B7">
        <v>0</v>
      </c>
      <c t="n" s="6" r="C7">
        <v>743</v>
      </c>
    </row>
    <row spans="1:3" r="8">
      <c t="s" s="4" r="A8">
        <v>91</v>
      </c>
      <c t="n" s="6" r="B8">
        <v>3370</v>
      </c>
      <c t="n" s="6" r="C8">
        <v>3496</v>
      </c>
    </row>
    <row spans="1:3" r="9">
      <c t="s" s="4" r="A9">
        <v>92</v>
      </c>
      <c t="n" s="6" r="B9">
        <v>287</v>
      </c>
      <c t="n" s="6" r="C9">
        <v>7</v>
      </c>
    </row>
    <row spans="1:3" r="10">
      <c t="s" s="4" r="A10">
        <v>93</v>
      </c>
      <c t="n" s="6" r="B10">
        <v>270</v>
      </c>
      <c t="n" s="6" r="C10">
        <v>192</v>
      </c>
    </row>
    <row spans="1:3" r="11">
      <c t="s" s="4" r="A11">
        <v>94</v>
      </c>
      <c t="n" s="6" r="B11">
        <v>9055</v>
      </c>
      <c t="n" s="6" r="C11">
        <v>10625</v>
      </c>
    </row>
    <row spans="1:3" r="12">
      <c t="s" s="4" r="A12">
        <v>95</v>
      </c>
      <c t="n" s="6" r="B12">
        <v>10760</v>
      </c>
      <c t="n" s="6" r="C12">
        <v>10428</v>
      </c>
    </row>
    <row spans="1:3" r="13">
      <c t="s" s="4" r="A13">
        <v>96</v>
      </c>
      <c t="n" s="6" r="B13">
        <v>5766</v>
      </c>
      <c t="n" s="6" r="C13">
        <v>5455</v>
      </c>
    </row>
    <row spans="1:3" r="14">
      <c t="s" s="4" r="A14">
        <v>97</v>
      </c>
      <c t="n" s="6" r="B14">
        <v>4994</v>
      </c>
      <c t="n" s="6" r="C14">
        <v>4973</v>
      </c>
    </row>
    <row spans="1:3" r="15">
      <c t="s" s="4" r="A15">
        <v>98</v>
      </c>
      <c t="n" s="6" r="B15">
        <v>4003</v>
      </c>
      <c t="n" s="6" r="C15">
        <v>4061</v>
      </c>
    </row>
    <row spans="1:3" r="16">
      <c t="s" s="4" r="A16">
        <v>99</v>
      </c>
      <c t="n" s="6" r="B16">
        <v>1151</v>
      </c>
      <c t="n" s="6" r="C16">
        <v>1332</v>
      </c>
    </row>
    <row spans="1:3" r="17">
      <c t="s" s="4" r="A17">
        <v>100</v>
      </c>
      <c t="n" s="6" r="B17">
        <v>451</v>
      </c>
      <c t="n" s="6" r="C17">
        <v>277</v>
      </c>
    </row>
    <row spans="1:3" r="18">
      <c t="s" s="4" r="A18">
        <v>101</v>
      </c>
      <c t="n" s="6" r="B18">
        <v>156</v>
      </c>
      <c t="n" s="6" r="C18">
        <v>42</v>
      </c>
    </row>
    <row spans="1:3" r="19">
      <c t="s" s="4" r="A19">
        <v>102</v>
      </c>
      <c t="n" s="6" r="B19">
        <v>518</v>
      </c>
      <c t="n" s="6" r="C19">
        <v>610</v>
      </c>
    </row>
    <row spans="1:3" r="20">
      <c t="s" s="4" r="A20">
        <v>103</v>
      </c>
      <c t="n" s="6" r="B20">
        <v>20328</v>
      </c>
      <c t="n" s="6" r="C20">
        <v>21920</v>
      </c>
    </row>
    <row spans="1:3" r="21">
      <c t="s" s="3" r="A21">
        <v>104</v>
      </c>
    </row>
    <row spans="1:3" r="22">
      <c t="s" s="4" r="A22">
        <v>105</v>
      </c>
      <c t="n" s="6" r="B22">
        <v>2557</v>
      </c>
      <c t="n" s="6" r="C22">
        <v>615</v>
      </c>
    </row>
    <row spans="1:3" r="23">
      <c t="s" s="4" r="A23">
        <v>106</v>
      </c>
      <c t="n" s="6" r="B23">
        <v>620</v>
      </c>
      <c t="n" s="6" r="C23">
        <v>836</v>
      </c>
    </row>
    <row spans="1:3" r="24">
      <c t="s" s="4" r="A24">
        <v>107</v>
      </c>
      <c t="n" s="6" r="B24">
        <v>173</v>
      </c>
      <c t="n" s="6" r="C24">
        <v>234</v>
      </c>
    </row>
    <row spans="1:3" r="25">
      <c t="s" s="4" r="A25">
        <v>108</v>
      </c>
      <c t="n" s="6" r="B25">
        <v>202</v>
      </c>
      <c t="n" s="6" r="C25">
        <v>304</v>
      </c>
    </row>
    <row spans="1:3" r="26">
      <c t="s" s="4" r="A26">
        <v>109</v>
      </c>
      <c t="n" s="6" r="B26">
        <v>1093</v>
      </c>
      <c t="n" s="6" r="C26">
        <v>1492</v>
      </c>
    </row>
    <row spans="1:3" r="27">
      <c t="s" s="4" r="A27">
        <v>110</v>
      </c>
      <c t="n" s="6" r="B27">
        <v>415</v>
      </c>
      <c t="n" s="6" r="C27">
        <v>370</v>
      </c>
    </row>
    <row spans="1:3" r="28">
      <c t="s" s="4" r="A28">
        <v>111</v>
      </c>
      <c t="n" s="6" r="B28">
        <v>60</v>
      </c>
      <c t="n" s="6" r="C28">
        <v>39</v>
      </c>
    </row>
    <row spans="1:3" r="29">
      <c t="s" s="4" r="A29">
        <v>112</v>
      </c>
      <c t="n" s="6" r="B29">
        <v>0</v>
      </c>
      <c t="n" s="6" r="C29">
        <v>254</v>
      </c>
    </row>
    <row spans="1:3" r="30">
      <c t="s" s="4" r="A30">
        <v>113</v>
      </c>
      <c t="n" s="6" r="B30">
        <v>53</v>
      </c>
      <c t="n" s="6" r="C30">
        <v>72</v>
      </c>
    </row>
    <row spans="1:3" r="31">
      <c t="s" s="4" r="A31">
        <v>114</v>
      </c>
      <c t="n" s="6" r="B31">
        <v>184</v>
      </c>
      <c t="n" s="6" r="C31">
        <v>170</v>
      </c>
    </row>
    <row spans="1:3" r="32">
      <c t="s" s="4" r="A32">
        <v>115</v>
      </c>
      <c t="n" s="6" r="B32">
        <v>823</v>
      </c>
      <c t="n" s="6" r="C32">
        <v>791</v>
      </c>
    </row>
    <row spans="1:3" r="33">
      <c t="s" s="4" r="A33">
        <v>116</v>
      </c>
      <c t="n" s="6" r="B33">
        <v>6180</v>
      </c>
      <c t="n" s="6" r="C33">
        <v>5177</v>
      </c>
    </row>
    <row spans="1:3" r="34">
      <c t="s" s="4" r="A34">
        <v>117</v>
      </c>
      <c t="n" s="6" r="B34">
        <v>7948</v>
      </c>
      <c t="n" s="6" r="C34">
        <v>8429</v>
      </c>
    </row>
    <row spans="1:3" r="35">
      <c t="s" s="4" r="A35">
        <v>118</v>
      </c>
      <c t="n" s="6" r="B35">
        <v>337</v>
      </c>
      <c t="n" s="6" r="C35">
        <v>336</v>
      </c>
    </row>
    <row spans="1:3" r="36">
      <c t="s" s="4" r="A36">
        <v>119</v>
      </c>
      <c t="n" s="6" r="B36">
        <v>40</v>
      </c>
      <c t="n" s="6" r="C36">
        <v>47</v>
      </c>
    </row>
    <row spans="1:3" r="37">
      <c t="s" s="4" r="A37">
        <v>120</v>
      </c>
      <c t="n" s="6" r="B37">
        <v>76</v>
      </c>
      <c t="n" s="6" r="C37">
        <v>340</v>
      </c>
    </row>
    <row spans="1:3" r="38">
      <c t="s" s="4" r="A38">
        <v>121</v>
      </c>
      <c t="n" s="6" r="B38">
        <v>191</v>
      </c>
      <c t="n" s="6" r="C38">
        <v>194</v>
      </c>
    </row>
    <row spans="1:3" r="39">
      <c t="s" s="4" r="A39">
        <v>122</v>
      </c>
      <c t="n" s="6" r="B39">
        <v>123</v>
      </c>
      <c t="n" s="6" r="C39">
        <v>47</v>
      </c>
    </row>
    <row spans="1:3" r="40">
      <c t="s" s="4" r="A40">
        <v>123</v>
      </c>
      <c t="n" s="6" r="B40">
        <v>319</v>
      </c>
      <c t="n" s="6" r="C40">
        <v>345</v>
      </c>
    </row>
    <row spans="1:3" r="41">
      <c t="s" s="3" r="A41">
        <v>124</v>
      </c>
    </row>
    <row spans="1:3" r="42">
      <c t="s" s="4" r="A42">
        <v>125</v>
      </c>
      <c t="n" s="6" r="B42">
        <v>6</v>
      </c>
      <c t="n" s="6" r="C42">
        <v>6</v>
      </c>
    </row>
    <row spans="1:3" r="43">
      <c t="s" s="4" r="A43">
        <v>126</v>
      </c>
      <c t="n" s="6" r="B43">
        <v>-15053</v>
      </c>
      <c t="n" s="6" r="C43">
        <v>-12053</v>
      </c>
    </row>
    <row spans="1:3" r="44">
      <c t="s" s="4" r="A44">
        <v>127</v>
      </c>
      <c t="n" s="6" r="B44">
        <v>11590</v>
      </c>
      <c t="n" s="6" r="C44">
        <v>11464</v>
      </c>
    </row>
    <row spans="1:3" r="45">
      <c t="s" s="4" r="A45">
        <v>128</v>
      </c>
      <c t="n" s="6" r="B45">
        <v>11426</v>
      </c>
      <c t="n" s="6" r="C45">
        <v>10374</v>
      </c>
    </row>
    <row spans="1:3" r="46">
      <c t="s" s="4" r="A46">
        <v>129</v>
      </c>
      <c t="n" s="6" r="B46">
        <v>-2859</v>
      </c>
      <c t="n" s="6" r="C46">
        <v>-2801</v>
      </c>
    </row>
    <row spans="1:3" r="47">
      <c t="s" s="4" r="A47">
        <v>130</v>
      </c>
      <c t="n" s="6" r="B47">
        <v>5110</v>
      </c>
      <c t="n" s="6" r="C47">
        <v>6990</v>
      </c>
    </row>
    <row spans="1:3" r="48">
      <c t="s" s="4" r="A48">
        <v>131</v>
      </c>
      <c t="n" s="6" r="B48">
        <v>4</v>
      </c>
      <c t="n" s="6" r="C48">
        <v>15</v>
      </c>
    </row>
    <row spans="1:3" r="49">
      <c t="s" s="4" r="A49">
        <v>132</v>
      </c>
      <c t="n" s="6" r="B49">
        <v>5114</v>
      </c>
      <c t="n" s="6" r="C49">
        <v>7005</v>
      </c>
    </row>
    <row spans="1:3" r="50">
      <c t="s" s="4" r="A50">
        <v>133</v>
      </c>
      <c t="n" s="7" r="B50">
        <v>20328</v>
      </c>
      <c t="n" s="7" r="C50">
        <v>2192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69"/>
    <col customWidth="1" max="2" min="2" width="80"/>
    <col customWidth="1" max="3" min="3" width="20"/>
    <col customWidth="1" max="4" min="4" width="20"/>
    <col customWidth="1" max="5" min="5" width="20"/>
    <col customWidth="1" max="6" min="6" width="16"/>
    <col customWidth="1" max="7" min="7" width="20"/>
    <col customWidth="1" max="8" min="8" width="21"/>
  </cols>
  <sheetData>
    <row spans="1:8" r="1">
      <c t="s" s="1" r="A1">
        <v>408</v>
      </c>
      <c t="s" s="2" r="C1">
        <v>23</v>
      </c>
      <c t="s" s="2" r="E1">
        <v>1</v>
      </c>
    </row>
    <row spans="1:8" r="2">
      <c t="s" s="2" r="C2">
        <v>409</v>
      </c>
      <c t="s" s="2" r="D2">
        <v>410</v>
      </c>
      <c t="s" s="2" r="E2">
        <v>409</v>
      </c>
      <c t="s" s="2" r="F2">
        <v>411</v>
      </c>
      <c t="s" s="2" r="G2">
        <v>410</v>
      </c>
      <c t="s" s="2" r="H2">
        <v>412</v>
      </c>
    </row>
    <row spans="1:8" r="3">
      <c t="s" s="4" r="A3">
        <v>413</v>
      </c>
    </row>
    <row spans="1:8" r="4">
      <c t="s" s="3" r="A4">
        <v>414</v>
      </c>
    </row>
    <row spans="1:8" r="5">
      <c t="s" s="4" r="A5">
        <v>415</v>
      </c>
      <c t="s" s="4" r="B5">
        <v>27</v>
      </c>
      <c t="n" s="7" r="C5">
        <v>170</v>
      </c>
      <c t="n" s="7" r="E5">
        <v>170</v>
      </c>
      <c t="n" s="7" r="H5">
        <v>851</v>
      </c>
    </row>
    <row spans="1:8" r="6">
      <c t="s" s="4" r="A6">
        <v>416</v>
      </c>
      <c t="s" s="4" r="B6">
        <v>27</v>
      </c>
      <c t="n" s="6" r="C6">
        <v>5</v>
      </c>
      <c t="n" s="6" r="E6">
        <v>5</v>
      </c>
      <c t="n" s="6" r="H6">
        <v>125</v>
      </c>
    </row>
    <row spans="1:8" r="7">
      <c t="s" s="4" r="A7">
        <v>417</v>
      </c>
      <c t="s" s="4" r="B7">
        <v>27</v>
      </c>
      <c t="n" s="6" r="C7">
        <v>151</v>
      </c>
      <c t="n" s="7" r="D7">
        <v>114</v>
      </c>
      <c t="n" s="6" r="E7">
        <v>167</v>
      </c>
      <c t="n" s="7" r="G7">
        <v>118</v>
      </c>
    </row>
    <row spans="1:8" r="8">
      <c t="s" s="4" r="A8">
        <v>418</v>
      </c>
      <c t="n" s="6" r="E8">
        <v>1300</v>
      </c>
    </row>
    <row spans="1:8" r="9">
      <c t="s" s="4" r="A9">
        <v>419</v>
      </c>
    </row>
    <row spans="1:8" r="10">
      <c t="s" s="3" r="A10">
        <v>414</v>
      </c>
    </row>
    <row spans="1:8" r="11">
      <c t="s" s="4" r="A11">
        <v>415</v>
      </c>
      <c t="s" s="4" r="B11">
        <v>420</v>
      </c>
      <c t="n" s="6" r="C11">
        <v>19</v>
      </c>
      <c t="n" s="6" r="E11">
        <v>19</v>
      </c>
      <c t="n" s="6" r="H11">
        <v>124</v>
      </c>
    </row>
    <row spans="1:8" r="12">
      <c t="s" s="4" r="A12">
        <v>416</v>
      </c>
      <c t="s" s="4" r="B12">
        <v>420</v>
      </c>
      <c t="n" s="6" r="C12">
        <v>4</v>
      </c>
      <c t="n" s="6" r="E12">
        <v>4</v>
      </c>
      <c t="n" s="6" r="H12">
        <v>22</v>
      </c>
    </row>
    <row spans="1:8" r="13">
      <c t="s" s="4" r="A13">
        <v>417</v>
      </c>
      <c t="s" s="4" r="B13">
        <v>420</v>
      </c>
      <c t="n" s="6" r="C13">
        <v>6</v>
      </c>
      <c t="n" s="7" r="D13">
        <v>6</v>
      </c>
      <c t="n" s="6" r="E13">
        <v>38</v>
      </c>
      <c t="n" s="7" r="G13">
        <v>43</v>
      </c>
    </row>
    <row spans="1:8" r="14">
      <c t="s" s="4" r="A14">
        <v>421</v>
      </c>
    </row>
    <row spans="1:8" r="15">
      <c t="s" s="3" r="A15">
        <v>414</v>
      </c>
    </row>
    <row spans="1:8" r="16">
      <c t="s" s="4" r="A16">
        <v>415</v>
      </c>
      <c t="s" s="4" r="B16">
        <v>422</v>
      </c>
      <c t="n" s="6" r="C16">
        <v>69</v>
      </c>
      <c t="n" s="6" r="E16">
        <v>69</v>
      </c>
      <c t="n" s="6" r="H16">
        <v>75</v>
      </c>
    </row>
    <row spans="1:8" r="17">
      <c t="s" s="4" r="A17">
        <v>416</v>
      </c>
      <c t="s" s="4" r="B17">
        <v>422</v>
      </c>
      <c t="n" s="7" r="C17">
        <v>52</v>
      </c>
      <c t="n" s="6" r="E17">
        <v>52</v>
      </c>
      <c t="n" s="7" r="H17">
        <v>62</v>
      </c>
    </row>
    <row spans="1:8" r="18">
      <c t="s" s="4" r="A18">
        <v>423</v>
      </c>
    </row>
    <row spans="1:8" r="19">
      <c t="s" s="3" r="A19">
        <v>414</v>
      </c>
    </row>
    <row spans="1:8" r="20">
      <c t="s" s="4" r="A20">
        <v>418</v>
      </c>
      <c t="n" s="7" r="E20">
        <v>278</v>
      </c>
      <c t="n" s="11" r="F20">
        <v>1</v>
      </c>
    </row>
    <row spans="1:8" r="21">
      <c t="n" r="A21"/>
    </row>
    <row spans="1:8" r="22">
      <c t="s" s="4" r="A22">
        <v>27</v>
      </c>
      <c t="s" s="4" r="B22">
        <v>424</v>
      </c>
    </row>
    <row spans="1:8" r="23">
      <c t="s" s="4" r="A23">
        <v>420</v>
      </c>
      <c t="s" s="4" r="B23">
        <v>425</v>
      </c>
    </row>
    <row spans="1:8" r="24">
      <c t="s" s="4" r="A24">
        <v>422</v>
      </c>
      <c t="s" s="4" r="B24">
        <v>426</v>
      </c>
    </row>
  </sheetData>
  <mergeCells count="7">
    <mergeCell ref="A1:B2"/>
    <mergeCell ref="C1:D1"/>
    <mergeCell ref="E1:G1"/>
    <mergeCell ref="A21:G21"/>
    <mergeCell ref="B22:G22"/>
    <mergeCell ref="B23:G23"/>
    <mergeCell ref="B24:G24"/>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27</v>
      </c>
      <c t="s" s="2" r="B1">
        <v>1</v>
      </c>
      <c t="s" s="2" r="C1">
        <v>216</v>
      </c>
    </row>
    <row spans="1:3" r="2">
      <c t="s" s="2" r="B2">
        <v>2</v>
      </c>
      <c t="s" s="2" r="C2">
        <v>84</v>
      </c>
    </row>
    <row spans="1:3" r="3">
      <c t="s" s="3" r="A3">
        <v>428</v>
      </c>
    </row>
    <row spans="1:3" r="4">
      <c t="s" s="4" r="A4">
        <v>429</v>
      </c>
      <c t="s" s="4" r="B4">
        <v>430</v>
      </c>
    </row>
    <row spans="1:3" r="5">
      <c t="s" s="4" r="A5">
        <v>431</v>
      </c>
      <c t="n" s="7" r="B5">
        <v>84</v>
      </c>
      <c t="n" s="7" r="C5">
        <v>90</v>
      </c>
    </row>
    <row spans="1:3" r="6">
      <c t="s" s="4" r="A6">
        <v>432</v>
      </c>
    </row>
    <row spans="1:3" r="7">
      <c t="s" s="3" r="A7">
        <v>428</v>
      </c>
    </row>
    <row spans="1:3" r="8">
      <c t="s" s="4" r="A8">
        <v>433</v>
      </c>
      <c t="s" s="4" r="B8">
        <v>434</v>
      </c>
      <c t="s" s="4" r="C8">
        <v>435</v>
      </c>
    </row>
    <row spans="1:3" r="9">
      <c t="s" s="4" r="A9">
        <v>436</v>
      </c>
    </row>
    <row spans="1:3" r="10">
      <c t="s" s="3" r="A10">
        <v>428</v>
      </c>
    </row>
    <row spans="1:3" r="11">
      <c t="s" s="4" r="A11">
        <v>433</v>
      </c>
      <c t="s" s="4" r="B11">
        <v>437</v>
      </c>
      <c t="s" s="4" r="C11">
        <v>43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8"/>
    <col customWidth="1" max="2" min="2" width="80"/>
    <col customWidth="1" max="3" min="3" width="15"/>
    <col customWidth="1" max="4" min="4" width="16"/>
  </cols>
  <sheetData>
    <row spans="1:4" r="1">
      <c t="s" s="1" r="A1">
        <v>438</v>
      </c>
      <c t="s" s="2" r="C1">
        <v>1</v>
      </c>
      <c t="s" s="2" r="D1">
        <v>216</v>
      </c>
    </row>
    <row spans="1:4" r="2">
      <c t="s" s="2" r="C2">
        <v>2</v>
      </c>
      <c t="s" s="2" r="D2">
        <v>84</v>
      </c>
    </row>
    <row spans="1:4" r="3">
      <c t="s" s="3" r="A3">
        <v>439</v>
      </c>
    </row>
    <row spans="1:4" r="4">
      <c t="s" s="4" r="A4">
        <v>440</v>
      </c>
      <c t="n" s="7" r="C4">
        <v>86</v>
      </c>
      <c t="n" s="7" r="D4">
        <v>59</v>
      </c>
    </row>
    <row spans="1:4" r="5">
      <c t="s" s="3" r="A5">
        <v>441</v>
      </c>
    </row>
    <row spans="1:4" r="6">
      <c t="s" s="4" r="A6">
        <v>442</v>
      </c>
      <c t="n" s="6" r="C6">
        <v>120</v>
      </c>
      <c t="n" s="6" r="D6">
        <v>125</v>
      </c>
    </row>
    <row spans="1:4" r="7">
      <c t="s" s="4" r="A7">
        <v>443</v>
      </c>
      <c t="n" s="6" r="C7">
        <v>4</v>
      </c>
      <c t="n" s="6" r="D7">
        <v>9</v>
      </c>
    </row>
    <row spans="1:4" r="8">
      <c t="s" s="4" r="A8">
        <v>444</v>
      </c>
      <c t="n" s="6" r="C8">
        <v>-1</v>
      </c>
      <c t="n" s="6" r="D8">
        <v>-3</v>
      </c>
    </row>
    <row spans="1:4" r="9">
      <c t="s" s="4" r="A9">
        <v>445</v>
      </c>
      <c t="n" s="6" r="C9">
        <v>-4</v>
      </c>
      <c t="n" s="6" r="D9">
        <v>-28</v>
      </c>
    </row>
    <row spans="1:4" r="10">
      <c t="s" s="4" r="A10">
        <v>446</v>
      </c>
      <c t="s" s="4" r="B10">
        <v>27</v>
      </c>
      <c t="n" s="6" r="C10">
        <v>28</v>
      </c>
      <c t="n" s="6" r="D10">
        <v>17</v>
      </c>
    </row>
    <row spans="1:4" r="11">
      <c t="s" s="4" r="A11">
        <v>447</v>
      </c>
      <c t="n" s="6" r="C11">
        <v>147</v>
      </c>
      <c t="n" s="6" r="D11">
        <v>120</v>
      </c>
    </row>
    <row spans="1:4" r="12">
      <c t="s" s="3" r="A12">
        <v>448</v>
      </c>
    </row>
    <row spans="1:4" r="13">
      <c t="s" s="4" r="A13">
        <v>449</v>
      </c>
      <c t="n" s="7" r="C13">
        <v>303</v>
      </c>
      <c t="n" s="7" r="D13">
        <v>156</v>
      </c>
    </row>
    <row spans="1:4" r="14">
      <c t="n" r="A14"/>
    </row>
    <row spans="1:4" r="15">
      <c t="s" s="4" r="A15">
        <v>27</v>
      </c>
      <c t="s" s="4" r="B15">
        <v>450</v>
      </c>
    </row>
  </sheetData>
  <mergeCells count="3">
    <mergeCell ref="A1:B2"/>
    <mergeCell ref="A14:C14"/>
    <mergeCell ref="B15:C15"/>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3"/>
    <col customWidth="1" max="3" min="3" width="14"/>
  </cols>
  <sheetData>
    <row spans="1:3" r="1">
      <c t="s" s="1" r="A1">
        <v>451</v>
      </c>
      <c t="s" s="2" r="B1">
        <v>2</v>
      </c>
      <c t="s" s="2" r="C1">
        <v>84</v>
      </c>
    </row>
    <row spans="1:3" r="2">
      <c t="s" s="3" r="A2">
        <v>238</v>
      </c>
    </row>
    <row spans="1:3" r="3">
      <c t="s" s="4" r="A3">
        <v>452</v>
      </c>
      <c t="n" s="7" r="B3">
        <v>1582</v>
      </c>
      <c t="n" s="7" r="C3">
        <v>1603</v>
      </c>
    </row>
    <row spans="1:3" r="4">
      <c t="s" s="4" r="A4">
        <v>453</v>
      </c>
      <c t="n" s="6" r="B4">
        <v>1490</v>
      </c>
      <c t="n" s="6" r="C4">
        <v>1627</v>
      </c>
    </row>
    <row spans="1:3" r="5">
      <c t="s" s="4" r="A5">
        <v>454</v>
      </c>
      <c t="n" s="6" r="B5">
        <v>455</v>
      </c>
      <c t="n" s="6" r="C5">
        <v>420</v>
      </c>
    </row>
    <row spans="1:3" r="6">
      <c t="s" s="4" r="A6">
        <v>455</v>
      </c>
      <c t="n" s="6" r="B6">
        <v>3527</v>
      </c>
      <c t="n" s="6" r="C6">
        <v>3650</v>
      </c>
    </row>
    <row spans="1:3" r="7">
      <c t="s" s="4" r="A7">
        <v>456</v>
      </c>
      <c t="n" s="6" r="B7">
        <v>-157</v>
      </c>
      <c t="n" s="6" r="C7">
        <v>-154</v>
      </c>
    </row>
    <row spans="1:3" r="8">
      <c t="s" s="4" r="A8">
        <v>194</v>
      </c>
      <c t="n" s="7" r="B8">
        <v>3370</v>
      </c>
      <c t="n" s="7" r="C8">
        <v>349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0"/>
  </cols>
  <sheetData>
    <row spans="1:2" r="1">
      <c t="s" s="1" r="A1">
        <v>457</v>
      </c>
      <c t="s" s="2" r="B1">
        <v>1</v>
      </c>
    </row>
    <row spans="1:2" r="2">
      <c t="s" s="2" r="B2">
        <v>409</v>
      </c>
    </row>
    <row spans="1:2" r="3">
      <c t="s" s="3" r="A3">
        <v>458</v>
      </c>
    </row>
    <row spans="1:2" r="4">
      <c t="s" s="4" r="A4">
        <v>459</v>
      </c>
      <c t="n" s="7" r="B4">
        <v>4061</v>
      </c>
    </row>
    <row spans="1:2" r="5">
      <c t="s" s="4" r="A5">
        <v>460</v>
      </c>
      <c t="n" s="6" r="B5">
        <v>-17</v>
      </c>
    </row>
    <row spans="1:2" r="6">
      <c t="s" s="4" r="A6">
        <v>461</v>
      </c>
      <c t="n" s="6" r="B6">
        <v>-41</v>
      </c>
    </row>
    <row spans="1:2" r="7">
      <c t="s" s="4" r="A7">
        <v>462</v>
      </c>
      <c t="n" s="6" r="B7">
        <v>4003</v>
      </c>
    </row>
    <row spans="1:2" r="8">
      <c t="s" s="4" r="A8">
        <v>463</v>
      </c>
    </row>
    <row spans="1:2" r="9">
      <c t="s" s="3" r="A9">
        <v>458</v>
      </c>
    </row>
    <row spans="1:2" r="10">
      <c t="s" s="4" r="A10">
        <v>459</v>
      </c>
      <c t="n" s="6" r="B10">
        <v>4004</v>
      </c>
    </row>
    <row spans="1:2" r="11">
      <c t="s" s="4" r="A11">
        <v>460</v>
      </c>
      <c t="n" s="6" r="B11">
        <v>-17</v>
      </c>
    </row>
    <row spans="1:2" r="12">
      <c t="s" s="4" r="A12">
        <v>461</v>
      </c>
      <c t="n" s="6" r="B12">
        <v>-41</v>
      </c>
    </row>
    <row spans="1:2" r="13">
      <c t="s" s="4" r="A13">
        <v>462</v>
      </c>
      <c t="n" s="6" r="B13">
        <v>3946</v>
      </c>
    </row>
    <row spans="1:2" r="14">
      <c t="s" s="4" r="A14">
        <v>464</v>
      </c>
    </row>
    <row spans="1:2" r="15">
      <c t="s" s="3" r="A15">
        <v>458</v>
      </c>
    </row>
    <row spans="1:2" r="16">
      <c t="s" s="4" r="A16">
        <v>459</v>
      </c>
      <c t="n" s="6" r="B16">
        <v>57</v>
      </c>
    </row>
    <row spans="1:2" r="17">
      <c t="s" s="4" r="A17">
        <v>460</v>
      </c>
      <c t="n" s="6" r="B17">
        <v>0</v>
      </c>
    </row>
    <row spans="1:2" r="18">
      <c t="s" s="4" r="A18">
        <v>461</v>
      </c>
      <c t="n" s="6" r="B18">
        <v>0</v>
      </c>
    </row>
    <row spans="1:2" r="19">
      <c t="s" s="4" r="A19">
        <v>462</v>
      </c>
      <c t="n" s="7" r="B19">
        <v>5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 customWidth="1" max="6" min="6" width="14"/>
  </cols>
  <sheetData>
    <row spans="1:6" r="1">
      <c t="s" s="1" r="A1">
        <v>465</v>
      </c>
      <c t="s" s="2" r="B1">
        <v>23</v>
      </c>
      <c t="s" s="2" r="D1">
        <v>1</v>
      </c>
    </row>
    <row spans="1:6" r="2">
      <c t="s" s="2" r="B2">
        <v>2</v>
      </c>
      <c t="s" s="2" r="C2">
        <v>24</v>
      </c>
      <c t="s" s="2" r="D2">
        <v>2</v>
      </c>
      <c t="s" s="2" r="E2">
        <v>24</v>
      </c>
      <c t="s" s="2" r="F2">
        <v>84</v>
      </c>
    </row>
    <row spans="1:6" r="3">
      <c t="s" s="3" r="A3">
        <v>466</v>
      </c>
    </row>
    <row spans="1:6" r="4">
      <c t="s" s="4" r="A4">
        <v>467</v>
      </c>
      <c t="n" s="7" r="B4">
        <v>2799</v>
      </c>
      <c t="n" s="7" r="D4">
        <v>2799</v>
      </c>
      <c t="n" s="7" r="F4">
        <v>3089</v>
      </c>
    </row>
    <row spans="1:6" r="5">
      <c t="s" s="4" r="A5">
        <v>468</v>
      </c>
      <c t="n" s="6" r="B5">
        <v>-1739</v>
      </c>
      <c t="n" s="6" r="D5">
        <v>-1739</v>
      </c>
      <c t="n" s="6" r="F5">
        <v>-1858</v>
      </c>
    </row>
    <row spans="1:6" r="6">
      <c t="s" s="4" r="A6">
        <v>469</v>
      </c>
      <c t="n" s="6" r="B6">
        <v>1060</v>
      </c>
      <c t="n" s="6" r="D6">
        <v>1060</v>
      </c>
      <c t="n" s="6" r="F6">
        <v>1231</v>
      </c>
    </row>
    <row spans="1:6" r="7">
      <c t="s" s="4" r="A7">
        <v>470</v>
      </c>
      <c t="n" s="6" r="B7">
        <v>2890</v>
      </c>
      <c t="n" s="6" r="D7">
        <v>2890</v>
      </c>
      <c t="n" s="6" r="F7">
        <v>3190</v>
      </c>
    </row>
    <row spans="1:6" r="8">
      <c t="s" s="4" r="A8">
        <v>471</v>
      </c>
      <c t="n" s="6" r="B8">
        <v>1151</v>
      </c>
      <c t="n" s="6" r="D8">
        <v>1151</v>
      </c>
      <c t="n" s="6" r="F8">
        <v>1332</v>
      </c>
    </row>
    <row spans="1:6" r="9">
      <c t="s" s="4" r="A9">
        <v>472</v>
      </c>
      <c t="n" s="6" r="B9">
        <v>29</v>
      </c>
      <c t="n" s="7" r="C9">
        <v>34</v>
      </c>
      <c t="n" s="6" r="D9">
        <v>88</v>
      </c>
      <c t="n" s="7" r="E9">
        <v>107</v>
      </c>
    </row>
    <row spans="1:6" r="10">
      <c t="s" s="4" r="A10">
        <v>473</v>
      </c>
    </row>
    <row spans="1:6" r="11">
      <c t="s" s="3" r="A11">
        <v>466</v>
      </c>
    </row>
    <row spans="1:6" r="12">
      <c t="s" s="4" r="A12">
        <v>467</v>
      </c>
      <c t="n" s="6" r="B12">
        <v>1041</v>
      </c>
      <c t="n" s="6" r="D12">
        <v>1041</v>
      </c>
      <c t="n" s="6" r="F12">
        <v>1168</v>
      </c>
    </row>
    <row spans="1:6" r="13">
      <c t="s" s="4" r="A13">
        <v>468</v>
      </c>
      <c t="n" s="6" r="B13">
        <v>-576</v>
      </c>
      <c t="n" s="6" r="D13">
        <v>-576</v>
      </c>
      <c t="n" s="6" r="F13">
        <v>-598</v>
      </c>
    </row>
    <row spans="1:6" r="14">
      <c t="s" s="4" r="A14">
        <v>469</v>
      </c>
      <c t="n" s="6" r="B14">
        <v>465</v>
      </c>
      <c t="n" s="6" r="D14">
        <v>465</v>
      </c>
      <c t="n" s="6" r="F14">
        <v>570</v>
      </c>
    </row>
    <row spans="1:6" r="15">
      <c t="s" s="4" r="A15">
        <v>474</v>
      </c>
    </row>
    <row spans="1:6" r="16">
      <c t="s" s="3" r="A16">
        <v>466</v>
      </c>
    </row>
    <row spans="1:6" r="17">
      <c t="s" s="4" r="A17">
        <v>467</v>
      </c>
      <c t="n" s="6" r="B17">
        <v>1066</v>
      </c>
      <c t="n" s="6" r="D17">
        <v>1066</v>
      </c>
      <c t="n" s="6" r="F17">
        <v>1074</v>
      </c>
    </row>
    <row spans="1:6" r="18">
      <c t="s" s="4" r="A18">
        <v>468</v>
      </c>
      <c t="n" s="6" r="B18">
        <v>-767</v>
      </c>
      <c t="n" s="6" r="D18">
        <v>-767</v>
      </c>
      <c t="n" s="6" r="F18">
        <v>-750</v>
      </c>
    </row>
    <row spans="1:6" r="19">
      <c t="s" s="4" r="A19">
        <v>469</v>
      </c>
      <c t="n" s="6" r="B19">
        <v>299</v>
      </c>
      <c t="n" s="6" r="D19">
        <v>299</v>
      </c>
      <c t="n" s="6" r="F19">
        <v>324</v>
      </c>
    </row>
    <row spans="1:6" r="20">
      <c t="s" s="4" r="A20">
        <v>475</v>
      </c>
    </row>
    <row spans="1:6" r="21">
      <c t="s" s="3" r="A21">
        <v>466</v>
      </c>
    </row>
    <row spans="1:6" r="22">
      <c t="s" s="4" r="A22">
        <v>467</v>
      </c>
      <c t="n" s="6" r="B22">
        <v>333</v>
      </c>
      <c t="n" s="6" r="D22">
        <v>333</v>
      </c>
      <c t="n" s="6" r="F22">
        <v>353</v>
      </c>
    </row>
    <row spans="1:6" r="23">
      <c t="s" s="4" r="A23">
        <v>468</v>
      </c>
      <c t="n" s="6" r="B23">
        <v>-148</v>
      </c>
      <c t="n" s="6" r="D23">
        <v>-148</v>
      </c>
      <c t="n" s="6" r="F23">
        <v>-152</v>
      </c>
    </row>
    <row spans="1:6" r="24">
      <c t="s" s="4" r="A24">
        <v>469</v>
      </c>
      <c t="n" s="6" r="B24">
        <v>185</v>
      </c>
      <c t="n" s="6" r="D24">
        <v>185</v>
      </c>
      <c t="n" s="6" r="F24">
        <v>201</v>
      </c>
    </row>
    <row spans="1:6" r="25">
      <c t="s" s="4" r="A25">
        <v>476</v>
      </c>
    </row>
    <row spans="1:6" r="26">
      <c t="s" s="3" r="A26">
        <v>466</v>
      </c>
    </row>
    <row spans="1:6" r="27">
      <c t="s" s="4" r="A27">
        <v>467</v>
      </c>
      <c t="n" s="6" r="B27">
        <v>299</v>
      </c>
      <c t="n" s="6" r="D27">
        <v>299</v>
      </c>
      <c t="n" s="6" r="F27">
        <v>318</v>
      </c>
    </row>
    <row spans="1:6" r="28">
      <c t="s" s="4" r="A28">
        <v>468</v>
      </c>
      <c t="n" s="6" r="B28">
        <v>-217</v>
      </c>
      <c t="n" s="6" r="D28">
        <v>-217</v>
      </c>
      <c t="n" s="6" r="F28">
        <v>-212</v>
      </c>
    </row>
    <row spans="1:6" r="29">
      <c t="s" s="4" r="A29">
        <v>469</v>
      </c>
      <c t="n" s="6" r="B29">
        <v>82</v>
      </c>
      <c t="n" s="6" r="D29">
        <v>82</v>
      </c>
      <c t="n" s="6" r="F29">
        <v>106</v>
      </c>
    </row>
    <row spans="1:6" r="30">
      <c t="s" s="4" r="A30">
        <v>477</v>
      </c>
    </row>
    <row spans="1:6" r="31">
      <c t="s" s="3" r="A31">
        <v>466</v>
      </c>
    </row>
    <row spans="1:6" r="32">
      <c t="s" s="4" r="A32">
        <v>467</v>
      </c>
      <c t="n" s="6" r="B32">
        <v>60</v>
      </c>
      <c t="n" s="6" r="D32">
        <v>60</v>
      </c>
      <c t="n" s="6" r="F32">
        <v>176</v>
      </c>
    </row>
    <row spans="1:6" r="33">
      <c t="s" s="4" r="A33">
        <v>468</v>
      </c>
      <c t="n" s="6" r="B33">
        <v>-31</v>
      </c>
      <c t="n" s="6" r="D33">
        <v>-31</v>
      </c>
      <c t="n" s="6" r="F33">
        <v>-146</v>
      </c>
    </row>
    <row spans="1:6" r="34">
      <c t="s" s="4" r="A34">
        <v>469</v>
      </c>
      <c t="n" s="6" r="B34">
        <v>29</v>
      </c>
      <c t="n" s="6" r="D34">
        <v>29</v>
      </c>
      <c t="n" s="6" r="F34">
        <v>30</v>
      </c>
    </row>
    <row spans="1:6" r="35">
      <c t="s" s="4" r="A35">
        <v>478</v>
      </c>
    </row>
    <row spans="1:6" r="36">
      <c t="s" s="3" r="A36">
        <v>466</v>
      </c>
    </row>
    <row spans="1:6" r="37">
      <c t="s" s="4" r="A37">
        <v>479</v>
      </c>
      <c t="n" s="7" r="B37">
        <v>91</v>
      </c>
      <c t="n" s="7" r="D37">
        <v>91</v>
      </c>
      <c t="n" s="7" r="F37">
        <v>10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spans="1:2" r="1">
      <c t="s" s="1" r="A1">
        <v>480</v>
      </c>
      <c t="s" s="2" r="B1">
        <v>409</v>
      </c>
    </row>
    <row spans="1:2" r="2">
      <c t="s" s="3" r="A2">
        <v>241</v>
      </c>
    </row>
    <row spans="1:2" r="3">
      <c t="n" s="6" r="A3">
        <v>2015</v>
      </c>
      <c t="n" s="7" r="B3">
        <v>144</v>
      </c>
    </row>
    <row spans="1:2" r="4">
      <c t="n" s="6" r="A4">
        <v>2016</v>
      </c>
      <c t="n" s="6" r="B4">
        <v>147</v>
      </c>
    </row>
    <row spans="1:2" r="5">
      <c t="n" s="6" r="A5">
        <v>2017</v>
      </c>
      <c t="n" s="6" r="B5">
        <v>109</v>
      </c>
    </row>
    <row spans="1:2" r="6">
      <c t="n" s="6" r="A6">
        <v>2018</v>
      </c>
      <c t="n" s="6" r="B6">
        <v>110</v>
      </c>
    </row>
    <row spans="1:2" r="7">
      <c t="n" s="6" r="A7">
        <v>2019</v>
      </c>
      <c t="n" s="7" r="B7">
        <v>10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5"/>
    <col customWidth="1" max="3" min="3" width="13"/>
  </cols>
  <sheetData>
    <row spans="1:3" r="1">
      <c t="s" s="1" r="A1">
        <v>481</v>
      </c>
      <c t="s" s="2" r="B1">
        <v>1</v>
      </c>
    </row>
    <row spans="1:3" r="2">
      <c t="s" s="2" r="B2">
        <v>2</v>
      </c>
      <c t="s" s="2" r="C2">
        <v>24</v>
      </c>
    </row>
    <row spans="1:3" r="3">
      <c t="s" s="3" r="A3">
        <v>244</v>
      </c>
    </row>
    <row spans="1:3" r="4">
      <c t="s" s="4" r="A4">
        <v>482</v>
      </c>
      <c t="n" s="7" r="B4">
        <v>146</v>
      </c>
      <c t="n" s="7" r="C4">
        <v>6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5"/>
    <col customWidth="1" max="6" min="6" width="14"/>
    <col customWidth="1" max="7" min="7" width="4"/>
    <col customWidth="1" max="8" min="8" width="14"/>
    <col customWidth="1" max="9" min="9" width="14"/>
  </cols>
  <sheetData>
    <row spans="1:9" r="1">
      <c t="s" s="1" r="A1">
        <v>483</v>
      </c>
      <c t="s" s="2" r="C1">
        <v>1</v>
      </c>
      <c t="n" r="F1"/>
    </row>
    <row spans="1:9" r="2">
      <c t="s" s="2" r="C2">
        <v>2</v>
      </c>
      <c t="s" s="2" r="E2">
        <v>484</v>
      </c>
      <c t="s" s="2" r="F2">
        <v>84</v>
      </c>
      <c t="s" s="2" r="H2">
        <v>485</v>
      </c>
      <c t="s" s="2" r="I2">
        <v>486</v>
      </c>
    </row>
    <row spans="1:9" r="3">
      <c t="s" s="3" r="A3">
        <v>487</v>
      </c>
    </row>
    <row spans="1:9" r="4">
      <c t="s" s="4" r="A4">
        <v>488</v>
      </c>
      <c t="n" s="7" r="E4">
        <v>6000000000</v>
      </c>
    </row>
    <row spans="1:9" r="5">
      <c t="s" s="4" r="A5">
        <v>105</v>
      </c>
      <c t="n" s="7" r="C5">
        <v>2557000000</v>
      </c>
      <c t="n" s="7" r="F5">
        <v>615000000</v>
      </c>
    </row>
    <row spans="1:9" r="6">
      <c t="s" s="4" r="A6">
        <v>489</v>
      </c>
      <c t="s" s="4" r="B6">
        <v>27</v>
      </c>
      <c t="n" s="6" r="C6">
        <v>2557000000</v>
      </c>
      <c t="n" s="6" r="F6">
        <v>619000000</v>
      </c>
    </row>
    <row spans="1:9" r="7">
      <c t="s" s="4" r="A7">
        <v>490</v>
      </c>
      <c t="n" s="7" r="C7">
        <v>7945000000</v>
      </c>
      <c t="s" s="4" r="D7">
        <v>27</v>
      </c>
      <c t="n" s="6" r="F7">
        <v>8124000000</v>
      </c>
      <c t="s" s="4" r="G7">
        <v>420</v>
      </c>
    </row>
    <row spans="1:9" r="8">
      <c t="s" s="4" r="A8">
        <v>491</v>
      </c>
    </row>
    <row spans="1:9" r="9">
      <c t="s" s="3" r="A9">
        <v>487</v>
      </c>
    </row>
    <row spans="1:9" r="10">
      <c t="s" s="4" r="A10">
        <v>492</v>
      </c>
      <c t="n" s="7" r="I10">
        <v>365000000</v>
      </c>
    </row>
    <row spans="1:9" r="11">
      <c t="s" s="4" r="A11">
        <v>493</v>
      </c>
      <c t="s" s="4" r="I11">
        <v>494</v>
      </c>
    </row>
    <row spans="1:9" r="12">
      <c t="s" s="4" r="A12">
        <v>495</v>
      </c>
      <c t="s" s="4" r="C12">
        <v>496</v>
      </c>
    </row>
    <row spans="1:9" r="13">
      <c t="s" s="4" r="A13">
        <v>497</v>
      </c>
    </row>
    <row spans="1:9" r="14">
      <c t="s" s="3" r="A14">
        <v>487</v>
      </c>
    </row>
    <row spans="1:9" r="15">
      <c t="s" s="4" r="A15">
        <v>492</v>
      </c>
      <c t="n" s="7" r="H15">
        <v>300000000</v>
      </c>
    </row>
    <row spans="1:9" r="16">
      <c t="s" s="4" r="A16">
        <v>493</v>
      </c>
      <c t="s" s="4" r="H16">
        <v>498</v>
      </c>
    </row>
    <row spans="1:9" r="17">
      <c t="s" s="4" r="A17">
        <v>495</v>
      </c>
      <c t="s" s="4" r="C17">
        <v>499</v>
      </c>
    </row>
    <row spans="1:9" r="18">
      <c t="s" s="4" r="A18">
        <v>500</v>
      </c>
    </row>
    <row spans="1:9" r="19">
      <c t="s" s="3" r="A19">
        <v>487</v>
      </c>
    </row>
    <row spans="1:9" r="20">
      <c t="s" s="4" r="A20">
        <v>492</v>
      </c>
      <c t="n" s="7" r="H20">
        <v>500000000</v>
      </c>
    </row>
    <row spans="1:9" r="21">
      <c t="s" s="4" r="A21">
        <v>493</v>
      </c>
      <c t="s" s="4" r="H21">
        <v>501</v>
      </c>
    </row>
    <row spans="1:9" r="22">
      <c t="s" s="4" r="A22">
        <v>495</v>
      </c>
      <c t="s" s="4" r="C22">
        <v>502</v>
      </c>
    </row>
    <row spans="1:9" r="23">
      <c t="s" s="4" r="A23">
        <v>503</v>
      </c>
    </row>
    <row spans="1:9" r="24">
      <c t="s" s="3" r="A24">
        <v>487</v>
      </c>
    </row>
    <row spans="1:9" r="25">
      <c t="s" s="4" r="A25">
        <v>504</v>
      </c>
      <c t="n" s="7" r="C25">
        <v>3000000000</v>
      </c>
    </row>
    <row spans="1:9" r="26">
      <c t="s" s="4" r="A26">
        <v>505</v>
      </c>
      <c t="n" s="6" r="C26">
        <v>0</v>
      </c>
    </row>
    <row spans="1:9" r="27">
      <c t="s" s="4" r="A27">
        <v>506</v>
      </c>
    </row>
    <row spans="1:9" r="28">
      <c t="s" s="3" r="A28">
        <v>487</v>
      </c>
    </row>
    <row spans="1:9" r="29">
      <c t="s" s="4" r="A29">
        <v>105</v>
      </c>
      <c t="n" s="7" r="C29">
        <v>1926000000</v>
      </c>
      <c t="n" s="7" r="F29">
        <v>0</v>
      </c>
    </row>
    <row spans="1:9" r="30">
      <c t="n" r="A30"/>
    </row>
    <row spans="1:9" r="31">
      <c t="s" s="4" r="A31">
        <v>27</v>
      </c>
      <c t="s" s="4" r="B31">
        <v>507</v>
      </c>
    </row>
    <row spans="1:9" r="32">
      <c t="s" s="4" r="A32">
        <v>420</v>
      </c>
      <c t="s" s="4" r="B32">
        <v>507</v>
      </c>
    </row>
  </sheetData>
  <mergeCells count="8">
    <mergeCell ref="A1:B2"/>
    <mergeCell ref="C1:D1"/>
    <mergeCell ref="F1:G1"/>
    <mergeCell ref="C2:D2"/>
    <mergeCell ref="F2:G2"/>
    <mergeCell ref="A30:H30"/>
    <mergeCell ref="B31:H31"/>
    <mergeCell ref="B32:H3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6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3"/>
    <col customWidth="1" max="6" min="6" width="14"/>
    <col customWidth="1" max="7" min="7" width="4"/>
  </cols>
  <sheetData>
    <row spans="1:7" r="1">
      <c t="s" s="1" r="A1">
        <v>508</v>
      </c>
      <c t="s" s="2" r="C1">
        <v>1</v>
      </c>
      <c t="n" r="F1"/>
    </row>
    <row spans="1:7" r="2">
      <c t="s" s="2" r="C2">
        <v>2</v>
      </c>
      <c t="s" s="2" r="E2">
        <v>24</v>
      </c>
      <c t="s" s="2" r="F2">
        <v>84</v>
      </c>
    </row>
    <row spans="1:7" r="3">
      <c t="s" s="3" r="A3">
        <v>509</v>
      </c>
    </row>
    <row spans="1:7" r="4">
      <c t="s" s="4" r="A4">
        <v>510</v>
      </c>
      <c t="n" s="7" r="C4">
        <v>740</v>
      </c>
      <c t="n" s="7" r="F4">
        <v>3213</v>
      </c>
    </row>
    <row spans="1:7" r="5">
      <c t="s" s="4" r="A5">
        <v>87</v>
      </c>
      <c t="n" s="6" r="C5">
        <v>11</v>
      </c>
      <c t="n" s="6" r="F5">
        <v>47</v>
      </c>
    </row>
    <row spans="1:7" r="6">
      <c t="s" s="4" r="A6">
        <v>511</v>
      </c>
      <c t="n" s="6" r="C6">
        <v>14</v>
      </c>
      <c t="n" s="6" r="F6">
        <v>17</v>
      </c>
    </row>
    <row spans="1:7" r="7">
      <c t="s" s="4" r="A7">
        <v>512</v>
      </c>
      <c t="n" s="6" r="C7">
        <v>13</v>
      </c>
      <c t="n" s="6" r="F7">
        <v>40</v>
      </c>
    </row>
    <row spans="1:7" r="8">
      <c t="s" s="4" r="A8">
        <v>513</v>
      </c>
      <c t="n" s="6" r="C8">
        <v>50</v>
      </c>
      <c t="n" s="6" r="F8">
        <v>8</v>
      </c>
    </row>
    <row spans="1:7" r="9">
      <c t="s" s="4" r="A9">
        <v>514</v>
      </c>
      <c t="n" s="6" r="F9">
        <v>2</v>
      </c>
    </row>
    <row spans="1:7" r="10">
      <c t="s" s="4" r="A10">
        <v>515</v>
      </c>
      <c t="n" s="6" r="C10">
        <v>828</v>
      </c>
      <c t="n" s="6" r="F10">
        <v>3327</v>
      </c>
    </row>
    <row spans="1:7" r="11">
      <c t="s" s="4" r="A11">
        <v>512</v>
      </c>
      <c t="n" s="6" r="C11">
        <v>8</v>
      </c>
      <c t="n" s="6" r="F11">
        <v>11</v>
      </c>
    </row>
    <row spans="1:7" r="12">
      <c t="s" s="4" r="A12">
        <v>513</v>
      </c>
      <c t="n" s="6" r="C12">
        <v>65</v>
      </c>
      <c t="n" s="6" r="F12">
        <v>85</v>
      </c>
    </row>
    <row spans="1:7" r="13">
      <c t="s" s="4" r="A13">
        <v>516</v>
      </c>
      <c t="n" s="6" r="C13">
        <v>21</v>
      </c>
    </row>
    <row spans="1:7" r="14">
      <c t="s" s="4" r="A14">
        <v>489</v>
      </c>
      <c t="s" s="4" r="B14">
        <v>27</v>
      </c>
      <c t="n" s="6" r="C14">
        <v>2557</v>
      </c>
      <c t="n" s="6" r="F14">
        <v>619</v>
      </c>
    </row>
    <row spans="1:7" r="15">
      <c t="s" s="4" r="A15">
        <v>490</v>
      </c>
      <c t="n" s="6" r="C15">
        <v>7945</v>
      </c>
      <c t="s" s="4" r="D15">
        <v>27</v>
      </c>
      <c t="n" s="6" r="F15">
        <v>8124</v>
      </c>
      <c t="s" s="4" r="G15">
        <v>420</v>
      </c>
    </row>
    <row spans="1:7" r="16">
      <c t="s" s="4" r="A16">
        <v>517</v>
      </c>
      <c t="n" s="6" r="C16">
        <v>10596</v>
      </c>
      <c t="n" s="6" r="F16">
        <v>8839</v>
      </c>
    </row>
    <row spans="1:7" r="17">
      <c t="s" s="4" r="A17">
        <v>518</v>
      </c>
      <c t="n" s="7" r="E17">
        <v>0</v>
      </c>
    </row>
    <row spans="1:7" r="18">
      <c t="s" s="4" r="A18">
        <v>519</v>
      </c>
      <c t="n" s="6" r="C18">
        <v>0</v>
      </c>
      <c t="n" s="7" r="E18">
        <v>0</v>
      </c>
    </row>
    <row spans="1:7" r="19">
      <c t="s" s="4" r="A19">
        <v>520</v>
      </c>
    </row>
    <row spans="1:7" r="20">
      <c t="s" s="3" r="A20">
        <v>509</v>
      </c>
    </row>
    <row spans="1:7" r="21">
      <c t="s" s="4" r="A21">
        <v>510</v>
      </c>
      <c t="n" s="6" r="C21">
        <v>740</v>
      </c>
      <c t="n" s="6" r="F21">
        <v>3213</v>
      </c>
    </row>
    <row spans="1:7" r="22">
      <c t="s" s="4" r="A22">
        <v>87</v>
      </c>
      <c t="n" s="6" r="C22">
        <v>11</v>
      </c>
      <c t="n" s="6" r="F22">
        <v>47</v>
      </c>
    </row>
    <row spans="1:7" r="23">
      <c t="s" s="4" r="A23">
        <v>511</v>
      </c>
      <c t="n" s="6" r="C23">
        <v>14</v>
      </c>
      <c t="n" s="6" r="F23">
        <v>17</v>
      </c>
    </row>
    <row spans="1:7" r="24">
      <c t="s" s="4" r="A24">
        <v>512</v>
      </c>
      <c t="n" s="6" r="C24">
        <v>0</v>
      </c>
      <c t="n" s="6" r="F24">
        <v>0</v>
      </c>
    </row>
    <row spans="1:7" r="25">
      <c t="s" s="4" r="A25">
        <v>513</v>
      </c>
      <c t="n" s="6" r="C25">
        <v>18</v>
      </c>
      <c t="n" s="6" r="F25">
        <v>1</v>
      </c>
    </row>
    <row spans="1:7" r="26">
      <c t="s" s="4" r="A26">
        <v>514</v>
      </c>
      <c t="n" s="6" r="F26">
        <v>0</v>
      </c>
    </row>
    <row spans="1:7" r="27">
      <c t="s" s="4" r="A27">
        <v>515</v>
      </c>
      <c t="n" s="6" r="C27">
        <v>783</v>
      </c>
      <c t="n" s="6" r="F27">
        <v>3278</v>
      </c>
    </row>
    <row spans="1:7" r="28">
      <c t="s" s="4" r="A28">
        <v>512</v>
      </c>
      <c t="n" s="6" r="C28">
        <v>0</v>
      </c>
      <c t="n" s="6" r="F28">
        <v>0</v>
      </c>
    </row>
    <row spans="1:7" r="29">
      <c t="s" s="4" r="A29">
        <v>513</v>
      </c>
      <c t="n" s="6" r="C29">
        <v>18</v>
      </c>
      <c t="n" s="6" r="F29">
        <v>35</v>
      </c>
    </row>
    <row spans="1:7" r="30">
      <c t="s" s="4" r="A30">
        <v>516</v>
      </c>
      <c t="n" s="6" r="C30">
        <v>0</v>
      </c>
    </row>
    <row spans="1:7" r="31">
      <c t="s" s="4" r="A31">
        <v>489</v>
      </c>
      <c t="n" s="6" r="C31">
        <v>0</v>
      </c>
      <c t="s" s="4" r="D31">
        <v>27</v>
      </c>
      <c t="n" s="6" r="F31">
        <v>0</v>
      </c>
    </row>
    <row spans="1:7" r="32">
      <c t="s" s="4" r="A32">
        <v>490</v>
      </c>
      <c t="n" s="6" r="C32">
        <v>0</v>
      </c>
      <c t="s" s="4" r="D32">
        <v>27</v>
      </c>
      <c t="n" s="6" r="F32">
        <v>0</v>
      </c>
      <c t="s" s="4" r="G32">
        <v>420</v>
      </c>
    </row>
    <row spans="1:7" r="33">
      <c t="s" s="4" r="A33">
        <v>517</v>
      </c>
      <c t="n" s="6" r="C33">
        <v>18</v>
      </c>
      <c t="n" s="6" r="F33">
        <v>35</v>
      </c>
    </row>
    <row spans="1:7" r="34">
      <c t="s" s="4" r="A34">
        <v>521</v>
      </c>
    </row>
    <row spans="1:7" r="35">
      <c t="s" s="3" r="A35">
        <v>509</v>
      </c>
    </row>
    <row spans="1:7" r="36">
      <c t="s" s="4" r="A36">
        <v>510</v>
      </c>
      <c t="n" s="6" r="C36">
        <v>0</v>
      </c>
      <c t="n" s="6" r="F36">
        <v>0</v>
      </c>
    </row>
    <row spans="1:7" r="37">
      <c t="s" s="4" r="A37">
        <v>87</v>
      </c>
      <c t="n" s="6" r="C37">
        <v>0</v>
      </c>
      <c t="n" s="6" r="F37">
        <v>0</v>
      </c>
    </row>
    <row spans="1:7" r="38">
      <c t="s" s="4" r="A38">
        <v>511</v>
      </c>
      <c t="n" s="6" r="C38">
        <v>0</v>
      </c>
      <c t="n" s="6" r="F38">
        <v>0</v>
      </c>
    </row>
    <row spans="1:7" r="39">
      <c t="s" s="4" r="A39">
        <v>512</v>
      </c>
      <c t="n" s="6" r="C39">
        <v>13</v>
      </c>
      <c t="n" s="6" r="F39">
        <v>40</v>
      </c>
    </row>
    <row spans="1:7" r="40">
      <c t="s" s="4" r="A40">
        <v>513</v>
      </c>
      <c t="n" s="6" r="C40">
        <v>32</v>
      </c>
      <c t="n" s="6" r="F40">
        <v>7</v>
      </c>
    </row>
    <row spans="1:7" r="41">
      <c t="s" s="4" r="A41">
        <v>514</v>
      </c>
      <c t="n" s="6" r="F41">
        <v>2</v>
      </c>
    </row>
    <row spans="1:7" r="42">
      <c t="s" s="4" r="A42">
        <v>515</v>
      </c>
      <c t="n" s="6" r="C42">
        <v>45</v>
      </c>
      <c t="n" s="6" r="F42">
        <v>49</v>
      </c>
    </row>
    <row spans="1:7" r="43">
      <c t="s" s="4" r="A43">
        <v>512</v>
      </c>
      <c t="n" s="6" r="C43">
        <v>8</v>
      </c>
      <c t="n" s="6" r="F43">
        <v>11</v>
      </c>
    </row>
    <row spans="1:7" r="44">
      <c t="s" s="4" r="A44">
        <v>513</v>
      </c>
      <c t="n" s="6" r="C44">
        <v>47</v>
      </c>
      <c t="n" s="6" r="F44">
        <v>50</v>
      </c>
    </row>
    <row spans="1:7" r="45">
      <c t="s" s="4" r="A45">
        <v>516</v>
      </c>
      <c t="n" s="6" r="C45">
        <v>21</v>
      </c>
    </row>
    <row spans="1:7" r="46">
      <c t="s" s="4" r="A46">
        <v>489</v>
      </c>
      <c t="n" s="6" r="C46">
        <v>2458</v>
      </c>
      <c t="s" s="4" r="D46">
        <v>27</v>
      </c>
      <c t="n" s="6" r="F46">
        <v>619</v>
      </c>
    </row>
    <row spans="1:7" r="47">
      <c t="s" s="4" r="A47">
        <v>490</v>
      </c>
      <c t="n" s="6" r="C47">
        <v>7945</v>
      </c>
      <c t="s" s="4" r="D47">
        <v>27</v>
      </c>
      <c t="n" s="6" r="F47">
        <v>8028</v>
      </c>
      <c t="s" s="4" r="G47">
        <v>420</v>
      </c>
    </row>
    <row spans="1:7" r="48">
      <c t="s" s="4" r="A48">
        <v>517</v>
      </c>
      <c t="n" s="6" r="C48">
        <v>10479</v>
      </c>
      <c t="n" s="6" r="F48">
        <v>8708</v>
      </c>
    </row>
    <row spans="1:7" r="49">
      <c t="s" s="4" r="A49">
        <v>522</v>
      </c>
    </row>
    <row spans="1:7" r="50">
      <c t="s" s="3" r="A50">
        <v>509</v>
      </c>
    </row>
    <row spans="1:7" r="51">
      <c t="s" s="4" r="A51">
        <v>510</v>
      </c>
      <c t="n" s="6" r="C51">
        <v>0</v>
      </c>
      <c t="n" s="6" r="F51">
        <v>0</v>
      </c>
    </row>
    <row spans="1:7" r="52">
      <c t="s" s="4" r="A52">
        <v>87</v>
      </c>
      <c t="n" s="6" r="C52">
        <v>0</v>
      </c>
      <c t="n" s="6" r="F52">
        <v>0</v>
      </c>
    </row>
    <row spans="1:7" r="53">
      <c t="s" s="4" r="A53">
        <v>511</v>
      </c>
      <c t="n" s="6" r="C53">
        <v>0</v>
      </c>
      <c t="n" s="6" r="F53">
        <v>0</v>
      </c>
    </row>
    <row spans="1:7" r="54">
      <c t="s" s="4" r="A54">
        <v>512</v>
      </c>
      <c t="n" s="6" r="C54">
        <v>0</v>
      </c>
      <c t="n" s="6" r="F54">
        <v>0</v>
      </c>
    </row>
    <row spans="1:7" r="55">
      <c t="s" s="4" r="A55">
        <v>513</v>
      </c>
      <c t="n" s="6" r="C55">
        <v>0</v>
      </c>
      <c t="n" s="6" r="F55">
        <v>0</v>
      </c>
    </row>
    <row spans="1:7" r="56">
      <c t="s" s="4" r="A56">
        <v>514</v>
      </c>
      <c t="n" s="6" r="F56">
        <v>0</v>
      </c>
    </row>
    <row spans="1:7" r="57">
      <c t="s" s="4" r="A57">
        <v>515</v>
      </c>
      <c t="n" s="6" r="C57">
        <v>0</v>
      </c>
      <c t="n" s="6" r="F57">
        <v>0</v>
      </c>
    </row>
    <row spans="1:7" r="58">
      <c t="s" s="4" r="A58">
        <v>512</v>
      </c>
      <c t="n" s="6" r="C58">
        <v>0</v>
      </c>
      <c t="n" s="6" r="F58">
        <v>0</v>
      </c>
    </row>
    <row spans="1:7" r="59">
      <c t="s" s="4" r="A59">
        <v>513</v>
      </c>
      <c t="n" s="6" r="C59">
        <v>0</v>
      </c>
      <c t="n" s="6" r="F59">
        <v>0</v>
      </c>
    </row>
    <row spans="1:7" r="60">
      <c t="s" s="4" r="A60">
        <v>516</v>
      </c>
      <c t="n" s="6" r="C60">
        <v>0</v>
      </c>
    </row>
    <row spans="1:7" r="61">
      <c t="s" s="4" r="A61">
        <v>489</v>
      </c>
      <c t="n" s="6" r="C61">
        <v>99</v>
      </c>
      <c t="s" s="4" r="D61">
        <v>27</v>
      </c>
      <c t="n" s="6" r="F61">
        <v>0</v>
      </c>
    </row>
    <row spans="1:7" r="62">
      <c t="s" s="4" r="A62">
        <v>490</v>
      </c>
      <c t="n" s="6" r="C62">
        <v>0</v>
      </c>
      <c t="s" s="4" r="D62">
        <v>27</v>
      </c>
      <c t="n" s="6" r="F62">
        <v>96</v>
      </c>
      <c t="s" s="4" r="G62">
        <v>420</v>
      </c>
    </row>
    <row spans="1:7" r="63">
      <c t="s" s="4" r="A63">
        <v>517</v>
      </c>
      <c t="n" s="7" r="C63">
        <v>99</v>
      </c>
      <c t="n" s="7" r="F63">
        <v>96</v>
      </c>
    </row>
    <row spans="1:7" r="64">
      <c t="n" r="A64"/>
    </row>
    <row spans="1:7" r="65">
      <c t="s" s="4" r="A65">
        <v>27</v>
      </c>
      <c t="s" s="4" r="B65">
        <v>507</v>
      </c>
    </row>
    <row spans="1:7" r="66">
      <c t="s" s="4" r="A66">
        <v>420</v>
      </c>
      <c t="s" s="4" r="B66">
        <v>507</v>
      </c>
    </row>
  </sheetData>
  <mergeCells count="8">
    <mergeCell ref="A1:B2"/>
    <mergeCell ref="C1:E1"/>
    <mergeCell ref="F1:G1"/>
    <mergeCell ref="C2:D2"/>
    <mergeCell ref="F2:G2"/>
    <mergeCell ref="A64:F64"/>
    <mergeCell ref="B65:F65"/>
    <mergeCell ref="B66:F66"/>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t="s" s="1" r="A1">
        <v>134</v>
      </c>
      <c t="s" s="2" r="B1">
        <v>2</v>
      </c>
      <c t="s" s="2" r="C1">
        <v>84</v>
      </c>
    </row>
    <row spans="1:3" r="2">
      <c t="s" s="3" r="A2">
        <v>85</v>
      </c>
    </row>
    <row spans="1:3" r="3">
      <c t="s" s="4" r="A3">
        <v>135</v>
      </c>
      <c t="n" s="7" r="B3">
        <v>61</v>
      </c>
      <c t="n" s="7" r="C3">
        <v>112</v>
      </c>
    </row>
    <row spans="1:3" r="4">
      <c t="s" s="4" r="A4">
        <v>136</v>
      </c>
      <c t="n" s="6" r="B4">
        <v>55</v>
      </c>
      <c t="n" s="6" r="C4">
        <v>0</v>
      </c>
    </row>
    <row spans="1:3" r="5">
      <c t="s" s="4" r="A5">
        <v>137</v>
      </c>
      <c t="n" s="6" r="B5">
        <v>1</v>
      </c>
      <c t="n" s="6" r="C5">
        <v>2</v>
      </c>
    </row>
    <row spans="1:3" r="6">
      <c t="s" s="4" r="A6">
        <v>138</v>
      </c>
      <c t="n" s="6" r="B6">
        <v>99</v>
      </c>
      <c t="n" s="6" r="C6">
        <v>0</v>
      </c>
    </row>
    <row spans="1:3" r="7">
      <c t="s" s="4" r="A7">
        <v>139</v>
      </c>
      <c t="n" s="6" r="B7">
        <v>0</v>
      </c>
      <c t="n" s="6" r="C7">
        <v>6</v>
      </c>
    </row>
    <row spans="1:3" r="8">
      <c t="s" s="4" r="A8">
        <v>140</v>
      </c>
      <c t="n" s="6" r="B8">
        <v>3</v>
      </c>
      <c t="n" s="6" r="C8">
        <v>2</v>
      </c>
    </row>
    <row spans="1:3" r="9">
      <c t="s" s="4" r="A9">
        <v>141</v>
      </c>
      <c t="n" s="6" r="B9">
        <v>10</v>
      </c>
      <c t="n" s="6" r="C9">
        <v>7</v>
      </c>
    </row>
    <row spans="1:3" r="10">
      <c t="s" s="4" r="A10">
        <v>142</v>
      </c>
      <c t="n" s="7" r="B10">
        <v>0</v>
      </c>
      <c t="n" s="7" r="C10">
        <v>96</v>
      </c>
    </row>
    <row spans="1:3" r="11">
      <c t="s" s="3" r="A11">
        <v>124</v>
      </c>
    </row>
    <row spans="1:3" r="12">
      <c t="s" s="4" r="A12">
        <v>143</v>
      </c>
      <c t="n" s="6" r="B12">
        <v>1500000000</v>
      </c>
      <c t="n" s="6" r="C12">
        <v>1500000000</v>
      </c>
    </row>
    <row spans="1:3" r="13">
      <c t="s" s="4" r="A13">
        <v>144</v>
      </c>
      <c t="n" s="8" r="B13">
        <v>0.01</v>
      </c>
      <c t="n" s="8" r="C13">
        <v>0.01</v>
      </c>
    </row>
    <row spans="1:3" r="14">
      <c t="s" s="4" r="A14">
        <v>145</v>
      </c>
      <c t="n" s="6" r="B14">
        <v>611166087</v>
      </c>
      <c t="n" s="6" r="C14">
        <v>609350452</v>
      </c>
    </row>
    <row spans="1:3" r="15">
      <c t="s" s="4" r="A15">
        <v>146</v>
      </c>
      <c t="n" s="6" r="B15">
        <v>437526160</v>
      </c>
      <c t="n" s="6" r="C15">
        <v>467903711</v>
      </c>
    </row>
    <row spans="1:3" r="16">
      <c t="s" s="4" r="A16">
        <v>147</v>
      </c>
      <c t="n" s="6" r="B16">
        <v>173639927</v>
      </c>
      <c t="n" s="6" r="C16">
        <v>14144674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36"/>
    <col customWidth="1" max="4" min="4" width="31"/>
    <col customWidth="1" max="5" min="5" width="30"/>
    <col customWidth="1" max="6" min="6" width="32"/>
  </cols>
  <sheetData>
    <row spans="1:6" r="1">
      <c t="s" s="1" r="A1">
        <v>523</v>
      </c>
      <c t="s" s="2" r="C1">
        <v>1</v>
      </c>
      <c t="n" r="E1"/>
    </row>
    <row spans="1:6" r="2">
      <c t="s" s="2" r="C2">
        <v>524</v>
      </c>
      <c t="s" s="2" r="D2">
        <v>525</v>
      </c>
      <c t="s" s="2" r="E2">
        <v>526</v>
      </c>
      <c t="s" s="2" r="F2">
        <v>527</v>
      </c>
    </row>
    <row spans="1:6" r="3">
      <c t="s" s="3" r="A3">
        <v>528</v>
      </c>
    </row>
    <row spans="1:6" r="4">
      <c t="s" s="4" r="A4">
        <v>529</v>
      </c>
      <c t="n" s="6" r="C4">
        <v>350000</v>
      </c>
      <c t="n" s="6" r="D4">
        <v>350000</v>
      </c>
      <c t="n" s="6" r="E4">
        <v>350000</v>
      </c>
      <c t="n" s="6" r="F4">
        <v>350000</v>
      </c>
    </row>
    <row spans="1:6" r="5">
      <c t="s" s="4" r="A5">
        <v>530</v>
      </c>
      <c t="n" s="7" r="C5">
        <v>278</v>
      </c>
      <c t="n" s="11" r="D5">
        <v>1000</v>
      </c>
      <c t="n" s="7" r="E5">
        <v>274</v>
      </c>
      <c t="n" s="11" r="F5">
        <v>1000</v>
      </c>
    </row>
    <row spans="1:6" r="6">
      <c t="s" s="4" r="A6">
        <v>531</v>
      </c>
    </row>
    <row spans="1:6" r="7">
      <c t="s" s="3" r="A7">
        <v>528</v>
      </c>
    </row>
    <row spans="1:6" r="8">
      <c t="s" s="4" r="A8">
        <v>442</v>
      </c>
      <c t="n" s="7" r="C8">
        <v>0</v>
      </c>
    </row>
    <row spans="1:6" r="9">
      <c t="s" s="4" r="A9">
        <v>532</v>
      </c>
      <c t="n" s="6" r="C9">
        <v>96</v>
      </c>
    </row>
    <row spans="1:6" r="10">
      <c t="s" s="4" r="A10">
        <v>533</v>
      </c>
      <c t="n" s="6" r="C10">
        <v>11</v>
      </c>
    </row>
    <row spans="1:6" r="11">
      <c t="s" s="4" r="A11">
        <v>534</v>
      </c>
      <c t="n" s="6" r="C11">
        <v>-10</v>
      </c>
    </row>
    <row spans="1:6" r="12">
      <c t="s" s="4" r="A12">
        <v>535</v>
      </c>
      <c t="n" s="6" r="C12">
        <v>2</v>
      </c>
    </row>
    <row spans="1:6" r="13">
      <c t="s" s="4" r="A13">
        <v>447</v>
      </c>
      <c t="s" s="4" r="B13">
        <v>27</v>
      </c>
      <c t="n" s="6" r="C13">
        <v>99</v>
      </c>
    </row>
    <row spans="1:6" r="14">
      <c t="s" s="4" r="A14">
        <v>536</v>
      </c>
    </row>
    <row spans="1:6" r="15">
      <c t="s" s="3" r="A15">
        <v>528</v>
      </c>
    </row>
    <row spans="1:6" r="16">
      <c t="s" s="4" r="A16">
        <v>442</v>
      </c>
      <c t="s" s="4" r="B16">
        <v>420</v>
      </c>
      <c t="n" s="6" r="C16">
        <v>96</v>
      </c>
    </row>
    <row spans="1:6" r="17">
      <c t="s" s="4" r="A17">
        <v>532</v>
      </c>
      <c t="n" s="6" r="C17">
        <v>-96</v>
      </c>
    </row>
    <row spans="1:6" r="18">
      <c t="s" s="4" r="A18">
        <v>447</v>
      </c>
      <c t="s" s="4" r="B18">
        <v>420</v>
      </c>
      <c t="n" s="7" r="C18">
        <v>0</v>
      </c>
    </row>
    <row spans="1:6" r="19">
      <c t="n" r="A19"/>
    </row>
    <row spans="1:6" r="20">
      <c t="s" s="4" r="A20">
        <v>27</v>
      </c>
      <c t="s" s="4" r="B20">
        <v>537</v>
      </c>
    </row>
    <row spans="1:6" r="21">
      <c t="s" s="4" r="A21">
        <v>420</v>
      </c>
      <c t="s" s="4" r="B21">
        <v>538</v>
      </c>
    </row>
  </sheetData>
  <mergeCells count="5">
    <mergeCell ref="A1:B2"/>
    <mergeCell ref="E1:F1"/>
    <mergeCell ref="A19:E19"/>
    <mergeCell ref="B20:E20"/>
    <mergeCell ref="B21:E2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s="1" r="A1">
        <v>539</v>
      </c>
      <c t="s" s="2" r="B1">
        <v>23</v>
      </c>
      <c t="s" s="2" r="C1">
        <v>1</v>
      </c>
    </row>
    <row spans="1:5" r="2">
      <c t="s" s="2" r="B2">
        <v>2</v>
      </c>
      <c t="s" s="2" r="C2">
        <v>2</v>
      </c>
      <c t="s" s="2" r="D2">
        <v>540</v>
      </c>
      <c t="s" s="2" r="E2">
        <v>84</v>
      </c>
    </row>
    <row spans="1:5" r="3">
      <c t="s" s="3" r="A3">
        <v>509</v>
      </c>
    </row>
    <row spans="1:5" r="4">
      <c t="s" s="4" r="A4">
        <v>541</v>
      </c>
      <c t="n" s="7" r="B4">
        <v>4994</v>
      </c>
      <c t="n" s="7" r="C4">
        <v>4994</v>
      </c>
      <c t="n" s="7" r="E4">
        <v>4973</v>
      </c>
    </row>
    <row spans="1:5" r="5">
      <c t="s" s="4" r="A5">
        <v>99</v>
      </c>
      <c t="n" s="6" r="B5">
        <v>1151</v>
      </c>
      <c t="n" s="6" r="C5">
        <v>1151</v>
      </c>
      <c t="n" s="6" r="E5">
        <v>1332</v>
      </c>
    </row>
    <row spans="1:5" r="6">
      <c t="s" s="4" r="A6">
        <v>542</v>
      </c>
    </row>
    <row spans="1:5" r="7">
      <c t="s" s="3" r="A7">
        <v>509</v>
      </c>
    </row>
    <row spans="1:5" r="8">
      <c t="s" s="4" r="A8">
        <v>99</v>
      </c>
      <c t="n" s="6" r="B8">
        <v>3</v>
      </c>
      <c t="n" s="6" r="C8">
        <v>3</v>
      </c>
      <c t="n" s="6" r="E8">
        <v>19</v>
      </c>
    </row>
    <row spans="1:5" r="9">
      <c t="s" s="4" r="A9">
        <v>102</v>
      </c>
      <c t="n" s="6" r="B9">
        <v>7</v>
      </c>
      <c t="n" s="6" r="C9">
        <v>7</v>
      </c>
    </row>
    <row spans="1:5" r="10">
      <c t="s" s="4" r="A10">
        <v>543</v>
      </c>
    </row>
    <row spans="1:5" r="11">
      <c t="s" s="3" r="A11">
        <v>509</v>
      </c>
    </row>
    <row spans="1:5" r="12">
      <c t="s" s="4" r="A12">
        <v>99</v>
      </c>
      <c t="n" s="6" r="B12">
        <v>1</v>
      </c>
      <c t="n" s="6" r="C12">
        <v>1</v>
      </c>
    </row>
    <row spans="1:5" r="13">
      <c t="s" s="4" r="A13">
        <v>102</v>
      </c>
      <c t="n" s="6" r="B13">
        <v>5</v>
      </c>
      <c t="n" s="6" r="C13">
        <v>5</v>
      </c>
    </row>
    <row spans="1:5" r="14">
      <c t="s" s="4" r="A14">
        <v>544</v>
      </c>
    </row>
    <row spans="1:5" r="15">
      <c t="s" s="3" r="A15">
        <v>509</v>
      </c>
    </row>
    <row spans="1:5" r="16">
      <c t="s" s="4" r="A16">
        <v>545</v>
      </c>
      <c t="n" s="6" r="B16">
        <v>9</v>
      </c>
    </row>
    <row spans="1:5" r="17">
      <c t="s" s="4" r="A17">
        <v>546</v>
      </c>
    </row>
    <row spans="1:5" r="18">
      <c t="s" s="3" r="A18">
        <v>509</v>
      </c>
    </row>
    <row spans="1:5" r="19">
      <c t="s" s="4" r="A19">
        <v>541</v>
      </c>
      <c t="n" s="7" r="D19">
        <v>21</v>
      </c>
    </row>
    <row spans="1:5" r="20">
      <c t="s" s="4" r="A20">
        <v>547</v>
      </c>
    </row>
    <row spans="1:5" r="21">
      <c t="s" s="3" r="A21">
        <v>509</v>
      </c>
    </row>
    <row spans="1:5" r="22">
      <c t="s" s="4" r="A22">
        <v>541</v>
      </c>
      <c t="n" s="6" r="B22">
        <v>12</v>
      </c>
      <c t="n" s="6" r="C22">
        <v>12</v>
      </c>
    </row>
    <row spans="1:5" r="23">
      <c t="s" s="4" r="A23">
        <v>548</v>
      </c>
    </row>
    <row spans="1:5" r="24">
      <c t="s" s="3" r="A24">
        <v>509</v>
      </c>
    </row>
    <row spans="1:5" r="25">
      <c t="s" s="4" r="A25">
        <v>545</v>
      </c>
      <c t="n" s="6" r="C25">
        <v>38</v>
      </c>
    </row>
    <row spans="1:5" r="26">
      <c t="s" s="4" r="A26">
        <v>549</v>
      </c>
    </row>
    <row spans="1:5" r="27">
      <c t="s" s="3" r="A27">
        <v>509</v>
      </c>
    </row>
    <row spans="1:5" r="28">
      <c t="s" s="4" r="A28">
        <v>541</v>
      </c>
      <c t="n" s="6" r="E28">
        <v>65</v>
      </c>
    </row>
    <row spans="1:5" r="29">
      <c t="s" s="4" r="A29">
        <v>550</v>
      </c>
    </row>
    <row spans="1:5" r="30">
      <c t="s" s="3" r="A30">
        <v>509</v>
      </c>
    </row>
    <row spans="1:5" r="31">
      <c t="s" s="4" r="A31">
        <v>541</v>
      </c>
      <c t="n" s="6" r="B31">
        <v>27</v>
      </c>
      <c t="n" s="6" r="C31">
        <v>27</v>
      </c>
    </row>
    <row spans="1:5" r="32">
      <c t="s" s="4" r="A32">
        <v>551</v>
      </c>
    </row>
    <row spans="1:5" r="33">
      <c t="s" s="3" r="A33">
        <v>509</v>
      </c>
    </row>
    <row spans="1:5" r="34">
      <c t="s" s="4" r="A34">
        <v>545</v>
      </c>
      <c t="n" s="6" r="B34">
        <v>3</v>
      </c>
      <c t="n" s="6" r="C34">
        <v>19</v>
      </c>
    </row>
    <row spans="1:5" r="35">
      <c t="s" s="4" r="A35">
        <v>552</v>
      </c>
    </row>
    <row spans="1:5" r="36">
      <c t="s" s="3" r="A36">
        <v>509</v>
      </c>
    </row>
    <row spans="1:5" r="37">
      <c t="s" s="4" r="A37">
        <v>545</v>
      </c>
      <c t="n" s="6" r="C37">
        <v>2</v>
      </c>
    </row>
    <row spans="1:5" r="38">
      <c t="s" s="4" r="A38">
        <v>553</v>
      </c>
    </row>
    <row spans="1:5" r="39">
      <c t="s" s="3" r="A39">
        <v>509</v>
      </c>
    </row>
    <row spans="1:5" r="40">
      <c t="s" s="4" r="A40">
        <v>545</v>
      </c>
      <c t="n" s="6" r="C40">
        <v>15</v>
      </c>
    </row>
    <row spans="1:5" r="41">
      <c t="s" s="4" r="A41">
        <v>554</v>
      </c>
    </row>
    <row spans="1:5" r="42">
      <c t="s" s="3" r="A42">
        <v>509</v>
      </c>
    </row>
    <row spans="1:5" r="43">
      <c t="s" s="4" r="A43">
        <v>545</v>
      </c>
      <c t="n" s="6" r="B43">
        <v>9</v>
      </c>
    </row>
    <row spans="1:5" r="44">
      <c t="s" s="4" r="A44">
        <v>555</v>
      </c>
    </row>
    <row spans="1:5" r="45">
      <c t="s" s="3" r="A45">
        <v>509</v>
      </c>
    </row>
    <row spans="1:5" r="46">
      <c t="s" s="4" r="A46">
        <v>545</v>
      </c>
      <c t="n" s="6" r="C46">
        <v>23</v>
      </c>
    </row>
    <row spans="1:5" r="47">
      <c t="s" s="4" r="A47">
        <v>556</v>
      </c>
    </row>
    <row spans="1:5" r="48">
      <c t="s" s="3" r="A48">
        <v>509</v>
      </c>
    </row>
    <row spans="1:5" r="49">
      <c t="s" s="4" r="A49">
        <v>545</v>
      </c>
      <c t="n" s="6" r="B49">
        <v>3</v>
      </c>
      <c t="n" s="6" r="C49">
        <v>19</v>
      </c>
    </row>
    <row spans="1:5" r="50">
      <c t="s" s="4" r="A50">
        <v>557</v>
      </c>
    </row>
    <row spans="1:5" r="51">
      <c t="s" s="3" r="A51">
        <v>509</v>
      </c>
    </row>
    <row spans="1:5" r="52">
      <c t="s" s="4" r="A52">
        <v>545</v>
      </c>
      <c t="n" s="6" r="C52">
        <v>2</v>
      </c>
    </row>
    <row spans="1:5" r="53">
      <c t="s" s="4" r="A53">
        <v>558</v>
      </c>
    </row>
    <row spans="1:5" r="54">
      <c t="s" s="3" r="A54">
        <v>509</v>
      </c>
    </row>
    <row spans="1:5" r="55">
      <c t="s" s="4" r="A55">
        <v>99</v>
      </c>
      <c t="n" s="6" r="B55">
        <v>20</v>
      </c>
      <c t="n" s="6" r="C55">
        <v>20</v>
      </c>
    </row>
    <row spans="1:5" r="56">
      <c t="s" s="4" r="A56">
        <v>559</v>
      </c>
    </row>
    <row spans="1:5" r="57">
      <c t="s" s="3" r="A57">
        <v>509</v>
      </c>
    </row>
    <row spans="1:5" r="58">
      <c t="s" s="4" r="A58">
        <v>99</v>
      </c>
      <c t="n" s="6" r="B58">
        <v>1</v>
      </c>
      <c t="n" s="6" r="C58">
        <v>1</v>
      </c>
    </row>
    <row spans="1:5" r="59">
      <c t="s" s="4" r="A59">
        <v>560</v>
      </c>
    </row>
    <row spans="1:5" r="60">
      <c t="s" s="3" r="A60">
        <v>509</v>
      </c>
    </row>
    <row spans="1:5" r="61">
      <c t="s" s="4" r="A61">
        <v>545</v>
      </c>
      <c t="n" s="6" r="B61">
        <v>2</v>
      </c>
      <c t="n" s="6" r="C61">
        <v>2</v>
      </c>
    </row>
    <row spans="1:5" r="62">
      <c t="s" s="4" r="A62">
        <v>561</v>
      </c>
    </row>
    <row spans="1:5" r="63">
      <c t="s" s="3" r="A63">
        <v>509</v>
      </c>
    </row>
    <row spans="1:5" r="64">
      <c t="s" s="4" r="A64">
        <v>541</v>
      </c>
      <c t="n" s="6" r="B64">
        <v>2</v>
      </c>
      <c t="n" s="6" r="C64">
        <v>2</v>
      </c>
      <c t="n" s="7" r="E64">
        <v>2</v>
      </c>
    </row>
    <row spans="1:5" r="65">
      <c t="s" s="4" r="A65">
        <v>562</v>
      </c>
    </row>
    <row spans="1:5" r="66">
      <c t="s" s="3" r="A66">
        <v>509</v>
      </c>
    </row>
    <row spans="1:5" r="67">
      <c t="s" s="4" r="A67">
        <v>541</v>
      </c>
      <c t="n" s="6" r="B67">
        <v>1</v>
      </c>
      <c t="n" s="6" r="C67">
        <v>1</v>
      </c>
    </row>
    <row spans="1:5" r="68">
      <c t="s" s="4" r="A68">
        <v>563</v>
      </c>
    </row>
    <row spans="1:5" r="69">
      <c t="s" s="3" r="A69">
        <v>509</v>
      </c>
    </row>
    <row spans="1:5" r="70">
      <c t="s" s="4" r="A70">
        <v>545</v>
      </c>
      <c t="n" s="6" r="C70">
        <v>20</v>
      </c>
    </row>
    <row spans="1:5" r="71">
      <c t="s" s="4" r="A71">
        <v>564</v>
      </c>
    </row>
    <row spans="1:5" r="72">
      <c t="s" s="3" r="A72">
        <v>509</v>
      </c>
    </row>
    <row spans="1:5" r="73">
      <c t="s" s="4" r="A73">
        <v>545</v>
      </c>
      <c t="n" s="6" r="B73">
        <v>2</v>
      </c>
      <c t="n" s="7" r="C73">
        <v>2</v>
      </c>
    </row>
    <row spans="1:5" r="74">
      <c t="s" s="4" r="A74">
        <v>565</v>
      </c>
    </row>
    <row spans="1:5" r="75">
      <c t="s" s="3" r="A75">
        <v>509</v>
      </c>
    </row>
    <row spans="1:5" r="76">
      <c t="s" s="4" r="A76">
        <v>545</v>
      </c>
      <c t="n" s="7" r="B76">
        <v>2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 customWidth="1" max="6" min="6" width="14"/>
  </cols>
  <sheetData>
    <row spans="1:6" r="1">
      <c t="s" s="1" r="A1">
        <v>566</v>
      </c>
      <c t="s" s="2" r="B1">
        <v>23</v>
      </c>
      <c t="s" s="2" r="D1">
        <v>1</v>
      </c>
    </row>
    <row spans="1:6" r="2">
      <c t="s" s="2" r="B2">
        <v>2</v>
      </c>
      <c t="s" s="2" r="C2">
        <v>24</v>
      </c>
      <c t="s" s="2" r="D2">
        <v>2</v>
      </c>
      <c t="s" s="2" r="E2">
        <v>24</v>
      </c>
      <c t="s" s="2" r="F2">
        <v>84</v>
      </c>
    </row>
    <row spans="1:6" r="3">
      <c t="s" s="3" r="A3">
        <v>567</v>
      </c>
    </row>
    <row spans="1:6" r="4">
      <c t="s" s="4" r="A4">
        <v>568</v>
      </c>
      <c t="n" s="7" r="D4">
        <v>-24000000</v>
      </c>
    </row>
    <row spans="1:6" r="5">
      <c t="s" s="4" r="A5">
        <v>569</v>
      </c>
      <c t="n" s="7" r="C5">
        <v>2000000</v>
      </c>
      <c t="n" s="6" r="D5">
        <v>1000000</v>
      </c>
      <c t="n" s="7" r="E5">
        <v>0</v>
      </c>
    </row>
    <row spans="1:6" r="6">
      <c t="s" s="4" r="A6">
        <v>570</v>
      </c>
      <c t="n" s="7" r="B6">
        <v>0</v>
      </c>
      <c t="n" s="7" r="E6">
        <v>2000000</v>
      </c>
    </row>
    <row spans="1:6" r="7">
      <c t="s" s="4" r="A7">
        <v>571</v>
      </c>
    </row>
    <row spans="1:6" r="8">
      <c t="s" s="3" r="A8">
        <v>567</v>
      </c>
    </row>
    <row spans="1:6" r="9">
      <c t="s" s="4" r="A9">
        <v>572</v>
      </c>
      <c t="n" s="7" r="B9">
        <v>50000000</v>
      </c>
      <c t="n" s="7" r="D9">
        <v>50000000</v>
      </c>
      <c t="n" s="7" r="F9">
        <v>41000000</v>
      </c>
    </row>
    <row spans="1:6" r="10">
      <c t="s" s="4" r="A10">
        <v>573</v>
      </c>
    </row>
    <row spans="1:6" r="11">
      <c t="s" s="3" r="A11">
        <v>567</v>
      </c>
    </row>
    <row spans="1:6" r="12">
      <c t="s" s="4" r="A12">
        <v>574</v>
      </c>
      <c t="s" s="4" r="D12">
        <v>575</v>
      </c>
    </row>
    <row spans="1:6" r="13">
      <c t="s" s="4" r="A13">
        <v>576</v>
      </c>
    </row>
    <row spans="1:6" r="14">
      <c t="s" s="3" r="A14">
        <v>567</v>
      </c>
    </row>
    <row spans="1:6" r="15">
      <c t="s" s="4" r="A15">
        <v>574</v>
      </c>
      <c t="s" s="4" r="D15">
        <v>57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t="s" s="1" r="A1">
        <v>578</v>
      </c>
      <c t="s" s="2" r="B1">
        <v>2</v>
      </c>
      <c t="s" s="2" r="C1">
        <v>84</v>
      </c>
    </row>
    <row spans="1:3" r="2">
      <c t="s" s="4" r="A2">
        <v>579</v>
      </c>
    </row>
    <row spans="1:3" r="3">
      <c t="s" s="3" r="A3">
        <v>580</v>
      </c>
    </row>
    <row spans="1:3" r="4">
      <c t="s" s="4" r="A4">
        <v>581</v>
      </c>
      <c t="n" s="7" r="B4">
        <v>1084</v>
      </c>
      <c t="n" s="7" r="C4">
        <v>1197</v>
      </c>
    </row>
    <row spans="1:3" r="5">
      <c t="s" s="4" r="A5">
        <v>582</v>
      </c>
    </row>
    <row spans="1:3" r="6">
      <c t="s" s="3" r="A6">
        <v>580</v>
      </c>
    </row>
    <row spans="1:3" r="7">
      <c t="s" s="4" r="A7">
        <v>581</v>
      </c>
      <c t="n" s="6" r="B7">
        <v>1220</v>
      </c>
      <c t="n" s="6" r="C7">
        <v>2089</v>
      </c>
    </row>
    <row spans="1:3" r="8">
      <c t="s" s="4" r="A8">
        <v>583</v>
      </c>
    </row>
    <row spans="1:3" r="9">
      <c t="s" s="3" r="A9">
        <v>580</v>
      </c>
    </row>
    <row spans="1:3" r="10">
      <c t="s" s="4" r="A10">
        <v>581</v>
      </c>
      <c t="n" s="6" r="B10">
        <v>427</v>
      </c>
      <c t="n" s="6" r="C10">
        <v>456</v>
      </c>
    </row>
    <row spans="1:3" r="11">
      <c t="s" s="4" r="A11">
        <v>584</v>
      </c>
    </row>
    <row spans="1:3" r="12">
      <c t="s" s="3" r="A12">
        <v>580</v>
      </c>
    </row>
    <row spans="1:3" r="13">
      <c t="s" s="4" r="A13">
        <v>581</v>
      </c>
      <c t="n" s="6" r="B13">
        <v>768</v>
      </c>
      <c t="n" s="6" r="C13">
        <v>1926</v>
      </c>
    </row>
    <row spans="1:3" r="14">
      <c t="s" s="4" r="A14">
        <v>585</v>
      </c>
    </row>
    <row spans="1:3" r="15">
      <c t="s" s="3" r="A15">
        <v>580</v>
      </c>
    </row>
    <row spans="1:3" r="16">
      <c t="s" s="4" r="A16">
        <v>581</v>
      </c>
      <c t="n" s="6" r="B16">
        <v>507</v>
      </c>
      <c t="n" s="6" r="C16">
        <v>591</v>
      </c>
    </row>
    <row spans="1:3" r="17">
      <c t="s" s="4" r="A17">
        <v>586</v>
      </c>
    </row>
    <row spans="1:3" r="18">
      <c t="s" s="3" r="A18">
        <v>580</v>
      </c>
    </row>
    <row spans="1:3" r="19">
      <c t="s" s="4" r="A19">
        <v>581</v>
      </c>
      <c t="n" s="6" r="B19">
        <v>348</v>
      </c>
      <c t="n" s="6" r="C19">
        <v>163</v>
      </c>
    </row>
    <row spans="1:3" r="20">
      <c t="s" s="4" r="A20">
        <v>587</v>
      </c>
    </row>
    <row spans="1:3" r="21">
      <c t="s" s="3" r="A21">
        <v>580</v>
      </c>
    </row>
    <row spans="1:3" r="22">
      <c t="s" s="4" r="A22">
        <v>581</v>
      </c>
      <c t="n" s="6" r="B22">
        <v>150</v>
      </c>
      <c t="n" s="6" r="C22">
        <v>150</v>
      </c>
    </row>
    <row spans="1:3" r="23">
      <c t="s" s="4" r="A23">
        <v>588</v>
      </c>
    </row>
    <row spans="1:3" r="24">
      <c t="s" s="3" r="A24">
        <v>580</v>
      </c>
    </row>
    <row spans="1:3" r="25">
      <c t="s" s="4" r="A25">
        <v>581</v>
      </c>
      <c t="n" s="7" r="B25">
        <v>104</v>
      </c>
      <c t="n" s="7" r="C25">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171"/>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4"/>
    <col customWidth="1" max="5" min="5" width="14"/>
    <col customWidth="1" max="6" min="6" width="4"/>
  </cols>
  <sheetData>
    <row spans="1:6" r="1">
      <c t="s" s="1" r="A1">
        <v>589</v>
      </c>
      <c t="s" s="2" r="C1">
        <v>2</v>
      </c>
      <c t="s" s="2" r="E1">
        <v>84</v>
      </c>
    </row>
    <row spans="1:6" r="2">
      <c t="s" s="3" r="A2">
        <v>567</v>
      </c>
    </row>
    <row spans="1:6" r="3">
      <c t="s" s="4" r="A3">
        <v>590</v>
      </c>
      <c t="n" s="7" r="C3">
        <v>63</v>
      </c>
      <c t="n" s="7" r="E3">
        <v>50</v>
      </c>
    </row>
    <row spans="1:6" r="4">
      <c t="s" s="4" r="A4">
        <v>591</v>
      </c>
      <c t="n" s="6" r="C4">
        <v>-18</v>
      </c>
      <c t="n" s="6" r="E4">
        <v>-35</v>
      </c>
    </row>
    <row spans="1:6" r="5">
      <c t="s" s="4" r="A5">
        <v>592</v>
      </c>
      <c t="n" s="6" r="C5">
        <v>45</v>
      </c>
      <c t="n" s="6" r="E5">
        <v>15</v>
      </c>
    </row>
    <row spans="1:6" r="6">
      <c t="s" s="4" r="A6">
        <v>593</v>
      </c>
      <c t="n" s="6" r="C6">
        <v>5</v>
      </c>
      <c t="n" s="6" r="E6">
        <v>35</v>
      </c>
    </row>
    <row spans="1:6" r="7">
      <c t="s" s="4" r="A7">
        <v>594</v>
      </c>
      <c t="n" s="6" r="C7">
        <v>50</v>
      </c>
      <c t="n" s="6" r="E7">
        <v>50</v>
      </c>
    </row>
    <row spans="1:6" r="8">
      <c t="s" s="4" r="A8">
        <v>89</v>
      </c>
      <c t="n" s="6" r="C8">
        <v>744</v>
      </c>
      <c t="n" s="6" r="E8">
        <v>803</v>
      </c>
    </row>
    <row spans="1:6" r="9">
      <c t="s" s="4" r="A9">
        <v>595</v>
      </c>
      <c t="n" s="6" r="C9">
        <v>270</v>
      </c>
      <c t="n" s="6" r="E9">
        <v>192</v>
      </c>
    </row>
    <row spans="1:6" r="10">
      <c t="s" s="4" r="A10">
        <v>596</v>
      </c>
      <c t="n" s="6" r="C10">
        <v>518</v>
      </c>
      <c t="n" s="6" r="E10">
        <v>610</v>
      </c>
    </row>
    <row spans="1:6" r="11">
      <c t="s" s="4" r="A11">
        <v>597</v>
      </c>
      <c t="n" s="6" r="C11">
        <v>94</v>
      </c>
      <c t="n" s="6" r="E11">
        <v>96</v>
      </c>
    </row>
    <row spans="1:6" r="12">
      <c t="s" s="4" r="A12">
        <v>598</v>
      </c>
      <c t="n" s="6" r="C12">
        <v>-18</v>
      </c>
      <c t="n" s="6" r="E12">
        <v>-35</v>
      </c>
    </row>
    <row spans="1:6" r="13">
      <c t="s" s="4" r="A13">
        <v>599</v>
      </c>
      <c t="n" s="6" r="C13">
        <v>76</v>
      </c>
      <c t="n" s="6" r="E13">
        <v>61</v>
      </c>
    </row>
    <row spans="1:6" r="14">
      <c t="s" s="4" r="A14">
        <v>600</v>
      </c>
      <c t="n" s="6" r="C14">
        <v>0</v>
      </c>
      <c t="n" s="6" r="E14">
        <v>0</v>
      </c>
    </row>
    <row spans="1:6" r="15">
      <c t="s" s="4" r="A15">
        <v>601</v>
      </c>
      <c t="n" s="6" r="C15">
        <v>76</v>
      </c>
      <c t="n" s="6" r="E15">
        <v>61</v>
      </c>
    </row>
    <row spans="1:6" r="16">
      <c t="s" s="4" r="A16">
        <v>115</v>
      </c>
      <c t="n" s="6" r="C16">
        <v>823</v>
      </c>
      <c t="n" s="6" r="E16">
        <v>791</v>
      </c>
    </row>
    <row spans="1:6" r="17">
      <c t="s" s="4" r="A17">
        <v>602</v>
      </c>
      <c t="n" s="6" r="C17">
        <v>319</v>
      </c>
      <c t="n" s="6" r="E17">
        <v>345</v>
      </c>
    </row>
    <row spans="1:6" r="18">
      <c t="s" s="4" r="A18">
        <v>89</v>
      </c>
    </row>
    <row spans="1:6" r="19">
      <c t="s" s="3" r="A19">
        <v>567</v>
      </c>
    </row>
    <row spans="1:6" r="20">
      <c t="s" s="4" r="A20">
        <v>590</v>
      </c>
      <c t="n" s="6" r="E20">
        <v>2</v>
      </c>
    </row>
    <row spans="1:6" r="21">
      <c t="s" s="4" r="A21">
        <v>591</v>
      </c>
      <c t="n" s="6" r="E21">
        <v>0</v>
      </c>
    </row>
    <row spans="1:6" r="22">
      <c t="s" s="4" r="A22">
        <v>592</v>
      </c>
      <c t="n" s="6" r="E22">
        <v>2</v>
      </c>
    </row>
    <row spans="1:6" r="23">
      <c t="s" s="4" r="A23">
        <v>593</v>
      </c>
      <c t="n" s="6" r="E23">
        <v>0</v>
      </c>
    </row>
    <row spans="1:6" r="24">
      <c t="s" s="4" r="A24">
        <v>594</v>
      </c>
      <c t="n" s="6" r="E24">
        <v>2</v>
      </c>
    </row>
    <row spans="1:6" r="25">
      <c t="s" s="4" r="A25">
        <v>603</v>
      </c>
      <c t="n" s="6" r="E25">
        <v>801</v>
      </c>
    </row>
    <row spans="1:6" r="26">
      <c t="s" s="4" r="A26">
        <v>102</v>
      </c>
    </row>
    <row spans="1:6" r="27">
      <c t="s" s="3" r="A27">
        <v>567</v>
      </c>
    </row>
    <row spans="1:6" r="28">
      <c t="s" s="4" r="A28">
        <v>590</v>
      </c>
      <c t="n" s="6" r="C28">
        <v>6</v>
      </c>
      <c t="n" s="6" r="E28">
        <v>2</v>
      </c>
    </row>
    <row spans="1:6" r="29">
      <c t="s" s="4" r="A29">
        <v>591</v>
      </c>
      <c t="n" s="6" r="C29">
        <v>0</v>
      </c>
      <c t="n" s="6" r="E29">
        <v>-6</v>
      </c>
    </row>
    <row spans="1:6" r="30">
      <c t="s" s="4" r="A30">
        <v>592</v>
      </c>
      <c t="n" s="6" r="C30">
        <v>6</v>
      </c>
      <c t="n" s="6" r="E30">
        <v>-4</v>
      </c>
    </row>
    <row spans="1:6" r="31">
      <c t="s" s="4" r="A31">
        <v>593</v>
      </c>
      <c t="n" s="6" r="C31">
        <v>0</v>
      </c>
      <c t="n" s="6" r="E31">
        <v>6</v>
      </c>
    </row>
    <row spans="1:6" r="32">
      <c t="s" s="4" r="A32">
        <v>594</v>
      </c>
      <c t="n" s="6" r="C32">
        <v>6</v>
      </c>
      <c t="n" s="6" r="E32">
        <v>2</v>
      </c>
    </row>
    <row spans="1:6" r="33">
      <c t="s" s="4" r="A33">
        <v>603</v>
      </c>
      <c t="n" s="6" r="C33">
        <v>512</v>
      </c>
      <c t="n" s="6" r="E33">
        <v>608</v>
      </c>
    </row>
    <row spans="1:6" r="34">
      <c t="s" s="4" r="A34">
        <v>597</v>
      </c>
      <c t="n" s="6" r="E34">
        <v>6</v>
      </c>
    </row>
    <row spans="1:6" r="35">
      <c t="s" s="4" r="A35">
        <v>598</v>
      </c>
      <c t="n" s="6" r="E35">
        <v>-6</v>
      </c>
    </row>
    <row spans="1:6" r="36">
      <c t="s" s="4" r="A36">
        <v>599</v>
      </c>
      <c t="n" s="6" r="E36">
        <v>0</v>
      </c>
    </row>
    <row spans="1:6" r="37">
      <c t="s" s="4" r="A37">
        <v>600</v>
      </c>
      <c t="n" s="6" r="E37">
        <v>0</v>
      </c>
    </row>
    <row spans="1:6" r="38">
      <c t="s" s="4" r="A38">
        <v>601</v>
      </c>
      <c t="n" s="6" r="E38">
        <v>0</v>
      </c>
    </row>
    <row spans="1:6" r="39">
      <c t="s" s="4" r="A39">
        <v>93</v>
      </c>
    </row>
    <row spans="1:6" r="40">
      <c t="s" s="3" r="A40">
        <v>567</v>
      </c>
    </row>
    <row spans="1:6" r="41">
      <c t="s" s="4" r="A41">
        <v>590</v>
      </c>
      <c t="n" s="6" r="C41">
        <v>57</v>
      </c>
      <c t="n" s="6" r="E41">
        <v>46</v>
      </c>
    </row>
    <row spans="1:6" r="42">
      <c t="s" s="4" r="A42">
        <v>591</v>
      </c>
      <c t="n" s="6" r="C42">
        <v>-18</v>
      </c>
      <c t="n" s="6" r="E42">
        <v>-29</v>
      </c>
    </row>
    <row spans="1:6" r="43">
      <c t="s" s="4" r="A43">
        <v>592</v>
      </c>
      <c t="n" s="6" r="C43">
        <v>39</v>
      </c>
      <c t="n" s="6" r="E43">
        <v>17</v>
      </c>
    </row>
    <row spans="1:6" r="44">
      <c t="s" s="4" r="A44">
        <v>593</v>
      </c>
      <c t="n" s="6" r="C44">
        <v>5</v>
      </c>
      <c t="n" s="6" r="E44">
        <v>29</v>
      </c>
    </row>
    <row spans="1:6" r="45">
      <c t="s" s="4" r="A45">
        <v>594</v>
      </c>
      <c t="n" s="6" r="C45">
        <v>44</v>
      </c>
      <c t="n" s="6" r="E45">
        <v>46</v>
      </c>
    </row>
    <row spans="1:6" r="46">
      <c t="s" s="4" r="A46">
        <v>603</v>
      </c>
      <c t="n" s="6" r="C46">
        <v>226</v>
      </c>
      <c t="n" s="6" r="E46">
        <v>146</v>
      </c>
    </row>
    <row spans="1:6" r="47">
      <c t="s" s="4" r="A47">
        <v>597</v>
      </c>
      <c t="n" s="6" r="C47">
        <v>18</v>
      </c>
      <c t="n" s="6" r="E47">
        <v>29</v>
      </c>
    </row>
    <row spans="1:6" r="48">
      <c t="s" s="4" r="A48">
        <v>598</v>
      </c>
      <c t="n" s="6" r="C48">
        <v>-18</v>
      </c>
      <c t="n" s="6" r="E48">
        <v>-29</v>
      </c>
    </row>
    <row spans="1:6" r="49">
      <c t="s" s="4" r="A49">
        <v>599</v>
      </c>
      <c t="n" s="6" r="C49">
        <v>0</v>
      </c>
      <c t="n" s="6" r="E49">
        <v>0</v>
      </c>
    </row>
    <row spans="1:6" r="50">
      <c t="s" s="4" r="A50">
        <v>600</v>
      </c>
      <c t="n" s="6" r="C50">
        <v>0</v>
      </c>
      <c t="n" s="6" r="E50">
        <v>0</v>
      </c>
    </row>
    <row spans="1:6" r="51">
      <c t="s" s="4" r="A51">
        <v>601</v>
      </c>
      <c t="n" s="6" r="C51">
        <v>0</v>
      </c>
      <c t="n" s="6" r="E51">
        <v>0</v>
      </c>
    </row>
    <row spans="1:6" r="52">
      <c t="s" s="4" r="A52">
        <v>604</v>
      </c>
    </row>
    <row spans="1:6" r="53">
      <c t="s" s="3" r="A53">
        <v>567</v>
      </c>
    </row>
    <row spans="1:6" r="54">
      <c t="s" s="4" r="A54">
        <v>603</v>
      </c>
      <c t="n" s="6" r="C54">
        <v>-753</v>
      </c>
      <c t="n" s="6" r="E54">
        <v>-744</v>
      </c>
    </row>
    <row spans="1:6" r="55">
      <c t="s" s="4" r="A55">
        <v>597</v>
      </c>
      <c t="n" s="6" r="C55">
        <v>70</v>
      </c>
      <c t="n" s="6" r="E55">
        <v>47</v>
      </c>
    </row>
    <row spans="1:6" r="56">
      <c t="s" s="4" r="A56">
        <v>598</v>
      </c>
      <c t="n" s="6" r="C56">
        <v>0</v>
      </c>
      <c t="n" s="6" r="E56">
        <v>0</v>
      </c>
    </row>
    <row spans="1:6" r="57">
      <c t="s" s="4" r="A57">
        <v>599</v>
      </c>
      <c t="n" s="6" r="C57">
        <v>70</v>
      </c>
      <c t="n" s="6" r="E57">
        <v>47</v>
      </c>
    </row>
    <row spans="1:6" r="58">
      <c t="s" s="4" r="A58">
        <v>600</v>
      </c>
      <c t="n" s="6" r="C58">
        <v>0</v>
      </c>
      <c t="n" s="6" r="E58">
        <v>0</v>
      </c>
    </row>
    <row spans="1:6" r="59">
      <c t="s" s="4" r="A59">
        <v>601</v>
      </c>
      <c t="n" s="6" r="C59">
        <v>70</v>
      </c>
      <c t="n" s="6" r="E59">
        <v>47</v>
      </c>
    </row>
    <row spans="1:6" r="60">
      <c t="s" s="4" r="A60">
        <v>605</v>
      </c>
    </row>
    <row spans="1:6" r="61">
      <c t="s" s="3" r="A61">
        <v>567</v>
      </c>
    </row>
    <row spans="1:6" r="62">
      <c t="s" s="4" r="A62">
        <v>603</v>
      </c>
      <c t="n" s="6" r="C62">
        <v>-313</v>
      </c>
      <c t="n" s="6" r="E62">
        <v>-331</v>
      </c>
    </row>
    <row spans="1:6" r="63">
      <c t="s" s="4" r="A63">
        <v>597</v>
      </c>
      <c t="n" s="6" r="C63">
        <v>6</v>
      </c>
      <c t="n" s="6" r="E63">
        <v>14</v>
      </c>
    </row>
    <row spans="1:6" r="64">
      <c t="s" s="4" r="A64">
        <v>598</v>
      </c>
      <c t="n" s="6" r="C64">
        <v>0</v>
      </c>
      <c t="n" s="6" r="E64">
        <v>0</v>
      </c>
    </row>
    <row spans="1:6" r="65">
      <c t="s" s="4" r="A65">
        <v>599</v>
      </c>
      <c t="n" s="6" r="C65">
        <v>6</v>
      </c>
      <c t="n" s="6" r="E65">
        <v>14</v>
      </c>
    </row>
    <row spans="1:6" r="66">
      <c t="s" s="4" r="A66">
        <v>600</v>
      </c>
      <c t="n" s="6" r="C66">
        <v>0</v>
      </c>
      <c t="n" s="6" r="E66">
        <v>0</v>
      </c>
    </row>
    <row spans="1:6" r="67">
      <c t="s" s="4" r="A67">
        <v>601</v>
      </c>
      <c t="n" s="6" r="C67">
        <v>6</v>
      </c>
      <c t="n" s="6" r="E67">
        <v>14</v>
      </c>
    </row>
    <row spans="1:6" r="68">
      <c t="s" s="4" r="A68">
        <v>606</v>
      </c>
    </row>
    <row spans="1:6" r="69">
      <c t="s" s="3" r="A69">
        <v>567</v>
      </c>
    </row>
    <row spans="1:6" r="70">
      <c t="s" s="4" r="A70">
        <v>590</v>
      </c>
      <c t="n" s="6" r="C70">
        <v>1</v>
      </c>
      <c t="n" s="6" r="E70">
        <v>1</v>
      </c>
      <c t="s" s="4" r="F70">
        <v>27</v>
      </c>
    </row>
    <row spans="1:6" r="71">
      <c t="s" s="4" r="A71">
        <v>591</v>
      </c>
      <c t="n" s="6" r="C71">
        <v>0</v>
      </c>
      <c t="n" s="6" r="E71">
        <v>0</v>
      </c>
      <c t="s" s="4" r="F71">
        <v>27</v>
      </c>
    </row>
    <row spans="1:6" r="72">
      <c t="s" s="4" r="A72">
        <v>592</v>
      </c>
      <c t="n" s="6" r="C72">
        <v>1</v>
      </c>
      <c t="n" s="6" r="E72">
        <v>1</v>
      </c>
      <c t="s" s="4" r="F72">
        <v>27</v>
      </c>
    </row>
    <row spans="1:6" r="73">
      <c t="s" s="4" r="A73">
        <v>593</v>
      </c>
      <c t="n" s="6" r="C73">
        <v>0</v>
      </c>
      <c t="n" s="6" r="E73">
        <v>0</v>
      </c>
      <c t="s" s="4" r="F73">
        <v>27</v>
      </c>
    </row>
    <row spans="1:6" r="74">
      <c t="s" s="4" r="A74">
        <v>594</v>
      </c>
      <c t="n" s="6" r="C74">
        <v>1</v>
      </c>
      <c t="n" s="6" r="E74">
        <v>1</v>
      </c>
      <c t="s" s="4" r="F74">
        <v>27</v>
      </c>
    </row>
    <row spans="1:6" r="75">
      <c t="s" s="4" r="A75">
        <v>607</v>
      </c>
    </row>
    <row spans="1:6" r="76">
      <c t="s" s="3" r="A76">
        <v>567</v>
      </c>
    </row>
    <row spans="1:6" r="77">
      <c t="s" s="4" r="A77">
        <v>590</v>
      </c>
      <c t="n" s="6" r="C77">
        <v>8</v>
      </c>
      <c t="n" s="6" r="E77">
        <v>25</v>
      </c>
    </row>
    <row spans="1:6" r="78">
      <c t="s" s="4" r="A78">
        <v>591</v>
      </c>
      <c t="n" s="6" r="C78">
        <v>0</v>
      </c>
      <c t="n" s="6" r="E78">
        <v>0</v>
      </c>
    </row>
    <row spans="1:6" r="79">
      <c t="s" s="4" r="A79">
        <v>592</v>
      </c>
      <c t="n" s="6" r="C79">
        <v>8</v>
      </c>
      <c t="n" s="6" r="E79">
        <v>25</v>
      </c>
    </row>
    <row spans="1:6" r="80">
      <c t="s" s="4" r="A80">
        <v>593</v>
      </c>
      <c t="n" s="6" r="C80">
        <v>0</v>
      </c>
      <c t="n" s="6" r="E80">
        <v>0</v>
      </c>
    </row>
    <row spans="1:6" r="81">
      <c t="s" s="4" r="A81">
        <v>594</v>
      </c>
      <c t="n" s="6" r="C81">
        <v>8</v>
      </c>
      <c t="n" s="6" r="E81">
        <v>25</v>
      </c>
    </row>
    <row spans="1:6" r="82">
      <c t="s" s="4" r="A82">
        <v>608</v>
      </c>
    </row>
    <row spans="1:6" r="83">
      <c t="s" s="3" r="A83">
        <v>567</v>
      </c>
    </row>
    <row spans="1:6" r="84">
      <c t="s" s="4" r="A84">
        <v>590</v>
      </c>
      <c t="n" s="6" r="C84">
        <v>4</v>
      </c>
      <c t="n" s="6" r="E84">
        <v>14</v>
      </c>
    </row>
    <row spans="1:6" r="85">
      <c t="s" s="4" r="A85">
        <v>591</v>
      </c>
      <c t="n" s="6" r="C85">
        <v>0</v>
      </c>
      <c t="n" s="6" r="E85">
        <v>0</v>
      </c>
    </row>
    <row spans="1:6" r="86">
      <c t="s" s="4" r="A86">
        <v>592</v>
      </c>
      <c t="n" s="6" r="C86">
        <v>4</v>
      </c>
      <c t="n" s="6" r="E86">
        <v>14</v>
      </c>
    </row>
    <row spans="1:6" r="87">
      <c t="s" s="4" r="A87">
        <v>593</v>
      </c>
      <c t="n" s="6" r="C87">
        <v>0</v>
      </c>
      <c t="n" s="6" r="E87">
        <v>0</v>
      </c>
    </row>
    <row spans="1:6" r="88">
      <c t="s" s="4" r="A88">
        <v>594</v>
      </c>
      <c t="n" s="6" r="C88">
        <v>4</v>
      </c>
      <c t="n" s="6" r="E88">
        <v>14</v>
      </c>
    </row>
    <row spans="1:6" r="89">
      <c t="s" s="4" r="A89">
        <v>609</v>
      </c>
    </row>
    <row spans="1:6" r="90">
      <c t="s" s="3" r="A90">
        <v>567</v>
      </c>
    </row>
    <row spans="1:6" r="91">
      <c t="s" s="4" r="A91">
        <v>597</v>
      </c>
      <c t="n" s="6" r="C91">
        <v>4</v>
      </c>
    </row>
    <row spans="1:6" r="92">
      <c t="s" s="4" r="A92">
        <v>598</v>
      </c>
      <c t="n" s="6" r="C92">
        <v>0</v>
      </c>
    </row>
    <row spans="1:6" r="93">
      <c t="s" s="4" r="A93">
        <v>599</v>
      </c>
      <c t="n" s="6" r="C93">
        <v>4</v>
      </c>
    </row>
    <row spans="1:6" r="94">
      <c t="s" s="4" r="A94">
        <v>600</v>
      </c>
      <c t="n" s="6" r="C94">
        <v>0</v>
      </c>
    </row>
    <row spans="1:6" r="95">
      <c t="s" s="4" r="A95">
        <v>601</v>
      </c>
      <c t="n" s="6" r="C95">
        <v>4</v>
      </c>
    </row>
    <row spans="1:6" r="96">
      <c t="s" s="4" r="A96">
        <v>610</v>
      </c>
    </row>
    <row spans="1:6" r="97">
      <c t="s" s="3" r="A97">
        <v>567</v>
      </c>
    </row>
    <row spans="1:6" r="98">
      <c t="s" s="4" r="A98">
        <v>597</v>
      </c>
      <c t="n" s="6" r="C98">
        <v>4</v>
      </c>
      <c t="n" s="6" r="E98">
        <v>11</v>
      </c>
    </row>
    <row spans="1:6" r="99">
      <c t="s" s="4" r="A99">
        <v>598</v>
      </c>
      <c t="n" s="6" r="C99">
        <v>0</v>
      </c>
      <c t="n" s="6" r="E99">
        <v>0</v>
      </c>
    </row>
    <row spans="1:6" r="100">
      <c t="s" s="4" r="A100">
        <v>599</v>
      </c>
      <c t="n" s="6" r="C100">
        <v>4</v>
      </c>
      <c t="n" s="6" r="E100">
        <v>11</v>
      </c>
    </row>
    <row spans="1:6" r="101">
      <c t="s" s="4" r="A101">
        <v>600</v>
      </c>
      <c t="n" s="6" r="C101">
        <v>0</v>
      </c>
      <c t="n" s="6" r="E101">
        <v>0</v>
      </c>
    </row>
    <row spans="1:6" r="102">
      <c t="s" s="4" r="A102">
        <v>601</v>
      </c>
      <c t="n" s="6" r="C102">
        <v>4</v>
      </c>
      <c t="n" s="6" r="E102">
        <v>11</v>
      </c>
    </row>
    <row spans="1:6" r="103">
      <c t="s" s="4" r="A103">
        <v>611</v>
      </c>
    </row>
    <row spans="1:6" r="104">
      <c t="s" s="3" r="A104">
        <v>567</v>
      </c>
    </row>
    <row spans="1:6" r="105">
      <c t="s" s="4" r="A105">
        <v>590</v>
      </c>
      <c t="n" s="6" r="C105">
        <v>5</v>
      </c>
      <c t="n" s="6" r="E105">
        <v>1</v>
      </c>
    </row>
    <row spans="1:6" r="106">
      <c t="s" s="4" r="A106">
        <v>591</v>
      </c>
      <c t="n" s="6" r="C106">
        <v>0</v>
      </c>
      <c t="n" s="6" r="E106">
        <v>-6</v>
      </c>
    </row>
    <row spans="1:6" r="107">
      <c t="s" s="4" r="A107">
        <v>592</v>
      </c>
      <c t="n" s="6" r="C107">
        <v>5</v>
      </c>
      <c t="n" s="6" r="E107">
        <v>-5</v>
      </c>
    </row>
    <row spans="1:6" r="108">
      <c t="s" s="4" r="A108">
        <v>593</v>
      </c>
      <c t="n" s="6" r="C108">
        <v>0</v>
      </c>
      <c t="n" s="6" r="E108">
        <v>6</v>
      </c>
    </row>
    <row spans="1:6" r="109">
      <c t="s" s="4" r="A109">
        <v>594</v>
      </c>
      <c t="n" s="6" r="C109">
        <v>5</v>
      </c>
      <c t="n" s="6" r="E109">
        <v>1</v>
      </c>
    </row>
    <row spans="1:6" r="110">
      <c t="s" s="4" r="A110">
        <v>597</v>
      </c>
      <c t="s" s="4" r="B110">
        <v>27</v>
      </c>
      <c t="n" s="6" r="E110">
        <v>6</v>
      </c>
    </row>
    <row spans="1:6" r="111">
      <c t="s" s="4" r="A111">
        <v>598</v>
      </c>
      <c t="s" s="4" r="B111">
        <v>27</v>
      </c>
      <c t="n" s="6" r="E111">
        <v>-6</v>
      </c>
    </row>
    <row spans="1:6" r="112">
      <c t="s" s="4" r="A112">
        <v>599</v>
      </c>
      <c t="s" s="4" r="B112">
        <v>27</v>
      </c>
      <c t="n" s="6" r="E112">
        <v>0</v>
      </c>
    </row>
    <row spans="1:6" r="113">
      <c t="s" s="4" r="A113">
        <v>600</v>
      </c>
      <c t="s" s="4" r="B113">
        <v>27</v>
      </c>
      <c t="n" s="6" r="E113">
        <v>0</v>
      </c>
    </row>
    <row spans="1:6" r="114">
      <c t="s" s="4" r="A114">
        <v>601</v>
      </c>
      <c t="s" s="4" r="B114">
        <v>27</v>
      </c>
      <c t="n" s="6" r="E114">
        <v>0</v>
      </c>
    </row>
    <row spans="1:6" r="115">
      <c t="s" s="4" r="A115">
        <v>612</v>
      </c>
    </row>
    <row spans="1:6" r="116">
      <c t="s" s="3" r="A116">
        <v>567</v>
      </c>
    </row>
    <row spans="1:6" r="117">
      <c t="s" s="4" r="A117">
        <v>590</v>
      </c>
      <c t="n" s="6" r="C117">
        <v>13</v>
      </c>
      <c t="s" s="4" r="D117">
        <v>420</v>
      </c>
      <c t="n" s="6" r="E117">
        <v>0</v>
      </c>
      <c t="s" s="4" r="F117">
        <v>27</v>
      </c>
    </row>
    <row spans="1:6" r="118">
      <c t="s" s="4" r="A118">
        <v>591</v>
      </c>
      <c t="n" s="6" r="C118">
        <v>-18</v>
      </c>
      <c t="s" s="4" r="D118">
        <v>420</v>
      </c>
      <c t="n" s="6" r="E118">
        <v>-29</v>
      </c>
      <c t="s" s="4" r="F118">
        <v>27</v>
      </c>
    </row>
    <row spans="1:6" r="119">
      <c t="s" s="4" r="A119">
        <v>592</v>
      </c>
      <c t="n" s="6" r="C119">
        <v>-5</v>
      </c>
      <c t="s" s="4" r="D119">
        <v>420</v>
      </c>
      <c t="n" s="6" r="E119">
        <v>-29</v>
      </c>
      <c t="s" s="4" r="F119">
        <v>27</v>
      </c>
    </row>
    <row spans="1:6" r="120">
      <c t="s" s="4" r="A120">
        <v>593</v>
      </c>
      <c t="n" s="6" r="C120">
        <v>5</v>
      </c>
      <c t="s" s="4" r="D120">
        <v>420</v>
      </c>
      <c t="n" s="6" r="E120">
        <v>29</v>
      </c>
      <c t="s" s="4" r="F120">
        <v>27</v>
      </c>
    </row>
    <row spans="1:6" r="121">
      <c t="s" s="4" r="A121">
        <v>594</v>
      </c>
      <c t="n" s="6" r="C121">
        <v>0</v>
      </c>
      <c t="s" s="4" r="D121">
        <v>420</v>
      </c>
      <c t="n" s="6" r="E121">
        <v>0</v>
      </c>
      <c t="s" s="4" r="F121">
        <v>27</v>
      </c>
    </row>
    <row spans="1:6" r="122">
      <c t="s" s="4" r="A122">
        <v>597</v>
      </c>
      <c t="n" s="6" r="C122">
        <v>18</v>
      </c>
      <c t="s" s="4" r="D122">
        <v>420</v>
      </c>
      <c t="n" s="6" r="E122">
        <v>29</v>
      </c>
      <c t="s" s="4" r="F122">
        <v>27</v>
      </c>
    </row>
    <row spans="1:6" r="123">
      <c t="s" s="4" r="A123">
        <v>598</v>
      </c>
      <c t="n" s="6" r="C123">
        <v>-18</v>
      </c>
      <c t="s" s="4" r="D123">
        <v>420</v>
      </c>
      <c t="n" s="6" r="E123">
        <v>-29</v>
      </c>
      <c t="s" s="4" r="F123">
        <v>27</v>
      </c>
    </row>
    <row spans="1:6" r="124">
      <c t="s" s="4" r="A124">
        <v>599</v>
      </c>
      <c t="n" s="6" r="C124">
        <v>0</v>
      </c>
      <c t="s" s="4" r="D124">
        <v>420</v>
      </c>
      <c t="n" s="6" r="E124">
        <v>0</v>
      </c>
      <c t="s" s="4" r="F124">
        <v>27</v>
      </c>
    </row>
    <row spans="1:6" r="125">
      <c t="s" s="4" r="A125">
        <v>600</v>
      </c>
      <c t="n" s="6" r="C125">
        <v>0</v>
      </c>
      <c t="s" s="4" r="D125">
        <v>420</v>
      </c>
      <c t="n" s="6" r="E125">
        <v>0</v>
      </c>
      <c t="s" s="4" r="F125">
        <v>27</v>
      </c>
    </row>
    <row spans="1:6" r="126">
      <c t="s" s="4" r="A126">
        <v>601</v>
      </c>
      <c t="n" s="6" r="C126">
        <v>0</v>
      </c>
      <c t="s" s="4" r="D126">
        <v>420</v>
      </c>
      <c t="n" s="6" r="E126">
        <v>0</v>
      </c>
      <c t="s" s="4" r="F126">
        <v>27</v>
      </c>
    </row>
    <row spans="1:6" r="127">
      <c t="s" s="4" r="A127">
        <v>613</v>
      </c>
    </row>
    <row spans="1:6" r="128">
      <c t="s" s="3" r="A128">
        <v>567</v>
      </c>
    </row>
    <row spans="1:6" r="129">
      <c t="s" s="4" r="A129">
        <v>590</v>
      </c>
      <c t="n" s="6" r="C129">
        <v>32</v>
      </c>
      <c t="s" s="4" r="D129">
        <v>420</v>
      </c>
      <c t="n" s="6" r="E129">
        <v>7</v>
      </c>
      <c t="s" s="4" r="F129">
        <v>27</v>
      </c>
    </row>
    <row spans="1:6" r="130">
      <c t="s" s="4" r="A130">
        <v>591</v>
      </c>
      <c t="n" s="6" r="C130">
        <v>0</v>
      </c>
      <c t="s" s="4" r="D130">
        <v>420</v>
      </c>
      <c t="n" s="6" r="E130">
        <v>0</v>
      </c>
      <c t="s" s="4" r="F130">
        <v>27</v>
      </c>
    </row>
    <row spans="1:6" r="131">
      <c t="s" s="4" r="A131">
        <v>592</v>
      </c>
      <c t="n" s="6" r="C131">
        <v>32</v>
      </c>
      <c t="s" s="4" r="D131">
        <v>420</v>
      </c>
      <c t="n" s="6" r="E131">
        <v>7</v>
      </c>
      <c t="s" s="4" r="F131">
        <v>27</v>
      </c>
    </row>
    <row spans="1:6" r="132">
      <c t="s" s="4" r="A132">
        <v>593</v>
      </c>
      <c t="n" s="6" r="C132">
        <v>0</v>
      </c>
      <c t="s" s="4" r="D132">
        <v>420</v>
      </c>
      <c t="n" s="6" r="E132">
        <v>0</v>
      </c>
      <c t="s" s="4" r="F132">
        <v>27</v>
      </c>
    </row>
    <row spans="1:6" r="133">
      <c t="s" s="4" r="A133">
        <v>594</v>
      </c>
      <c t="n" s="6" r="C133">
        <v>32</v>
      </c>
      <c t="s" s="4" r="D133">
        <v>420</v>
      </c>
      <c t="n" s="6" r="E133">
        <v>7</v>
      </c>
      <c t="s" s="4" r="F133">
        <v>27</v>
      </c>
    </row>
    <row spans="1:6" r="134">
      <c t="s" s="4" r="A134">
        <v>614</v>
      </c>
    </row>
    <row spans="1:6" r="135">
      <c t="s" s="3" r="A135">
        <v>567</v>
      </c>
    </row>
    <row spans="1:6" r="136">
      <c t="s" s="4" r="A136">
        <v>597</v>
      </c>
      <c t="n" s="6" r="C136">
        <v>17</v>
      </c>
      <c t="n" s="6" r="E136">
        <v>27</v>
      </c>
    </row>
    <row spans="1:6" r="137">
      <c t="s" s="4" r="A137">
        <v>598</v>
      </c>
      <c t="n" s="6" r="C137">
        <v>0</v>
      </c>
      <c t="n" s="6" r="E137">
        <v>0</v>
      </c>
    </row>
    <row spans="1:6" r="138">
      <c t="s" s="4" r="A138">
        <v>599</v>
      </c>
      <c t="n" s="6" r="C138">
        <v>17</v>
      </c>
      <c t="n" s="6" r="E138">
        <v>27</v>
      </c>
    </row>
    <row spans="1:6" r="139">
      <c t="s" s="4" r="A139">
        <v>600</v>
      </c>
      <c t="n" s="6" r="C139">
        <v>0</v>
      </c>
      <c t="n" s="6" r="E139">
        <v>0</v>
      </c>
    </row>
    <row spans="1:6" r="140">
      <c t="s" s="4" r="A140">
        <v>601</v>
      </c>
      <c t="n" s="6" r="C140">
        <v>17</v>
      </c>
      <c t="n" s="6" r="E140">
        <v>27</v>
      </c>
    </row>
    <row spans="1:6" r="141">
      <c t="s" s="4" r="A141">
        <v>615</v>
      </c>
    </row>
    <row spans="1:6" r="142">
      <c t="s" s="3" r="A142">
        <v>567</v>
      </c>
    </row>
    <row spans="1:6" r="143">
      <c t="s" s="4" r="A143">
        <v>597</v>
      </c>
      <c t="n" s="6" r="C143">
        <v>24</v>
      </c>
      <c t="n" s="6" r="E143">
        <v>9</v>
      </c>
    </row>
    <row spans="1:6" r="144">
      <c t="s" s="4" r="A144">
        <v>598</v>
      </c>
      <c t="n" s="6" r="C144">
        <v>0</v>
      </c>
      <c t="n" s="6" r="E144">
        <v>0</v>
      </c>
    </row>
    <row spans="1:6" r="145">
      <c t="s" s="4" r="A145">
        <v>599</v>
      </c>
      <c t="n" s="6" r="C145">
        <v>24</v>
      </c>
      <c t="n" s="6" r="E145">
        <v>9</v>
      </c>
    </row>
    <row spans="1:6" r="146">
      <c t="s" s="4" r="A146">
        <v>600</v>
      </c>
      <c t="n" s="6" r="C146">
        <v>0</v>
      </c>
      <c t="n" s="6" r="E146">
        <v>0</v>
      </c>
    </row>
    <row spans="1:6" r="147">
      <c t="s" s="4" r="A147">
        <v>601</v>
      </c>
      <c t="n" s="6" r="C147">
        <v>24</v>
      </c>
      <c t="n" s="6" r="E147">
        <v>9</v>
      </c>
    </row>
    <row spans="1:6" r="148">
      <c t="s" s="4" r="A148">
        <v>616</v>
      </c>
    </row>
    <row spans="1:6" r="149">
      <c t="s" s="3" r="A149">
        <v>567</v>
      </c>
    </row>
    <row spans="1:6" r="150">
      <c t="s" s="4" r="A150">
        <v>597</v>
      </c>
      <c t="n" s="6" r="C150">
        <v>6</v>
      </c>
      <c t="n" s="6" r="E150">
        <v>14</v>
      </c>
    </row>
    <row spans="1:6" r="151">
      <c t="s" s="4" r="A151">
        <v>598</v>
      </c>
      <c t="n" s="6" r="C151">
        <v>0</v>
      </c>
      <c t="n" s="6" r="E151">
        <v>0</v>
      </c>
    </row>
    <row spans="1:6" r="152">
      <c t="s" s="4" r="A152">
        <v>599</v>
      </c>
      <c t="n" s="6" r="C152">
        <v>6</v>
      </c>
      <c t="n" s="6" r="E152">
        <v>14</v>
      </c>
    </row>
    <row spans="1:6" r="153">
      <c t="s" s="4" r="A153">
        <v>600</v>
      </c>
      <c t="n" s="6" r="C153">
        <v>0</v>
      </c>
      <c t="n" s="6" r="E153">
        <v>0</v>
      </c>
    </row>
    <row spans="1:6" r="154">
      <c t="s" s="4" r="A154">
        <v>601</v>
      </c>
      <c t="n" s="6" r="C154">
        <v>6</v>
      </c>
      <c t="n" s="6" r="E154">
        <v>14</v>
      </c>
    </row>
    <row spans="1:6" r="155">
      <c t="s" s="4" r="A155">
        <v>617</v>
      </c>
    </row>
    <row spans="1:6" r="156">
      <c t="s" s="3" r="A156">
        <v>567</v>
      </c>
    </row>
    <row spans="1:6" r="157">
      <c t="s" s="4" r="A157">
        <v>590</v>
      </c>
      <c t="n" s="6" r="E157">
        <v>2</v>
      </c>
    </row>
    <row spans="1:6" r="158">
      <c t="s" s="4" r="A158">
        <v>591</v>
      </c>
      <c t="n" s="6" r="E158">
        <v>0</v>
      </c>
    </row>
    <row spans="1:6" r="159">
      <c t="s" s="4" r="A159">
        <v>592</v>
      </c>
      <c t="n" s="6" r="E159">
        <v>2</v>
      </c>
    </row>
    <row spans="1:6" r="160">
      <c t="s" s="4" r="A160">
        <v>593</v>
      </c>
      <c t="n" s="6" r="E160">
        <v>0</v>
      </c>
    </row>
    <row spans="1:6" r="161">
      <c t="s" s="4" r="A161">
        <v>594</v>
      </c>
      <c t="n" s="7" r="E161">
        <v>2</v>
      </c>
    </row>
    <row spans="1:6" r="162">
      <c t="s" s="4" r="A162">
        <v>618</v>
      </c>
    </row>
    <row spans="1:6" r="163">
      <c t="s" s="3" r="A163">
        <v>567</v>
      </c>
    </row>
    <row spans="1:6" r="164">
      <c t="s" s="4" r="A164">
        <v>597</v>
      </c>
      <c t="n" s="6" r="C164">
        <v>21</v>
      </c>
    </row>
    <row spans="1:6" r="165">
      <c t="s" s="4" r="A165">
        <v>598</v>
      </c>
      <c t="n" s="6" r="C165">
        <v>0</v>
      </c>
    </row>
    <row spans="1:6" r="166">
      <c t="s" s="4" r="A166">
        <v>599</v>
      </c>
      <c t="n" s="6" r="C166">
        <v>21</v>
      </c>
    </row>
    <row spans="1:6" r="167">
      <c t="s" s="4" r="A167">
        <v>600</v>
      </c>
      <c t="n" s="6" r="C167">
        <v>0</v>
      </c>
    </row>
    <row spans="1:6" r="168">
      <c t="s" s="4" r="A168">
        <v>601</v>
      </c>
      <c t="n" s="7" r="C168">
        <v>21</v>
      </c>
    </row>
    <row spans="1:6" r="169">
      <c t="n" r="A169"/>
    </row>
    <row spans="1:6" r="170">
      <c t="s" s="4" r="A170">
        <v>27</v>
      </c>
      <c t="s" s="4" r="B170">
        <v>619</v>
      </c>
    </row>
    <row spans="1:6" r="171">
      <c t="s" s="4" r="A171">
        <v>420</v>
      </c>
      <c t="s" s="4" r="B171">
        <v>620</v>
      </c>
    </row>
  </sheetData>
  <mergeCells count="6">
    <mergeCell ref="A1:B1"/>
    <mergeCell ref="C1:D1"/>
    <mergeCell ref="E1:F1"/>
    <mergeCell ref="A169:E169"/>
    <mergeCell ref="B170:E170"/>
    <mergeCell ref="B171:E17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I56"/>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3"/>
    <col customWidth="1" max="5" min="5" width="8"/>
    <col customWidth="1" max="6" min="6" width="15"/>
    <col customWidth="1" max="7" min="7" width="12"/>
    <col customWidth="1" max="8" min="8" width="14"/>
    <col customWidth="1" max="9" min="9" width="12"/>
  </cols>
  <sheetData>
    <row spans="1:9" r="1">
      <c t="s" s="1" r="A1">
        <v>621</v>
      </c>
      <c t="s" s="2" r="B1">
        <v>23</v>
      </c>
      <c t="s" s="2" r="F1">
        <v>1</v>
      </c>
    </row>
    <row spans="1:9" r="2">
      <c t="s" s="2" r="B2">
        <v>2</v>
      </c>
      <c t="s" s="2" r="D2">
        <v>24</v>
      </c>
      <c t="s" s="2" r="F2">
        <v>2</v>
      </c>
      <c t="s" s="2" r="H2">
        <v>24</v>
      </c>
    </row>
    <row spans="1:9" r="3">
      <c t="s" s="3" r="A3">
        <v>622</v>
      </c>
    </row>
    <row spans="1:9" r="4">
      <c t="s" s="4" r="A4">
        <v>623</v>
      </c>
      <c t="n" s="7" r="B4">
        <v>48000000</v>
      </c>
      <c t="n" s="7" r="D4">
        <v>-59000000</v>
      </c>
      <c t="n" s="7" r="F4">
        <v>-4000000</v>
      </c>
      <c t="s" s="4" r="G4">
        <v>27</v>
      </c>
      <c t="n" s="7" r="H4">
        <v>-113000000</v>
      </c>
      <c t="s" s="4" r="I4">
        <v>27</v>
      </c>
    </row>
    <row spans="1:9" r="5">
      <c t="s" s="4" r="A5">
        <v>624</v>
      </c>
      <c t="n" s="6" r="B5">
        <v>-50000000</v>
      </c>
      <c t="n" s="6" r="D5">
        <v>-25000000</v>
      </c>
      <c t="n" s="6" r="F5">
        <v>-130000000</v>
      </c>
      <c t="s" s="4" r="G5">
        <v>625</v>
      </c>
      <c t="n" s="6" r="H5">
        <v>-172000000</v>
      </c>
      <c t="s" s="4" r="I5">
        <v>625</v>
      </c>
    </row>
    <row spans="1:9" r="6">
      <c t="s" s="4" r="A6">
        <v>626</v>
      </c>
      <c t="n" s="6" r="B6">
        <v>0</v>
      </c>
      <c t="n" s="6" r="D6">
        <v>0</v>
      </c>
      <c t="n" s="6" r="F6">
        <v>0</v>
      </c>
      <c t="n" s="6" r="H6">
        <v>0</v>
      </c>
    </row>
    <row spans="1:9" r="7">
      <c t="s" s="4" r="A7">
        <v>570</v>
      </c>
      <c t="n" s="6" r="B7">
        <v>0</v>
      </c>
      <c t="n" s="6" r="H7">
        <v>2000000</v>
      </c>
    </row>
    <row spans="1:9" r="8">
      <c t="s" s="4" r="A8">
        <v>627</v>
      </c>
      <c t="n" s="6" r="B8">
        <v>19000000</v>
      </c>
      <c t="n" s="6" r="D8">
        <v>-13000000</v>
      </c>
      <c t="n" s="6" r="F8">
        <v>-169000000</v>
      </c>
      <c t="n" s="6" r="H8">
        <v>94000000</v>
      </c>
    </row>
    <row spans="1:9" r="9">
      <c t="s" s="4" r="A9">
        <v>569</v>
      </c>
      <c t="n" s="6" r="D9">
        <v>2000000</v>
      </c>
      <c t="n" s="6" r="F9">
        <v>1000000</v>
      </c>
      <c t="n" s="6" r="H9">
        <v>0</v>
      </c>
    </row>
    <row spans="1:9" r="10">
      <c t="s" s="4" r="A10">
        <v>579</v>
      </c>
    </row>
    <row spans="1:9" r="11">
      <c t="s" s="3" r="A11">
        <v>622</v>
      </c>
    </row>
    <row spans="1:9" r="12">
      <c t="s" s="4" r="A12">
        <v>623</v>
      </c>
      <c t="n" s="6" r="B12">
        <v>48000000</v>
      </c>
      <c t="n" s="6" r="D12">
        <v>-59000000</v>
      </c>
      <c t="n" s="6" r="F12">
        <v>-4000000</v>
      </c>
      <c t="s" s="4" r="G12">
        <v>27</v>
      </c>
      <c t="n" s="6" r="H12">
        <v>-113000000</v>
      </c>
      <c t="s" s="4" r="I12">
        <v>27</v>
      </c>
    </row>
    <row spans="1:9" r="13">
      <c t="s" s="4" r="A13">
        <v>624</v>
      </c>
      <c t="n" s="6" r="B13">
        <v>-49000000</v>
      </c>
      <c t="n" s="6" r="D13">
        <v>-9000000</v>
      </c>
      <c t="n" s="6" r="F13">
        <v>-107000000</v>
      </c>
      <c t="s" s="4" r="G13">
        <v>625</v>
      </c>
      <c t="n" s="6" r="H13">
        <v>-48000000</v>
      </c>
      <c t="s" s="4" r="I13">
        <v>625</v>
      </c>
    </row>
    <row spans="1:9" r="14">
      <c t="s" s="4" r="A14">
        <v>582</v>
      </c>
    </row>
    <row spans="1:9" r="15">
      <c t="s" s="3" r="A15">
        <v>622</v>
      </c>
    </row>
    <row spans="1:9" r="16">
      <c t="s" s="4" r="A16">
        <v>624</v>
      </c>
      <c t="n" s="6" r="B16">
        <v>-1000000</v>
      </c>
      <c t="n" s="6" r="D16">
        <v>-16000000</v>
      </c>
      <c t="n" s="6" r="F16">
        <v>-23000000</v>
      </c>
      <c t="s" s="4" r="G16">
        <v>625</v>
      </c>
      <c t="n" s="6" r="H16">
        <v>-124000000</v>
      </c>
      <c t="s" s="4" r="I16">
        <v>625</v>
      </c>
    </row>
    <row spans="1:9" r="17">
      <c t="s" s="4" r="A17">
        <v>628</v>
      </c>
    </row>
    <row spans="1:9" r="18">
      <c t="s" s="3" r="A18">
        <v>622</v>
      </c>
    </row>
    <row spans="1:9" r="19">
      <c t="s" s="4" r="A19">
        <v>624</v>
      </c>
      <c t="n" s="6" r="B19">
        <v>0</v>
      </c>
      <c t="n" s="6" r="D19">
        <v>-1000000</v>
      </c>
      <c t="n" s="6" r="F19">
        <v>1000000</v>
      </c>
      <c t="s" s="4" r="G19">
        <v>625</v>
      </c>
      <c t="n" s="6" r="H19">
        <v>0</v>
      </c>
      <c t="s" s="4" r="I19">
        <v>625</v>
      </c>
    </row>
    <row spans="1:9" r="20">
      <c t="s" s="4" r="A20">
        <v>629</v>
      </c>
    </row>
    <row spans="1:9" r="21">
      <c t="s" s="3" r="A21">
        <v>622</v>
      </c>
    </row>
    <row spans="1:9" r="22">
      <c t="s" s="4" r="A22">
        <v>624</v>
      </c>
      <c t="n" s="6" r="B22">
        <v>7000000</v>
      </c>
      <c t="n" s="6" r="D22">
        <v>-12000000</v>
      </c>
      <c t="n" s="6" r="F22">
        <v>8000000</v>
      </c>
      <c t="s" s="4" r="G22">
        <v>625</v>
      </c>
      <c t="n" s="6" r="H22">
        <v>-6000000</v>
      </c>
      <c t="s" s="4" r="I22">
        <v>625</v>
      </c>
    </row>
    <row spans="1:9" r="23">
      <c t="s" s="4" r="A23">
        <v>630</v>
      </c>
    </row>
    <row spans="1:9" r="24">
      <c t="s" s="3" r="A24">
        <v>622</v>
      </c>
    </row>
    <row spans="1:9" r="25">
      <c t="s" s="4" r="A25">
        <v>624</v>
      </c>
      <c t="n" s="6" r="B25">
        <v>-8000000</v>
      </c>
      <c t="s" s="4" r="C25">
        <v>631</v>
      </c>
      <c t="n" s="6" r="D25">
        <v>-3000000</v>
      </c>
      <c t="s" s="4" r="E25">
        <v>631</v>
      </c>
      <c t="n" s="6" r="F25">
        <v>-32000000</v>
      </c>
      <c t="s" s="4" r="G25">
        <v>632</v>
      </c>
      <c t="n" s="6" r="H25">
        <v>-118000000</v>
      </c>
      <c t="s" s="4" r="I25">
        <v>632</v>
      </c>
    </row>
    <row spans="1:9" r="26">
      <c t="s" s="4" r="A26">
        <v>633</v>
      </c>
    </row>
    <row spans="1:9" r="27">
      <c t="s" s="3" r="A27">
        <v>622</v>
      </c>
    </row>
    <row spans="1:9" r="28">
      <c t="s" s="4" r="A28">
        <v>624</v>
      </c>
      <c t="n" s="6" r="B28">
        <v>-20000000</v>
      </c>
      <c t="s" s="4" r="C28">
        <v>634</v>
      </c>
      <c t="n" s="6" r="D28">
        <v>10000000</v>
      </c>
      <c t="s" s="4" r="E28">
        <v>634</v>
      </c>
      <c t="n" s="6" r="F28">
        <v>-19000000</v>
      </c>
      <c t="s" s="4" r="G28">
        <v>625</v>
      </c>
      <c t="n" s="6" r="H28">
        <v>9000000</v>
      </c>
      <c t="s" s="4" r="I28">
        <v>625</v>
      </c>
    </row>
    <row spans="1:9" r="29">
      <c t="s" s="4" r="A29">
        <v>635</v>
      </c>
    </row>
    <row spans="1:9" r="30">
      <c t="s" s="3" r="A30">
        <v>622</v>
      </c>
    </row>
    <row spans="1:9" r="31">
      <c t="s" s="4" r="A31">
        <v>624</v>
      </c>
      <c t="n" s="6" r="B31">
        <v>-1000000</v>
      </c>
      <c t="s" s="4" r="C31">
        <v>634</v>
      </c>
      <c t="n" s="6" r="D31">
        <v>0</v>
      </c>
      <c t="s" s="4" r="E31">
        <v>634</v>
      </c>
      <c t="n" s="6" r="F31">
        <v>-1000000</v>
      </c>
      <c t="s" s="4" r="G31">
        <v>625</v>
      </c>
      <c t="n" s="6" r="H31">
        <v>0</v>
      </c>
      <c t="s" s="4" r="I31">
        <v>625</v>
      </c>
    </row>
    <row spans="1:9" r="32">
      <c t="s" s="4" r="A32">
        <v>636</v>
      </c>
    </row>
    <row spans="1:9" r="33">
      <c t="s" s="3" r="A33">
        <v>622</v>
      </c>
    </row>
    <row spans="1:9" r="34">
      <c t="s" s="4" r="A34">
        <v>623</v>
      </c>
      <c t="n" s="6" r="B34">
        <v>57000000</v>
      </c>
      <c t="s" s="4" r="C34">
        <v>637</v>
      </c>
      <c t="n" s="6" r="D34">
        <v>-48000000</v>
      </c>
      <c t="s" s="4" r="E34">
        <v>637</v>
      </c>
      <c t="n" s="6" r="F34">
        <v>20000000</v>
      </c>
      <c t="s" s="4" r="G34">
        <v>27</v>
      </c>
      <c t="n" s="6" r="H34">
        <v>-91000000</v>
      </c>
      <c t="s" s="4" r="I34">
        <v>27</v>
      </c>
    </row>
    <row spans="1:9" r="35">
      <c t="s" s="4" r="A35">
        <v>624</v>
      </c>
      <c t="n" s="6" r="B35">
        <v>-34000000</v>
      </c>
      <c t="s" s="4" r="C35">
        <v>638</v>
      </c>
      <c t="n" s="6" r="D35">
        <v>-30000000</v>
      </c>
      <c t="s" s="4" r="E35">
        <v>638</v>
      </c>
      <c t="n" s="6" r="F35">
        <v>-106000000</v>
      </c>
      <c t="s" s="4" r="G35">
        <v>625</v>
      </c>
      <c t="n" s="6" r="H35">
        <v>-77000000</v>
      </c>
      <c t="s" s="4" r="I35">
        <v>625</v>
      </c>
    </row>
    <row spans="1:9" r="36">
      <c t="s" s="4" r="A36">
        <v>639</v>
      </c>
    </row>
    <row spans="1:9" r="37">
      <c t="s" s="3" r="A37">
        <v>622</v>
      </c>
    </row>
    <row spans="1:9" r="38">
      <c t="s" s="4" r="A38">
        <v>623</v>
      </c>
      <c t="n" s="6" r="B38">
        <v>-1000000</v>
      </c>
      <c t="s" s="4" r="C38">
        <v>637</v>
      </c>
      <c t="n" s="6" r="D38">
        <v>7000000</v>
      </c>
      <c t="s" s="4" r="E38">
        <v>637</v>
      </c>
      <c t="n" s="6" r="F38">
        <v>3000000</v>
      </c>
      <c t="s" s="4" r="G38">
        <v>27</v>
      </c>
      <c t="n" s="6" r="H38">
        <v>28000000</v>
      </c>
      <c t="s" s="4" r="I38">
        <v>27</v>
      </c>
    </row>
    <row spans="1:9" r="39">
      <c t="s" s="4" r="A39">
        <v>624</v>
      </c>
      <c t="n" s="6" r="B39">
        <v>6000000</v>
      </c>
      <c t="s" s="4" r="C39">
        <v>638</v>
      </c>
      <c t="n" s="6" r="D39">
        <v>4000000</v>
      </c>
      <c t="s" s="4" r="E39">
        <v>638</v>
      </c>
      <c t="n" s="6" r="F39">
        <v>19000000</v>
      </c>
      <c t="s" s="4" r="G39">
        <v>625</v>
      </c>
      <c t="n" s="6" r="H39">
        <v>5000000</v>
      </c>
      <c t="s" s="4" r="I39">
        <v>625</v>
      </c>
    </row>
    <row spans="1:9" r="40">
      <c t="s" s="4" r="A40">
        <v>640</v>
      </c>
    </row>
    <row spans="1:9" r="41">
      <c t="s" s="3" r="A41">
        <v>622</v>
      </c>
    </row>
    <row spans="1:9" r="42">
      <c t="s" s="4" r="A42">
        <v>623</v>
      </c>
      <c t="n" s="6" r="B42">
        <v>-9000000</v>
      </c>
      <c t="s" s="4" r="C42">
        <v>637</v>
      </c>
      <c t="n" s="6" r="D42">
        <v>-2000000</v>
      </c>
      <c t="s" s="4" r="E42">
        <v>637</v>
      </c>
      <c t="n" s="6" r="F42">
        <v>-4000000</v>
      </c>
      <c t="s" s="4" r="G42">
        <v>27</v>
      </c>
      <c t="n" s="6" r="H42">
        <v>37000000</v>
      </c>
      <c t="s" s="4" r="I42">
        <v>27</v>
      </c>
    </row>
    <row spans="1:9" r="43">
      <c t="s" s="4" r="A43">
        <v>624</v>
      </c>
      <c t="n" s="6" r="B43">
        <v>3000000</v>
      </c>
      <c t="s" s="4" r="C43">
        <v>638</v>
      </c>
      <c t="n" s="6" r="D43">
        <v>10000000</v>
      </c>
      <c t="s" s="4" r="E43">
        <v>638</v>
      </c>
      <c t="n" s="6" r="F43">
        <v>11000000</v>
      </c>
      <c t="s" s="4" r="G43">
        <v>625</v>
      </c>
      <c t="n" s="6" r="H43">
        <v>24000000</v>
      </c>
      <c t="s" s="4" r="I43">
        <v>625</v>
      </c>
    </row>
    <row spans="1:9" r="44">
      <c t="s" s="4" r="A44">
        <v>641</v>
      </c>
    </row>
    <row spans="1:9" r="45">
      <c t="s" s="3" r="A45">
        <v>622</v>
      </c>
    </row>
    <row spans="1:9" r="46">
      <c t="s" s="4" r="A46">
        <v>623</v>
      </c>
      <c t="n" s="6" r="B46">
        <v>1000000</v>
      </c>
      <c t="s" s="4" r="C46">
        <v>637</v>
      </c>
      <c t="n" s="6" r="D46">
        <v>-16000000</v>
      </c>
      <c t="s" s="4" r="E46">
        <v>637</v>
      </c>
      <c t="n" s="6" r="F46">
        <v>-23000000</v>
      </c>
      <c t="s" s="4" r="G46">
        <v>27</v>
      </c>
      <c t="n" s="6" r="H46">
        <v>-87000000</v>
      </c>
      <c t="s" s="4" r="I46">
        <v>27</v>
      </c>
    </row>
    <row spans="1:9" r="47">
      <c t="s" s="4" r="A47">
        <v>624</v>
      </c>
      <c t="n" s="7" r="B47">
        <v>-3000000</v>
      </c>
      <c t="s" s="4" r="C47">
        <v>638</v>
      </c>
      <c t="n" s="7" r="D47">
        <v>-3000000</v>
      </c>
      <c t="s" s="4" r="E47">
        <v>638</v>
      </c>
      <c t="n" s="7" r="F47">
        <v>-11000000</v>
      </c>
      <c t="s" s="4" r="G47">
        <v>625</v>
      </c>
      <c t="n" s="7" r="H47">
        <v>-9000000</v>
      </c>
      <c t="s" s="4" r="I47">
        <v>625</v>
      </c>
    </row>
    <row spans="1:9" r="48">
      <c t="n" r="A48"/>
    </row>
    <row spans="1:9" r="49">
      <c t="s" s="4" r="A49">
        <v>27</v>
      </c>
      <c t="s" s="4" r="B49">
        <v>642</v>
      </c>
    </row>
    <row spans="1:9" r="50">
      <c t="s" s="4" r="A50">
        <v>420</v>
      </c>
      <c t="s" s="4" r="B50">
        <v>643</v>
      </c>
    </row>
    <row spans="1:9" r="51">
      <c t="s" s="4" r="A51">
        <v>422</v>
      </c>
      <c t="s" s="4" r="B51">
        <v>644</v>
      </c>
    </row>
    <row spans="1:9" r="52">
      <c t="s" s="4" r="A52">
        <v>631</v>
      </c>
      <c t="s" s="4" r="B52">
        <v>645</v>
      </c>
    </row>
    <row spans="1:9" r="53">
      <c t="s" s="4" r="A53">
        <v>646</v>
      </c>
      <c t="s" s="4" r="B53">
        <v>647</v>
      </c>
    </row>
    <row spans="1:9" r="54">
      <c t="s" s="4" r="A54">
        <v>634</v>
      </c>
      <c t="s" s="4" r="B54">
        <v>648</v>
      </c>
    </row>
    <row spans="1:9" r="55">
      <c t="s" s="4" r="A55">
        <v>637</v>
      </c>
      <c t="s" s="4" r="B55">
        <v>642</v>
      </c>
    </row>
    <row spans="1:9" r="56">
      <c t="s" s="4" r="A56">
        <v>649</v>
      </c>
      <c t="s" s="4" r="B56">
        <v>643</v>
      </c>
    </row>
  </sheetData>
  <mergeCells count="16">
    <mergeCell ref="A1:A2"/>
    <mergeCell ref="B1:E1"/>
    <mergeCell ref="F1:I1"/>
    <mergeCell ref="B2:C2"/>
    <mergeCell ref="D2:E2"/>
    <mergeCell ref="F2:G2"/>
    <mergeCell ref="H2:I2"/>
    <mergeCell ref="A48:I48"/>
    <mergeCell ref="B49:I49"/>
    <mergeCell ref="B50:I50"/>
    <mergeCell ref="B51:I51"/>
    <mergeCell ref="B52:I52"/>
    <mergeCell ref="B53:I53"/>
    <mergeCell ref="B54:I54"/>
    <mergeCell ref="B55:I55"/>
    <mergeCell ref="B56:I56"/>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3"/>
    <col customWidth="1" max="5" min="5" width="15"/>
    <col customWidth="1" max="6" min="6" width="13"/>
  </cols>
  <sheetData>
    <row spans="1:6" r="1">
      <c t="s" s="1" r="A1">
        <v>650</v>
      </c>
      <c t="s" s="2" r="B1">
        <v>651</v>
      </c>
      <c t="s" s="2" r="C1">
        <v>23</v>
      </c>
      <c t="s" s="2" r="E1">
        <v>1</v>
      </c>
    </row>
    <row spans="1:6" r="2">
      <c t="s" s="2" r="B2">
        <v>652</v>
      </c>
      <c t="s" s="2" r="C2">
        <v>2</v>
      </c>
      <c t="s" s="2" r="D2">
        <v>24</v>
      </c>
      <c t="s" s="2" r="E2">
        <v>2</v>
      </c>
      <c t="s" s="2" r="F2">
        <v>24</v>
      </c>
    </row>
    <row spans="1:6" r="3">
      <c t="s" s="4" r="A3">
        <v>653</v>
      </c>
    </row>
    <row spans="1:6" r="4">
      <c t="s" s="3" r="A4">
        <v>654</v>
      </c>
    </row>
    <row spans="1:6" r="5">
      <c t="s" s="4" r="A5">
        <v>655</v>
      </c>
      <c t="n" s="7" r="C5">
        <v>19</v>
      </c>
      <c t="n" s="7" r="D5">
        <v>16</v>
      </c>
      <c t="n" s="7" r="E5">
        <v>51</v>
      </c>
      <c t="n" s="7" r="F5">
        <v>48</v>
      </c>
    </row>
    <row spans="1:6" r="6">
      <c t="s" s="4" r="A6">
        <v>656</v>
      </c>
      <c t="n" s="6" r="C6">
        <v>28</v>
      </c>
      <c t="n" s="6" r="D6">
        <v>22</v>
      </c>
      <c t="n" s="6" r="E6">
        <v>77</v>
      </c>
      <c t="n" s="6" r="F6">
        <v>66</v>
      </c>
    </row>
    <row spans="1:6" r="7">
      <c t="s" s="4" r="A7">
        <v>657</v>
      </c>
      <c t="n" s="6" r="C7">
        <v>-46</v>
      </c>
      <c t="n" s="6" r="D7">
        <v>-38</v>
      </c>
      <c t="n" s="6" r="E7">
        <v>-125</v>
      </c>
      <c t="n" s="6" r="F7">
        <v>-114</v>
      </c>
    </row>
    <row spans="1:6" r="8">
      <c t="s" s="4" r="A8">
        <v>658</v>
      </c>
      <c t="n" s="6" r="C8">
        <v>13</v>
      </c>
      <c t="n" s="6" r="D8">
        <v>13</v>
      </c>
      <c t="n" s="6" r="E8">
        <v>39</v>
      </c>
      <c t="n" s="6" r="F8">
        <v>39</v>
      </c>
    </row>
    <row spans="1:6" r="9">
      <c t="s" s="4" r="A9">
        <v>659</v>
      </c>
      <c t="n" s="6" r="E9">
        <v>0</v>
      </c>
      <c t="n" s="6" r="F9">
        <v>0</v>
      </c>
    </row>
    <row spans="1:6" r="10">
      <c t="s" s="4" r="A10">
        <v>660</v>
      </c>
      <c t="n" s="6" r="C10">
        <v>14</v>
      </c>
      <c t="n" s="6" r="D10">
        <v>13</v>
      </c>
      <c t="n" s="6" r="E10">
        <v>42</v>
      </c>
      <c t="n" s="6" r="F10">
        <v>39</v>
      </c>
    </row>
    <row spans="1:6" r="11">
      <c t="s" s="3" r="A11">
        <v>661</v>
      </c>
    </row>
    <row spans="1:6" r="12">
      <c t="s" s="4" r="A12">
        <v>662</v>
      </c>
      <c t="n" s="7" r="B12">
        <v>30</v>
      </c>
    </row>
    <row spans="1:6" r="13">
      <c t="s" s="4" r="A13">
        <v>663</v>
      </c>
      <c t="n" s="6" r="E13">
        <v>30</v>
      </c>
    </row>
    <row spans="1:6" r="14">
      <c t="s" s="4" r="A14">
        <v>664</v>
      </c>
    </row>
    <row spans="1:6" r="15">
      <c t="s" s="3" r="A15">
        <v>654</v>
      </c>
    </row>
    <row spans="1:6" r="16">
      <c t="s" s="4" r="A16">
        <v>655</v>
      </c>
      <c t="n" s="6" r="C16">
        <v>3</v>
      </c>
      <c t="n" s="6" r="D16">
        <v>4</v>
      </c>
      <c t="n" s="6" r="E16">
        <v>9</v>
      </c>
      <c t="n" s="6" r="F16">
        <v>11</v>
      </c>
    </row>
    <row spans="1:6" r="17">
      <c t="s" s="4" r="A17">
        <v>656</v>
      </c>
      <c t="n" s="6" r="C17">
        <v>2</v>
      </c>
      <c t="n" s="6" r="D17">
        <v>2</v>
      </c>
      <c t="n" s="6" r="E17">
        <v>5</v>
      </c>
      <c t="n" s="6" r="F17">
        <v>6</v>
      </c>
    </row>
    <row spans="1:6" r="18">
      <c t="s" s="4" r="A18">
        <v>657</v>
      </c>
      <c t="n" s="6" r="C18">
        <v>-2</v>
      </c>
      <c t="n" s="6" r="D18">
        <v>-3</v>
      </c>
      <c t="n" s="6" r="E18">
        <v>-6</v>
      </c>
      <c t="n" s="6" r="F18">
        <v>-9</v>
      </c>
    </row>
    <row spans="1:6" r="19">
      <c t="s" s="4" r="A19">
        <v>658</v>
      </c>
      <c t="n" s="6" r="C19">
        <v>1</v>
      </c>
      <c t="n" s="6" r="D19">
        <v>2</v>
      </c>
      <c t="n" s="6" r="E19">
        <v>3</v>
      </c>
      <c t="n" s="6" r="F19">
        <v>6</v>
      </c>
    </row>
    <row spans="1:6" r="20">
      <c t="s" s="4" r="A20">
        <v>659</v>
      </c>
      <c t="n" s="6" r="E20">
        <v>1</v>
      </c>
      <c t="n" s="6" r="F20">
        <v>1</v>
      </c>
    </row>
    <row spans="1:6" r="21">
      <c t="s" s="4" r="A21">
        <v>660</v>
      </c>
      <c t="n" s="6" r="C21">
        <v>4</v>
      </c>
      <c t="n" s="6" r="D21">
        <v>5</v>
      </c>
      <c t="n" s="6" r="E21">
        <v>12</v>
      </c>
      <c t="n" s="6" r="F21">
        <v>15</v>
      </c>
    </row>
    <row spans="1:6" r="22">
      <c t="s" s="4" r="A22">
        <v>665</v>
      </c>
    </row>
    <row spans="1:6" r="23">
      <c t="s" s="3" r="A23">
        <v>654</v>
      </c>
    </row>
    <row spans="1:6" r="24">
      <c t="s" s="4" r="A24">
        <v>655</v>
      </c>
      <c t="n" s="6" r="C24">
        <v>22</v>
      </c>
      <c t="n" s="6" r="D24">
        <v>20</v>
      </c>
      <c t="n" s="6" r="E24">
        <v>60</v>
      </c>
      <c t="n" s="6" r="F24">
        <v>59</v>
      </c>
    </row>
    <row spans="1:6" r="25">
      <c t="s" s="4" r="A25">
        <v>656</v>
      </c>
      <c t="n" s="6" r="C25">
        <v>30</v>
      </c>
      <c t="n" s="6" r="D25">
        <v>24</v>
      </c>
      <c t="n" s="6" r="E25">
        <v>82</v>
      </c>
      <c t="n" s="6" r="F25">
        <v>72</v>
      </c>
    </row>
    <row spans="1:6" r="26">
      <c t="s" s="4" r="A26">
        <v>657</v>
      </c>
      <c t="n" s="6" r="C26">
        <v>-48</v>
      </c>
      <c t="n" s="6" r="D26">
        <v>-41</v>
      </c>
      <c t="n" s="6" r="E26">
        <v>-131</v>
      </c>
      <c t="n" s="6" r="F26">
        <v>-123</v>
      </c>
    </row>
    <row spans="1:6" r="27">
      <c t="s" s="4" r="A27">
        <v>658</v>
      </c>
      <c t="n" s="6" r="C27">
        <v>14</v>
      </c>
      <c t="n" s="6" r="D27">
        <v>15</v>
      </c>
      <c t="n" s="6" r="E27">
        <v>42</v>
      </c>
      <c t="n" s="6" r="F27">
        <v>45</v>
      </c>
    </row>
    <row spans="1:6" r="28">
      <c t="s" s="4" r="A28">
        <v>659</v>
      </c>
      <c t="n" s="6" r="E28">
        <v>1</v>
      </c>
      <c t="n" s="6" r="F28">
        <v>1</v>
      </c>
    </row>
    <row spans="1:6" r="29">
      <c t="s" s="4" r="A29">
        <v>660</v>
      </c>
      <c t="n" s="6" r="C29">
        <v>18</v>
      </c>
      <c t="n" s="6" r="D29">
        <v>18</v>
      </c>
      <c t="n" s="6" r="E29">
        <v>54</v>
      </c>
      <c t="n" s="6" r="F29">
        <v>54</v>
      </c>
    </row>
    <row spans="1:6" r="30">
      <c t="s" s="4" r="A30">
        <v>666</v>
      </c>
    </row>
    <row spans="1:6" r="31">
      <c t="s" s="3" r="A31">
        <v>654</v>
      </c>
    </row>
    <row spans="1:6" r="32">
      <c t="s" s="4" r="A32">
        <v>655</v>
      </c>
      <c t="n" s="6" r="C32">
        <v>2</v>
      </c>
      <c t="n" s="6" r="D32">
        <v>2</v>
      </c>
      <c t="n" s="6" r="E32">
        <v>5</v>
      </c>
      <c t="n" s="6" r="F32">
        <v>5</v>
      </c>
    </row>
    <row spans="1:6" r="33">
      <c t="s" s="4" r="A33">
        <v>656</v>
      </c>
      <c t="n" s="6" r="C33">
        <v>1</v>
      </c>
      <c t="n" s="6" r="D33">
        <v>1</v>
      </c>
      <c t="n" s="6" r="E33">
        <v>5</v>
      </c>
      <c t="n" s="6" r="F33">
        <v>4</v>
      </c>
    </row>
    <row spans="1:6" r="34">
      <c t="s" s="4" r="A34">
        <v>658</v>
      </c>
      <c t="n" s="6" r="C34">
        <v>-1</v>
      </c>
      <c t="n" s="6" r="D34">
        <v>-1</v>
      </c>
      <c t="n" s="6" r="E34">
        <v>-4</v>
      </c>
      <c t="n" s="6" r="F34">
        <v>-3</v>
      </c>
    </row>
    <row spans="1:6" r="35">
      <c t="s" s="4" r="A35">
        <v>660</v>
      </c>
      <c t="n" s="7" r="C35">
        <v>2</v>
      </c>
      <c t="n" s="7" r="D35">
        <v>2</v>
      </c>
      <c t="n" s="7" r="E35">
        <v>6</v>
      </c>
      <c t="n" s="7" r="F35">
        <v>6</v>
      </c>
    </row>
  </sheetData>
  <mergeCells count="3">
    <mergeCell ref="A1:A2"/>
    <mergeCell ref="C1:D1"/>
    <mergeCell ref="E1:F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spans="1:5" r="1">
      <c t="s" s="1" r="A1">
        <v>667</v>
      </c>
      <c t="s" s="2" r="B1">
        <v>23</v>
      </c>
      <c t="s" s="2" r="D1">
        <v>1</v>
      </c>
    </row>
    <row spans="1:5" r="2">
      <c t="s" s="2" r="B2">
        <v>2</v>
      </c>
      <c t="s" s="2" r="C2">
        <v>24</v>
      </c>
      <c t="s" s="2" r="D2">
        <v>2</v>
      </c>
      <c t="s" s="2" r="E2">
        <v>24</v>
      </c>
    </row>
    <row spans="1:5" r="3">
      <c t="s" s="4" r="A3">
        <v>668</v>
      </c>
    </row>
    <row spans="1:5" r="4">
      <c t="s" s="3" r="A4">
        <v>669</v>
      </c>
    </row>
    <row spans="1:5" r="5">
      <c t="s" s="4" r="A5">
        <v>670</v>
      </c>
      <c t="n" s="7" r="B5">
        <v>4</v>
      </c>
      <c t="n" s="7" r="C5">
        <v>2</v>
      </c>
      <c t="n" s="7" r="D5">
        <v>11</v>
      </c>
      <c t="n" s="7" r="E5">
        <v>6</v>
      </c>
    </row>
    <row spans="1:5" r="6">
      <c t="s" s="4" r="A6">
        <v>671</v>
      </c>
    </row>
    <row spans="1:5" r="7">
      <c t="s" s="3" r="A7">
        <v>669</v>
      </c>
    </row>
    <row spans="1:5" r="8">
      <c t="s" s="4" r="A8">
        <v>670</v>
      </c>
      <c t="n" s="6" r="B8">
        <v>11</v>
      </c>
      <c t="n" s="6" r="C8">
        <v>22</v>
      </c>
      <c t="n" s="6" r="D8">
        <v>57</v>
      </c>
      <c t="n" s="6" r="E8">
        <v>69</v>
      </c>
    </row>
    <row spans="1:5" r="9">
      <c t="s" s="4" r="A9">
        <v>672</v>
      </c>
    </row>
    <row spans="1:5" r="10">
      <c t="s" s="3" r="A10">
        <v>669</v>
      </c>
    </row>
    <row spans="1:5" r="11">
      <c t="s" s="4" r="A11">
        <v>670</v>
      </c>
      <c t="n" s="6" r="B11">
        <v>6</v>
      </c>
      <c t="n" s="6" r="C11">
        <v>7</v>
      </c>
      <c t="n" s="6" r="D11">
        <v>22</v>
      </c>
      <c t="n" s="6" r="E11">
        <v>23</v>
      </c>
    </row>
    <row spans="1:5" r="12">
      <c t="s" s="4" r="A12">
        <v>364</v>
      </c>
    </row>
    <row spans="1:5" r="13">
      <c t="s" s="3" r="A13">
        <v>669</v>
      </c>
    </row>
    <row spans="1:5" r="14">
      <c t="s" s="4" r="A14">
        <v>670</v>
      </c>
      <c t="n" s="6" r="B14">
        <v>2</v>
      </c>
      <c t="n" s="6" r="C14">
        <v>0</v>
      </c>
      <c t="n" s="6" r="D14">
        <v>2</v>
      </c>
      <c t="n" s="6" r="E14">
        <v>0</v>
      </c>
    </row>
    <row spans="1:5" r="15">
      <c t="s" s="4" r="A15">
        <v>673</v>
      </c>
    </row>
    <row spans="1:5" r="16">
      <c t="s" s="3" r="A16">
        <v>669</v>
      </c>
    </row>
    <row spans="1:5" r="17">
      <c t="s" s="4" r="A17">
        <v>670</v>
      </c>
      <c t="n" s="6" r="B17">
        <v>23</v>
      </c>
      <c t="n" s="6" r="C17">
        <v>31</v>
      </c>
      <c t="n" s="6" r="D17">
        <v>92</v>
      </c>
      <c t="n" s="6" r="E17">
        <v>98</v>
      </c>
    </row>
    <row spans="1:5" r="18">
      <c t="s" s="4" r="A18">
        <v>674</v>
      </c>
    </row>
    <row spans="1:5" r="19">
      <c t="s" s="3" r="A19">
        <v>669</v>
      </c>
    </row>
    <row spans="1:5" r="20">
      <c t="s" s="4" r="A20">
        <v>670</v>
      </c>
      <c t="n" s="6" r="B20">
        <v>-7</v>
      </c>
      <c t="n" s="6" r="C20">
        <v>-10</v>
      </c>
      <c t="n" s="6" r="D20">
        <v>-30</v>
      </c>
      <c t="n" s="6" r="E20">
        <v>-31</v>
      </c>
    </row>
    <row spans="1:5" r="21">
      <c t="s" s="4" r="A21">
        <v>675</v>
      </c>
    </row>
    <row spans="1:5" r="22">
      <c t="s" s="3" r="A22">
        <v>669</v>
      </c>
    </row>
    <row spans="1:5" r="23">
      <c t="s" s="4" r="A23">
        <v>670</v>
      </c>
      <c t="n" s="7" r="B23">
        <v>16</v>
      </c>
      <c t="n" s="7" r="C23">
        <v>21</v>
      </c>
      <c t="n" s="7" r="D23">
        <v>62</v>
      </c>
      <c t="n" s="7" r="E23">
        <v>6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K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3"/>
    <col customWidth="1" max="11" min="11" width="14"/>
  </cols>
  <sheetData>
    <row spans="1:11" r="1">
      <c t="s" s="1" r="A1">
        <v>676</v>
      </c>
      <c t="s" s="2" r="B1">
        <v>677</v>
      </c>
      <c t="s" s="2" r="C1">
        <v>678</v>
      </c>
      <c t="s" s="2" r="D1">
        <v>679</v>
      </c>
      <c t="s" s="2" r="E1">
        <v>680</v>
      </c>
      <c t="s" s="2" r="F1">
        <v>681</v>
      </c>
      <c t="s" s="2" r="G1">
        <v>677</v>
      </c>
      <c t="s" s="2" r="H1">
        <v>678</v>
      </c>
      <c t="s" s="2" r="I1">
        <v>2</v>
      </c>
      <c t="s" s="2" r="J1">
        <v>24</v>
      </c>
      <c t="s" s="2" r="K1">
        <v>682</v>
      </c>
    </row>
    <row spans="1:11" r="2">
      <c t="s" s="3" r="A2">
        <v>683</v>
      </c>
    </row>
    <row spans="1:11" r="3">
      <c t="s" s="4" r="A3">
        <v>684</v>
      </c>
      <c t="n" s="7" r="I3">
        <v>3001</v>
      </c>
      <c t="n" s="7" r="J3">
        <v>705</v>
      </c>
    </row>
    <row spans="1:11" r="4">
      <c t="s" s="4" r="A4">
        <v>685</v>
      </c>
    </row>
    <row spans="1:11" r="5">
      <c t="s" s="3" r="A5">
        <v>683</v>
      </c>
    </row>
    <row spans="1:11" r="6">
      <c t="s" s="4" r="A6">
        <v>686</v>
      </c>
      <c t="n" s="7" r="E6">
        <v>6000</v>
      </c>
      <c t="n" s="7" r="K6">
        <v>3000</v>
      </c>
    </row>
    <row spans="1:11" r="7">
      <c t="s" s="4" r="A7">
        <v>687</v>
      </c>
      <c t="n" s="10" r="D7">
        <v>28.4</v>
      </c>
    </row>
    <row spans="1:11" r="8">
      <c t="s" s="4" r="A8">
        <v>684</v>
      </c>
      <c t="n" s="7" r="D8">
        <v>3000</v>
      </c>
      <c t="n" s="7" r="G8">
        <v>1500</v>
      </c>
      <c t="n" s="7" r="H8">
        <v>1500</v>
      </c>
    </row>
    <row spans="1:11" r="9">
      <c t="s" s="4" r="A9">
        <v>688</v>
      </c>
      <c t="n" s="6" r="D9">
        <v>2600</v>
      </c>
    </row>
    <row spans="1:11" r="10">
      <c t="s" s="4" r="A10">
        <v>689</v>
      </c>
      <c t="n" s="7" r="D10">
        <v>450</v>
      </c>
    </row>
    <row spans="1:11" r="11">
      <c t="s" s="4" r="A11">
        <v>690</v>
      </c>
      <c t="n" s="10" r="B11">
        <v>1.9</v>
      </c>
      <c t="n" s="10" r="C11">
        <v>1.9</v>
      </c>
      <c t="n" s="10" r="E11">
        <v>51.8</v>
      </c>
      <c t="n" s="10" r="G11">
        <v>16.1</v>
      </c>
      <c t="n" s="10" r="H11">
        <v>16.1</v>
      </c>
    </row>
    <row spans="1:11" r="12">
      <c t="s" s="4" r="A12">
        <v>691</v>
      </c>
    </row>
    <row spans="1:11" r="13">
      <c t="s" s="3" r="A13">
        <v>683</v>
      </c>
    </row>
    <row spans="1:11" r="14">
      <c t="s" s="4" r="A14">
        <v>692</v>
      </c>
      <c t="s" s="4" r="F14">
        <v>693</v>
      </c>
    </row>
    <row spans="1:11" r="15">
      <c t="s" s="4" r="A15">
        <v>686</v>
      </c>
      <c t="n" s="7" r="F15">
        <v>10000</v>
      </c>
    </row>
    <row spans="1:11" r="16">
      <c t="s" s="4" r="A16">
        <v>694</v>
      </c>
      <c t="n" s="7" r="I16">
        <v>11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G6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3"/>
    <col customWidth="1" max="5" min="5" width="15"/>
    <col customWidth="1" max="6" min="6" width="13"/>
    <col customWidth="1" max="7" min="7" width="16"/>
  </cols>
  <sheetData>
    <row spans="1:7" r="1">
      <c t="s" s="1" r="A1">
        <v>695</v>
      </c>
      <c t="s" s="2" r="C1">
        <v>23</v>
      </c>
      <c t="s" s="2" r="E1">
        <v>1</v>
      </c>
      <c t="s" s="2" r="G1">
        <v>216</v>
      </c>
    </row>
    <row spans="1:7" r="2">
      <c t="s" s="2" r="C2">
        <v>2</v>
      </c>
      <c t="s" s="2" r="D2">
        <v>24</v>
      </c>
      <c t="s" s="2" r="E2">
        <v>2</v>
      </c>
      <c t="s" s="2" r="F2">
        <v>24</v>
      </c>
      <c t="s" s="2" r="G2">
        <v>84</v>
      </c>
    </row>
    <row spans="1:7" r="3">
      <c t="s" s="3" r="A3">
        <v>696</v>
      </c>
    </row>
    <row spans="1:7" r="4">
      <c t="s" s="4" r="A4">
        <v>697</v>
      </c>
      <c t="n" s="7" r="E4">
        <v>-2801</v>
      </c>
      <c t="n" s="7" r="F4">
        <v>-1114</v>
      </c>
      <c t="n" s="7" r="G4">
        <v>-1114</v>
      </c>
    </row>
    <row spans="1:7" r="5">
      <c t="s" s="4" r="A5">
        <v>698</v>
      </c>
      <c t="n" s="6" r="E5">
        <v>-130</v>
      </c>
      <c t="n" s="6" r="G5">
        <v>-1744</v>
      </c>
    </row>
    <row spans="1:7" r="6">
      <c t="s" s="4" r="A6">
        <v>699</v>
      </c>
      <c t="n" s="7" r="C6">
        <v>23</v>
      </c>
      <c t="n" s="7" r="D6">
        <v>21</v>
      </c>
      <c t="n" s="6" r="E6">
        <v>72</v>
      </c>
      <c t="n" s="6" r="F6">
        <v>64</v>
      </c>
      <c t="n" s="6" r="G6">
        <v>57</v>
      </c>
    </row>
    <row spans="1:7" r="7">
      <c t="s" s="4" r="A7">
        <v>69</v>
      </c>
      <c t="n" s="6" r="C7">
        <v>192</v>
      </c>
      <c t="n" s="6" r="D7">
        <v>-300</v>
      </c>
      <c t="n" s="6" r="E7">
        <v>-58</v>
      </c>
      <c t="n" s="6" r="F7">
        <v>-1390</v>
      </c>
      <c t="n" s="6" r="G7">
        <v>-1687</v>
      </c>
    </row>
    <row spans="1:7" r="8">
      <c t="s" s="4" r="A8">
        <v>700</v>
      </c>
      <c t="n" s="6" r="C8">
        <v>-2859</v>
      </c>
      <c t="n" s="6" r="E8">
        <v>-2859</v>
      </c>
      <c t="n" s="6" r="G8">
        <v>-2801</v>
      </c>
    </row>
    <row spans="1:7" r="9">
      <c t="s" s="4" r="A9">
        <v>82</v>
      </c>
      <c t="n" s="6" r="C9">
        <v>13</v>
      </c>
      <c t="n" s="6" r="D9">
        <v>8</v>
      </c>
      <c t="n" s="6" r="E9">
        <v>39</v>
      </c>
      <c t="n" s="6" r="F9">
        <v>23</v>
      </c>
    </row>
    <row spans="1:7" r="10">
      <c t="s" s="4" r="A10">
        <v>701</v>
      </c>
      <c t="n" s="6" r="C10">
        <v>-3</v>
      </c>
      <c t="n" s="6" r="D10">
        <v>-6</v>
      </c>
      <c t="n" s="6" r="E10">
        <v>-12</v>
      </c>
      <c t="n" s="6" r="F10">
        <v>-18</v>
      </c>
    </row>
    <row spans="1:7" r="11">
      <c t="s" s="4" r="A11">
        <v>702</v>
      </c>
    </row>
    <row spans="1:7" r="12">
      <c t="s" s="3" r="A12">
        <v>696</v>
      </c>
    </row>
    <row spans="1:7" r="13">
      <c t="s" s="4" r="A13">
        <v>697</v>
      </c>
      <c t="n" s="6" r="E13">
        <v>2</v>
      </c>
      <c t="n" s="6" r="F13">
        <v>5</v>
      </c>
      <c t="n" s="6" r="G13">
        <v>5</v>
      </c>
    </row>
    <row spans="1:7" r="14">
      <c t="s" s="4" r="A14">
        <v>698</v>
      </c>
      <c t="n" s="6" r="E14">
        <v>-2</v>
      </c>
      <c t="n" s="6" r="G14">
        <v>0</v>
      </c>
    </row>
    <row spans="1:7" r="15">
      <c t="s" s="4" r="A15">
        <v>699</v>
      </c>
      <c t="n" s="6" r="E15">
        <v>0</v>
      </c>
      <c t="n" s="6" r="G15">
        <v>-3</v>
      </c>
    </row>
    <row spans="1:7" r="16">
      <c t="s" s="4" r="A16">
        <v>69</v>
      </c>
      <c t="n" s="6" r="E16">
        <v>-2</v>
      </c>
      <c t="n" s="6" r="G16">
        <v>-3</v>
      </c>
    </row>
    <row spans="1:7" r="17">
      <c t="s" s="4" r="A17">
        <v>700</v>
      </c>
      <c t="n" s="6" r="C17">
        <v>0</v>
      </c>
      <c t="n" s="6" r="E17">
        <v>0</v>
      </c>
      <c t="n" s="6" r="G17">
        <v>2</v>
      </c>
    </row>
    <row spans="1:7" r="18">
      <c t="s" s="4" r="A18">
        <v>665</v>
      </c>
    </row>
    <row spans="1:7" r="19">
      <c t="s" s="3" r="A19">
        <v>696</v>
      </c>
    </row>
    <row spans="1:7" r="20">
      <c t="s" s="4" r="A20">
        <v>703</v>
      </c>
      <c t="n" s="6" r="C20">
        <v>11</v>
      </c>
      <c t="n" s="6" r="D20">
        <v>16</v>
      </c>
      <c t="n" s="6" r="E20">
        <v>36</v>
      </c>
      <c t="n" s="6" r="F20">
        <v>48</v>
      </c>
    </row>
    <row spans="1:7" r="21">
      <c t="s" s="4" r="A21">
        <v>704</v>
      </c>
    </row>
    <row spans="1:7" r="22">
      <c t="s" s="3" r="A22">
        <v>696</v>
      </c>
    </row>
    <row spans="1:7" r="23">
      <c t="s" s="4" r="A23">
        <v>697</v>
      </c>
      <c t="n" s="6" r="E23">
        <v>-2327</v>
      </c>
      <c t="n" s="6" r="F23">
        <v>-731</v>
      </c>
      <c t="n" s="6" r="G23">
        <v>-731</v>
      </c>
    </row>
    <row spans="1:7" r="24">
      <c t="s" s="4" r="A24">
        <v>698</v>
      </c>
      <c t="n" s="6" r="E24">
        <v>-127</v>
      </c>
      <c t="n" s="6" r="G24">
        <v>-1596</v>
      </c>
    </row>
    <row spans="1:7" r="25">
      <c t="s" s="4" r="A25">
        <v>699</v>
      </c>
      <c t="n" s="6" r="E25">
        <v>0</v>
      </c>
      <c t="n" s="6" r="G25">
        <v>0</v>
      </c>
    </row>
    <row spans="1:7" r="26">
      <c t="s" s="4" r="A26">
        <v>69</v>
      </c>
      <c t="n" s="6" r="E26">
        <v>-127</v>
      </c>
      <c t="n" s="6" r="G26">
        <v>-1596</v>
      </c>
    </row>
    <row spans="1:7" r="27">
      <c t="s" s="4" r="A27">
        <v>700</v>
      </c>
      <c t="n" s="6" r="C27">
        <v>-2454</v>
      </c>
      <c t="n" s="6" r="E27">
        <v>-2454</v>
      </c>
      <c t="n" s="6" r="G27">
        <v>-2327</v>
      </c>
    </row>
    <row spans="1:7" r="28">
      <c t="s" s="4" r="A28">
        <v>705</v>
      </c>
    </row>
    <row spans="1:7" r="29">
      <c t="s" s="3" r="A29">
        <v>696</v>
      </c>
    </row>
    <row spans="1:7" r="30">
      <c t="s" s="4" r="A30">
        <v>697</v>
      </c>
      <c t="n" s="6" r="E30">
        <v>-190</v>
      </c>
      <c t="n" s="6" r="F30">
        <v>-167</v>
      </c>
      <c t="n" s="6" r="G30">
        <v>-167</v>
      </c>
    </row>
    <row spans="1:7" r="31">
      <c t="s" s="4" r="A31">
        <v>698</v>
      </c>
      <c t="n" s="6" r="E31">
        <v>-1</v>
      </c>
      <c t="n" s="6" r="G31">
        <v>-54</v>
      </c>
    </row>
    <row spans="1:7" r="32">
      <c t="s" s="4" r="A32">
        <v>699</v>
      </c>
      <c t="n" s="6" r="C32">
        <v>15</v>
      </c>
      <c t="n" s="6" r="D32">
        <v>11</v>
      </c>
      <c t="n" s="6" r="E32">
        <v>48</v>
      </c>
      <c t="n" s="6" r="F32">
        <v>34</v>
      </c>
      <c t="n" s="6" r="G32">
        <v>31</v>
      </c>
    </row>
    <row spans="1:7" r="33">
      <c t="s" s="4" r="A33">
        <v>69</v>
      </c>
      <c t="n" s="6" r="E33">
        <v>47</v>
      </c>
      <c t="n" s="6" r="G33">
        <v>-23</v>
      </c>
    </row>
    <row spans="1:7" r="34">
      <c t="s" s="4" r="A34">
        <v>700</v>
      </c>
      <c t="n" s="6" r="C34">
        <v>-143</v>
      </c>
      <c t="n" s="6" r="E34">
        <v>-143</v>
      </c>
      <c t="n" s="6" r="G34">
        <v>-190</v>
      </c>
    </row>
    <row spans="1:7" r="35">
      <c t="s" s="4" r="A35">
        <v>703</v>
      </c>
      <c t="n" s="6" r="C35">
        <v>28</v>
      </c>
      <c t="n" s="6" r="D35">
        <v>19</v>
      </c>
      <c t="n" s="6" r="E35">
        <v>87</v>
      </c>
      <c t="n" s="6" r="F35">
        <v>57</v>
      </c>
    </row>
    <row spans="1:7" r="36">
      <c t="s" s="4" r="A36">
        <v>706</v>
      </c>
    </row>
    <row spans="1:7" r="37">
      <c t="s" s="3" r="A37">
        <v>696</v>
      </c>
    </row>
    <row spans="1:7" r="38">
      <c t="s" s="4" r="A38">
        <v>697</v>
      </c>
      <c t="n" s="6" r="E38">
        <v>-286</v>
      </c>
      <c t="n" s="6" r="F38">
        <v>-221</v>
      </c>
      <c t="n" s="6" r="G38">
        <v>-221</v>
      </c>
    </row>
    <row spans="1:7" r="39">
      <c t="s" s="4" r="A39">
        <v>698</v>
      </c>
      <c t="n" s="6" r="E39">
        <v>0</v>
      </c>
      <c t="n" s="6" r="G39">
        <v>-94</v>
      </c>
    </row>
    <row spans="1:7" r="40">
      <c t="s" s="4" r="A40">
        <v>699</v>
      </c>
      <c t="n" s="6" r="C40">
        <v>8</v>
      </c>
      <c t="n" s="6" r="D40">
        <v>10</v>
      </c>
      <c t="n" s="6" r="E40">
        <v>24</v>
      </c>
      <c t="n" s="6" r="F40">
        <v>30</v>
      </c>
      <c t="n" s="6" r="G40">
        <v>29</v>
      </c>
    </row>
    <row spans="1:7" r="41">
      <c t="s" s="4" r="A41">
        <v>69</v>
      </c>
      <c t="n" s="6" r="E41">
        <v>24</v>
      </c>
      <c t="n" s="6" r="G41">
        <v>-65</v>
      </c>
    </row>
    <row spans="1:7" r="42">
      <c t="s" s="4" r="A42">
        <v>700</v>
      </c>
      <c t="n" s="6" r="C42">
        <v>-262</v>
      </c>
      <c t="n" s="6" r="E42">
        <v>-262</v>
      </c>
      <c t="n" s="7" r="G42">
        <v>-286</v>
      </c>
    </row>
    <row spans="1:7" r="43">
      <c t="s" s="4" r="A43">
        <v>707</v>
      </c>
    </row>
    <row spans="1:7" r="44">
      <c t="s" s="3" r="A44">
        <v>696</v>
      </c>
    </row>
    <row spans="1:7" r="45">
      <c t="s" s="4" r="A45">
        <v>703</v>
      </c>
      <c t="n" s="6" r="C45">
        <v>-2</v>
      </c>
      <c t="n" s="6" r="D45">
        <v>-2</v>
      </c>
      <c t="n" s="6" r="E45">
        <v>-12</v>
      </c>
      <c t="n" s="6" r="F45">
        <v>-13</v>
      </c>
    </row>
    <row spans="1:7" r="46">
      <c t="s" s="4" r="A46">
        <v>708</v>
      </c>
    </row>
    <row spans="1:7" r="47">
      <c t="s" s="3" r="A47">
        <v>696</v>
      </c>
    </row>
    <row spans="1:7" r="48">
      <c t="s" s="4" r="A48">
        <v>703</v>
      </c>
      <c t="n" s="6" r="C48">
        <v>7</v>
      </c>
      <c t="n" s="6" r="D48">
        <v>11</v>
      </c>
      <c t="n" s="6" r="E48">
        <v>24</v>
      </c>
      <c t="n" s="6" r="F48">
        <v>32</v>
      </c>
    </row>
    <row spans="1:7" r="49">
      <c t="s" s="4" r="A49">
        <v>709</v>
      </c>
    </row>
    <row spans="1:7" r="50">
      <c t="s" s="3" r="A50">
        <v>696</v>
      </c>
    </row>
    <row spans="1:7" r="51">
      <c t="s" s="4" r="A51">
        <v>703</v>
      </c>
      <c t="n" s="6" r="C51">
        <v>-3</v>
      </c>
      <c t="n" s="6" r="D51">
        <v>-10</v>
      </c>
      <c t="n" s="6" r="E51">
        <v>-11</v>
      </c>
      <c t="n" s="6" r="F51">
        <v>-24</v>
      </c>
    </row>
    <row spans="1:7" r="52">
      <c t="s" s="4" r="A52">
        <v>710</v>
      </c>
    </row>
    <row spans="1:7" r="53">
      <c t="s" s="3" r="A53">
        <v>696</v>
      </c>
    </row>
    <row spans="1:7" r="54">
      <c t="s" s="4" r="A54">
        <v>703</v>
      </c>
      <c t="n" s="6" r="C54">
        <v>-6</v>
      </c>
      <c t="n" s="6" r="D54">
        <v>-4</v>
      </c>
      <c t="n" s="6" r="E54">
        <v>-19</v>
      </c>
      <c t="n" s="6" r="F54">
        <v>-5</v>
      </c>
    </row>
    <row spans="1:7" r="55">
      <c t="s" s="4" r="A55">
        <v>711</v>
      </c>
    </row>
    <row spans="1:7" r="56">
      <c t="s" s="3" r="A56">
        <v>696</v>
      </c>
    </row>
    <row spans="1:7" r="57">
      <c t="s" s="4" r="A57">
        <v>703</v>
      </c>
      <c t="n" s="6" r="C57">
        <v>34</v>
      </c>
      <c t="n" s="6" r="D57">
        <v>30</v>
      </c>
      <c t="n" s="6" r="E57">
        <v>106</v>
      </c>
      <c t="n" s="6" r="F57">
        <v>77</v>
      </c>
    </row>
    <row spans="1:7" r="58">
      <c t="s" s="4" r="A58">
        <v>712</v>
      </c>
    </row>
    <row spans="1:7" r="59">
      <c t="s" s="3" r="A59">
        <v>696</v>
      </c>
    </row>
    <row spans="1:7" r="60">
      <c t="s" s="4" r="A60">
        <v>703</v>
      </c>
      <c t="n" s="6" r="C60">
        <v>3</v>
      </c>
      <c t="n" s="6" r="D60">
        <v>3</v>
      </c>
      <c t="n" s="6" r="E60">
        <v>11</v>
      </c>
      <c t="n" s="6" r="F60">
        <v>9</v>
      </c>
    </row>
    <row spans="1:7" r="61">
      <c t="s" s="4" r="A61">
        <v>713</v>
      </c>
    </row>
    <row spans="1:7" r="62">
      <c t="s" s="3" r="A62">
        <v>696</v>
      </c>
    </row>
    <row spans="1:7" r="63">
      <c t="s" s="4" r="A63">
        <v>703</v>
      </c>
      <c t="s" s="4" r="B63">
        <v>27</v>
      </c>
      <c t="n" s="7" r="C63">
        <v>4</v>
      </c>
      <c t="n" s="7" r="D63">
        <v>5</v>
      </c>
      <c t="n" s="7" r="E63">
        <v>12</v>
      </c>
      <c t="n" s="7" r="F63">
        <v>16</v>
      </c>
    </row>
    <row spans="1:7" r="64">
      <c t="n" r="A64"/>
    </row>
    <row spans="1:7" r="65">
      <c t="s" s="4" r="A65">
        <v>27</v>
      </c>
      <c t="s" s="4" r="B65">
        <v>714</v>
      </c>
    </row>
  </sheetData>
  <mergeCells count="5">
    <mergeCell ref="A1:B2"/>
    <mergeCell ref="C1:D1"/>
    <mergeCell ref="E1:F1"/>
    <mergeCell ref="A64:F64"/>
    <mergeCell ref="B65:F65"/>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t="s" s="1" r="A1">
        <v>148</v>
      </c>
      <c t="s" s="2" r="B1">
        <v>1</v>
      </c>
    </row>
    <row spans="1:3" r="2">
      <c t="s" s="2" r="B2">
        <v>2</v>
      </c>
      <c t="s" s="2" r="C2">
        <v>24</v>
      </c>
    </row>
    <row spans="1:3" r="3">
      <c t="s" s="3" r="A3">
        <v>149</v>
      </c>
    </row>
    <row spans="1:3" r="4">
      <c t="s" s="4" r="A4">
        <v>45</v>
      </c>
      <c t="n" s="7" r="B4">
        <v>1518</v>
      </c>
      <c t="n" s="7" r="C4">
        <v>2817</v>
      </c>
    </row>
    <row spans="1:3" r="5">
      <c t="s" s="3" r="A5">
        <v>150</v>
      </c>
    </row>
    <row spans="1:3" r="6">
      <c t="s" s="4" r="A6">
        <v>151</v>
      </c>
      <c t="n" s="6" r="B6">
        <v>542</v>
      </c>
      <c t="n" s="6" r="C6">
        <v>538</v>
      </c>
    </row>
    <row spans="1:3" r="7">
      <c t="s" s="4" r="A7">
        <v>152</v>
      </c>
      <c t="n" s="6" r="B7">
        <v>81</v>
      </c>
      <c t="n" s="6" r="C7">
        <v>40</v>
      </c>
    </row>
    <row spans="1:3" r="8">
      <c t="s" s="4" r="A8">
        <v>153</v>
      </c>
      <c t="n" s="6" r="B8">
        <v>88</v>
      </c>
      <c t="n" s="6" r="C8">
        <v>91</v>
      </c>
    </row>
    <row spans="1:3" r="9">
      <c t="s" s="4" r="A9">
        <v>154</v>
      </c>
      <c t="n" s="6" r="B9">
        <v>-13</v>
      </c>
      <c t="n" s="6" r="C9">
        <v>-40</v>
      </c>
    </row>
    <row spans="1:3" r="10">
      <c t="s" s="4" r="A10">
        <v>155</v>
      </c>
      <c t="n" s="6" r="B10">
        <v>168</v>
      </c>
      <c t="n" s="6" r="C10">
        <v>-95</v>
      </c>
    </row>
    <row spans="1:3" r="11">
      <c t="s" s="4" r="A11">
        <v>156</v>
      </c>
      <c t="n" s="6" r="B11">
        <v>119</v>
      </c>
      <c t="n" s="6" r="C11">
        <v>0</v>
      </c>
    </row>
    <row spans="1:3" r="12">
      <c t="s" s="4" r="A12">
        <v>157</v>
      </c>
      <c t="n" s="6" r="B12">
        <v>6</v>
      </c>
      <c t="n" s="6" r="C12">
        <v>4</v>
      </c>
    </row>
    <row spans="1:3" r="13">
      <c t="s" s="4" r="A13">
        <v>158</v>
      </c>
      <c t="n" s="6" r="B13">
        <v>-31</v>
      </c>
      <c t="n" s="6" r="C13">
        <v>-3</v>
      </c>
    </row>
    <row spans="1:3" r="14">
      <c t="s" s="4" r="A14">
        <v>159</v>
      </c>
      <c t="n" s="6" r="B14">
        <v>141</v>
      </c>
      <c t="n" s="6" r="C14">
        <v>107</v>
      </c>
    </row>
    <row spans="1:3" r="15">
      <c t="s" s="3" r="A15">
        <v>160</v>
      </c>
    </row>
    <row spans="1:3" r="16">
      <c t="s" s="4" r="A16">
        <v>161</v>
      </c>
      <c t="n" s="6" r="B16">
        <v>-1755</v>
      </c>
      <c t="n" s="6" r="C16">
        <v>-2200</v>
      </c>
    </row>
    <row spans="1:3" r="17">
      <c t="s" s="4" r="A17">
        <v>91</v>
      </c>
      <c t="n" s="6" r="B17">
        <v>-6</v>
      </c>
      <c t="n" s="6" r="C17">
        <v>-413</v>
      </c>
    </row>
    <row spans="1:3" r="18">
      <c t="s" s="4" r="A18">
        <v>110</v>
      </c>
      <c t="n" s="6" r="B18">
        <v>61</v>
      </c>
      <c t="n" s="6" r="C18">
        <v>24</v>
      </c>
    </row>
    <row spans="1:3" r="19">
      <c t="s" s="4" r="A19">
        <v>162</v>
      </c>
      <c t="n" s="6" r="B19">
        <v>-588</v>
      </c>
      <c t="n" s="6" r="C19">
        <v>-423</v>
      </c>
    </row>
    <row spans="1:3" r="20">
      <c t="s" s="4" r="A20">
        <v>163</v>
      </c>
      <c t="n" s="6" r="B20">
        <v>90</v>
      </c>
      <c t="n" s="6" r="C20">
        <v>0</v>
      </c>
    </row>
    <row spans="1:3" r="21">
      <c t="s" s="4" r="A21">
        <v>164</v>
      </c>
      <c t="n" s="6" r="B21">
        <v>-47</v>
      </c>
      <c t="n" s="6" r="C21">
        <v>-23</v>
      </c>
    </row>
    <row spans="1:3" r="22">
      <c t="s" s="4" r="A22">
        <v>165</v>
      </c>
      <c t="n" s="6" r="B22">
        <v>41</v>
      </c>
      <c t="n" s="6" r="C22">
        <v>-454</v>
      </c>
    </row>
    <row spans="1:3" r="23">
      <c t="s" s="4" r="A23">
        <v>166</v>
      </c>
      <c t="n" s="6" r="B23">
        <v>415</v>
      </c>
      <c t="n" s="6" r="C23">
        <v>-30</v>
      </c>
    </row>
    <row spans="1:3" r="24">
      <c t="s" s="3" r="A24">
        <v>167</v>
      </c>
    </row>
    <row spans="1:3" r="25">
      <c t="s" s="4" r="A25">
        <v>168</v>
      </c>
      <c t="n" s="6" r="B25">
        <v>0</v>
      </c>
      <c t="n" s="6" r="C25">
        <v>-28</v>
      </c>
    </row>
    <row spans="1:3" r="26">
      <c t="s" s="4" r="A26">
        <v>169</v>
      </c>
      <c t="n" s="6" r="B26">
        <v>35</v>
      </c>
      <c t="n" s="6" r="C26">
        <v>40</v>
      </c>
    </row>
    <row spans="1:3" r="27">
      <c t="s" s="4" r="A27">
        <v>170</v>
      </c>
      <c t="n" s="6" r="B27">
        <v>-666</v>
      </c>
      <c t="n" s="6" r="C27">
        <v>-701</v>
      </c>
    </row>
    <row spans="1:3" r="28">
      <c t="s" s="4" r="A28">
        <v>171</v>
      </c>
      <c t="n" s="6" r="B28">
        <v>-2</v>
      </c>
      <c t="n" s="6" r="C28">
        <v>-8</v>
      </c>
    </row>
    <row spans="1:3" r="29">
      <c t="s" s="4" r="A29">
        <v>172</v>
      </c>
      <c t="n" s="6" r="B29">
        <v>0</v>
      </c>
      <c t="n" s="6" r="C29">
        <v>-30</v>
      </c>
    </row>
    <row spans="1:3" r="30">
      <c t="s" s="4" r="A30">
        <v>173</v>
      </c>
      <c t="n" s="6" r="B30">
        <v>-43</v>
      </c>
      <c t="n" s="6" r="C30">
        <v>-37</v>
      </c>
    </row>
    <row spans="1:3" r="31">
      <c t="s" s="4" r="A31">
        <v>174</v>
      </c>
      <c t="n" s="6" r="B31">
        <v>37</v>
      </c>
      <c t="n" s="6" r="C31">
        <v>5</v>
      </c>
    </row>
    <row spans="1:3" r="32">
      <c t="s" s="4" r="A32">
        <v>175</v>
      </c>
      <c t="n" s="6" r="B32">
        <v>-639</v>
      </c>
      <c t="n" s="6" r="C32">
        <v>-759</v>
      </c>
    </row>
    <row spans="1:3" r="33">
      <c t="s" s="3" r="A33">
        <v>176</v>
      </c>
    </row>
    <row spans="1:3" r="34">
      <c t="s" s="4" r="A34">
        <v>177</v>
      </c>
      <c t="n" s="6" r="B34">
        <v>1942</v>
      </c>
      <c t="n" s="6" r="C34">
        <v>15</v>
      </c>
    </row>
    <row spans="1:3" r="35">
      <c t="s" s="4" r="A35">
        <v>178</v>
      </c>
      <c t="n" s="6" r="B35">
        <v>46</v>
      </c>
      <c t="n" s="6" r="C35">
        <v>20</v>
      </c>
    </row>
    <row spans="1:3" r="36">
      <c t="s" s="4" r="A36">
        <v>179</v>
      </c>
      <c t="n" s="6" r="B36">
        <v>-252</v>
      </c>
      <c t="n" s="6" r="C36">
        <v>-36</v>
      </c>
    </row>
    <row spans="1:3" r="37">
      <c t="s" s="4" r="A37">
        <v>180</v>
      </c>
      <c t="n" s="6" r="B37">
        <v>9</v>
      </c>
      <c t="n" s="6" r="C37">
        <v>1171</v>
      </c>
    </row>
    <row spans="1:3" r="38">
      <c t="s" s="4" r="A38">
        <v>181</v>
      </c>
      <c t="n" s="6" r="B38">
        <v>-305</v>
      </c>
      <c t="n" s="6" r="C38">
        <v>-7</v>
      </c>
    </row>
    <row spans="1:3" r="39">
      <c t="s" s="4" r="A39">
        <v>182</v>
      </c>
      <c t="n" s="6" r="B39">
        <v>0</v>
      </c>
      <c t="n" s="6" r="C39">
        <v>-12</v>
      </c>
    </row>
    <row spans="1:3" r="40">
      <c t="s" s="4" r="A40">
        <v>183</v>
      </c>
      <c t="n" s="6" r="B40">
        <v>-3001</v>
      </c>
      <c t="n" s="6" r="C40">
        <v>-705</v>
      </c>
    </row>
    <row spans="1:3" r="41">
      <c t="s" s="4" r="A41">
        <v>184</v>
      </c>
      <c t="n" s="6" r="B41">
        <v>66</v>
      </c>
      <c t="n" s="6" r="C41">
        <v>131</v>
      </c>
    </row>
    <row spans="1:3" r="42">
      <c t="s" s="4" r="A42">
        <v>154</v>
      </c>
      <c t="n" s="6" r="B42">
        <v>13</v>
      </c>
      <c t="n" s="6" r="C42">
        <v>40</v>
      </c>
    </row>
    <row spans="1:3" r="43">
      <c t="s" s="4" r="A43">
        <v>185</v>
      </c>
      <c t="n" s="6" r="B43">
        <v>-22</v>
      </c>
      <c t="n" s="6" r="C43">
        <v>-31</v>
      </c>
    </row>
    <row spans="1:3" r="44">
      <c t="s" s="4" r="A44">
        <v>186</v>
      </c>
      <c t="n" s="6" r="B44">
        <v>-727</v>
      </c>
      <c t="n" s="6" r="C44">
        <v>-709</v>
      </c>
    </row>
    <row spans="1:3" r="45">
      <c t="s" s="4" r="A45">
        <v>187</v>
      </c>
      <c t="n" s="6" r="B45">
        <v>-2</v>
      </c>
      <c t="n" s="6" r="C45">
        <v>-20</v>
      </c>
    </row>
    <row spans="1:3" r="46">
      <c t="s" s="4" r="A46">
        <v>188</v>
      </c>
      <c t="n" s="6" r="B46">
        <v>-2233</v>
      </c>
      <c t="n" s="6" r="C46">
        <v>-143</v>
      </c>
    </row>
    <row spans="1:3" r="47">
      <c t="s" s="4" r="A47">
        <v>189</v>
      </c>
      <c t="n" s="6" r="B47">
        <v>-39</v>
      </c>
      <c t="n" s="6" r="C47">
        <v>-256</v>
      </c>
    </row>
    <row spans="1:3" r="48">
      <c t="s" s="4" r="A48">
        <v>190</v>
      </c>
      <c t="n" s="6" r="B48">
        <v>-2496</v>
      </c>
      <c t="n" s="6" r="C48">
        <v>-1188</v>
      </c>
    </row>
    <row spans="1:3" r="49">
      <c t="s" s="4" r="A49">
        <v>191</v>
      </c>
      <c t="n" s="6" r="B49">
        <v>3701</v>
      </c>
      <c t="n" s="7" r="C49">
        <v>2367</v>
      </c>
    </row>
    <row spans="1:3" r="50">
      <c t="s" s="4" r="A50">
        <v>192</v>
      </c>
      <c t="n" s="7" r="B50">
        <v>120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spans="1:5" r="1">
      <c t="s" s="1" r="A1">
        <v>715</v>
      </c>
      <c t="s" s="2" r="B1">
        <v>23</v>
      </c>
      <c t="s" s="2" r="D1">
        <v>1</v>
      </c>
    </row>
    <row spans="1:5" r="2">
      <c t="s" s="2" r="B2">
        <v>2</v>
      </c>
      <c t="s" s="2" r="C2">
        <v>24</v>
      </c>
      <c t="s" s="2" r="D2">
        <v>2</v>
      </c>
      <c t="s" s="2" r="E2">
        <v>24</v>
      </c>
    </row>
    <row spans="1:5" r="3">
      <c t="s" s="3" r="A3">
        <v>272</v>
      </c>
    </row>
    <row spans="1:5" r="4">
      <c t="s" s="4" r="A4">
        <v>716</v>
      </c>
      <c t="n" s="10" r="B4">
        <v>437.1</v>
      </c>
      <c t="n" s="10" r="C4">
        <v>472.8</v>
      </c>
      <c t="n" s="10" r="D4">
        <v>444.2</v>
      </c>
      <c t="n" s="10" r="E4">
        <v>479.5</v>
      </c>
    </row>
    <row spans="1:5" r="5">
      <c t="s" s="4" r="A5">
        <v>717</v>
      </c>
      <c t="n" s="10" r="B5">
        <v>3.2</v>
      </c>
      <c t="n" s="10" r="C5">
        <v>4.4</v>
      </c>
      <c t="n" s="6" r="D5">
        <v>4</v>
      </c>
      <c t="n" s="10" r="E5">
        <v>4.8</v>
      </c>
    </row>
    <row spans="1:5" r="6">
      <c t="s" s="4" r="A6">
        <v>718</v>
      </c>
      <c t="n" s="10" r="B6">
        <v>5.3</v>
      </c>
      <c t="n" s="10" r="C6">
        <v>1.7</v>
      </c>
      <c t="n" s="10" r="D6">
        <v>4.9</v>
      </c>
      <c t="n" s="10" r="E6">
        <v>1.7</v>
      </c>
    </row>
    <row spans="1:5" r="7">
      <c t="s" s="4" r="A7">
        <v>719</v>
      </c>
      <c t="n" s="10" r="B7">
        <v>3.2</v>
      </c>
      <c t="n" s="10" r="C7">
        <v>0.1</v>
      </c>
      <c t="n" s="10" r="D7">
        <v>3.2</v>
      </c>
      <c t="n" s="10" r="E7">
        <v>0.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9"/>
    <col customWidth="1" max="2" min="2" width="15"/>
    <col customWidth="1" max="3" min="3" width="13"/>
    <col customWidth="1" max="4" min="4" width="14"/>
  </cols>
  <sheetData>
    <row spans="1:4" r="1">
      <c t="s" s="1" r="A1">
        <v>720</v>
      </c>
      <c t="s" s="2" r="B1">
        <v>1</v>
      </c>
    </row>
    <row spans="1:4" r="2">
      <c t="s" s="2" r="B2">
        <v>2</v>
      </c>
      <c t="s" s="2" r="C2">
        <v>24</v>
      </c>
      <c t="s" s="2" r="D2">
        <v>84</v>
      </c>
    </row>
    <row spans="1:4" r="3">
      <c t="s" s="3" r="A3">
        <v>275</v>
      </c>
    </row>
    <row spans="1:4" r="4">
      <c t="s" s="4" r="A4">
        <v>721</v>
      </c>
      <c t="n" s="7" r="B4">
        <v>84</v>
      </c>
      <c t="n" s="7" r="C4">
        <v>93</v>
      </c>
    </row>
    <row spans="1:4" r="5">
      <c t="s" s="4" r="A5">
        <v>722</v>
      </c>
      <c t="n" s="6" r="B5">
        <v>256</v>
      </c>
      <c t="n" s="6" r="C5">
        <v>212</v>
      </c>
    </row>
    <row spans="1:4" r="6">
      <c t="s" s="4" r="A6">
        <v>723</v>
      </c>
      <c t="n" s="6" r="B6">
        <v>704</v>
      </c>
      <c t="n" s="7" r="C6">
        <v>900</v>
      </c>
    </row>
    <row spans="1:4" r="7">
      <c t="s" s="4" r="A7">
        <v>112</v>
      </c>
      <c t="n" s="7" r="B7">
        <v>0</v>
      </c>
      <c t="n" s="7" r="D7">
        <v>25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t="s" s="1" r="A1">
        <v>724</v>
      </c>
      <c t="s" s="2" r="B1">
        <v>1</v>
      </c>
      <c t="s" s="2" r="C1">
        <v>216</v>
      </c>
    </row>
    <row spans="1:3" r="2">
      <c t="s" s="2" r="B2">
        <v>725</v>
      </c>
      <c t="s" s="2" r="C2">
        <v>412</v>
      </c>
    </row>
    <row spans="1:3" r="3">
      <c t="s" s="3" r="A3">
        <v>726</v>
      </c>
    </row>
    <row spans="1:3" r="4">
      <c t="s" s="4" r="A4">
        <v>727</v>
      </c>
      <c t="n" s="7" r="B4">
        <v>271</v>
      </c>
      <c t="n" s="7" r="C4">
        <v>356</v>
      </c>
    </row>
    <row spans="1:3" r="5">
      <c t="s" s="4" r="A5">
        <v>728</v>
      </c>
    </row>
    <row spans="1:3" r="6">
      <c t="s" s="3" r="A6">
        <v>726</v>
      </c>
    </row>
    <row spans="1:3" r="7">
      <c t="s" s="4" r="A7">
        <v>729</v>
      </c>
      <c t="n" s="6" r="B7">
        <v>30</v>
      </c>
    </row>
    <row spans="1:3" r="8">
      <c t="s" s="4" r="A8">
        <v>730</v>
      </c>
      <c t="n" s="6" r="B8">
        <v>750</v>
      </c>
    </row>
    <row spans="1:3" r="9">
      <c t="s" s="4" r="A9">
        <v>731</v>
      </c>
    </row>
    <row spans="1:3" r="10">
      <c t="s" s="3" r="A10">
        <v>726</v>
      </c>
    </row>
    <row spans="1:3" r="11">
      <c t="s" s="4" r="A11">
        <v>732</v>
      </c>
      <c t="n" s="7" r="C11">
        <v>8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733</v>
      </c>
      <c t="s" s="2" r="B1">
        <v>734</v>
      </c>
    </row>
    <row spans="1:2" r="2">
      <c t="s" s="4" r="A2">
        <v>735</v>
      </c>
    </row>
    <row spans="1:2" r="3">
      <c t="s" s="3" r="A3">
        <v>736</v>
      </c>
    </row>
    <row spans="1:2" r="4">
      <c t="s" s="4" r="A4">
        <v>737</v>
      </c>
      <c t="n" s="7" r="B4">
        <v>47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H60"/>
  <sheetViews>
    <sheetView workbookViewId="0">
      <selection activeCell="A1" sqref="A1"/>
    </sheetView>
  </sheetViews>
  <sheetFormatPr baseColWidth="10" defaultRowHeight="15"/>
  <cols>
    <col customWidth="1" max="1" min="1" width="52"/>
    <col customWidth="1" max="2" min="2" width="80"/>
    <col customWidth="1" max="3" min="3" width="20"/>
    <col customWidth="1" max="4" min="4" width="8"/>
    <col customWidth="1" max="5" min="5" width="20"/>
    <col customWidth="1" max="6" min="6" width="8"/>
    <col customWidth="1" max="7" min="7" width="27"/>
    <col customWidth="1" max="8" min="8" width="20"/>
  </cols>
  <sheetData>
    <row spans="1:8" r="1">
      <c t="s" s="1" r="A1">
        <v>738</v>
      </c>
      <c t="s" s="2" r="C1">
        <v>23</v>
      </c>
      <c t="s" s="2" r="G1">
        <v>1</v>
      </c>
    </row>
    <row spans="1:8" r="2">
      <c t="s" s="2" r="C2">
        <v>409</v>
      </c>
      <c t="s" s="2" r="E2">
        <v>410</v>
      </c>
      <c t="s" s="2" r="G2">
        <v>349</v>
      </c>
      <c t="s" s="2" r="H2">
        <v>410</v>
      </c>
    </row>
    <row spans="1:8" r="3">
      <c t="s" s="3" r="A3">
        <v>739</v>
      </c>
    </row>
    <row spans="1:8" r="4">
      <c t="s" s="4" r="A4">
        <v>352</v>
      </c>
      <c t="n" s="6" r="G4">
        <v>2</v>
      </c>
    </row>
    <row spans="1:8" r="5">
      <c t="s" s="4" r="A5">
        <v>26</v>
      </c>
      <c t="s" s="4" r="B5">
        <v>27</v>
      </c>
      <c t="n" s="7" r="C5">
        <v>4189</v>
      </c>
      <c t="n" s="7" r="E5">
        <v>4579</v>
      </c>
      <c t="n" s="7" r="G5">
        <v>10940</v>
      </c>
      <c t="n" s="7" r="H5">
        <v>12646</v>
      </c>
    </row>
    <row spans="1:8" r="6">
      <c t="s" s="4" r="A6">
        <v>29</v>
      </c>
      <c t="n" s="6" r="C6">
        <v>2380</v>
      </c>
      <c t="n" s="6" r="E6">
        <v>2736</v>
      </c>
      <c t="n" s="6" r="G6">
        <v>5879</v>
      </c>
      <c t="n" s="6" r="H6">
        <v>7186</v>
      </c>
    </row>
    <row spans="1:8" r="7">
      <c t="s" s="4" r="A7">
        <v>740</v>
      </c>
      <c t="s" s="4" r="B7">
        <v>741</v>
      </c>
      <c t="n" s="6" r="C7">
        <v>1281</v>
      </c>
      <c t="n" s="6" r="E7">
        <v>1607</v>
      </c>
      <c t="n" s="6" r="G7">
        <v>2511</v>
      </c>
      <c t="n" s="6" r="H7">
        <v>4077</v>
      </c>
    </row>
    <row spans="1:8" r="8">
      <c t="s" s="4" r="A8">
        <v>742</v>
      </c>
      <c t="n" s="6" r="C8">
        <v>178</v>
      </c>
      <c t="n" s="6" r="E8">
        <v>176</v>
      </c>
      <c t="n" s="6" r="G8">
        <v>542</v>
      </c>
      <c t="n" s="6" r="H8">
        <v>538</v>
      </c>
    </row>
    <row spans="1:8" r="9">
      <c t="s" s="4" r="A9">
        <v>43</v>
      </c>
      <c t="n" s="6" r="C9">
        <v>0</v>
      </c>
      <c t="n" s="6" r="E9">
        <v>0</v>
      </c>
      <c t="n" s="6" r="G9">
        <v>24</v>
      </c>
      <c t="n" s="6" r="H9">
        <v>37</v>
      </c>
    </row>
    <row spans="1:8" r="10">
      <c t="s" s="3" r="A10">
        <v>743</v>
      </c>
    </row>
    <row spans="1:8" r="11">
      <c t="s" s="4" r="A11">
        <v>740</v>
      </c>
      <c t="s" s="4" r="B11">
        <v>741</v>
      </c>
      <c t="n" s="6" r="C11">
        <v>1281</v>
      </c>
      <c t="n" s="6" r="E11">
        <v>1607</v>
      </c>
      <c t="n" s="6" r="G11">
        <v>2511</v>
      </c>
      <c t="n" s="6" r="H11">
        <v>4077</v>
      </c>
    </row>
    <row spans="1:8" r="12">
      <c t="s" s="4" r="A12">
        <v>744</v>
      </c>
      <c t="n" s="6" r="C12">
        <v>86</v>
      </c>
      <c t="n" s="6" r="E12">
        <v>78</v>
      </c>
      <c t="n" s="6" r="G12">
        <v>281</v>
      </c>
      <c t="n" s="6" r="H12">
        <v>219</v>
      </c>
    </row>
    <row spans="1:8" r="13">
      <c t="s" s="4" r="A13">
        <v>745</v>
      </c>
      <c t="s" s="4" r="B13">
        <v>646</v>
      </c>
      <c t="n" s="6" r="C13">
        <v>478</v>
      </c>
      <c t="n" s="6" r="E13">
        <v>388</v>
      </c>
      <c t="n" s="6" r="G13">
        <v>703</v>
      </c>
      <c t="n" s="6" r="H13">
        <v>1049</v>
      </c>
    </row>
    <row spans="1:8" r="14">
      <c t="s" s="4" r="A14">
        <v>47</v>
      </c>
      <c t="n" s="6" r="C14">
        <v>717</v>
      </c>
      <c t="n" s="6" r="E14">
        <v>1141</v>
      </c>
      <c t="n" s="6" r="G14">
        <v>1527</v>
      </c>
      <c t="n" s="6" r="H14">
        <v>2809</v>
      </c>
    </row>
    <row spans="1:8" r="15">
      <c t="s" s="4" r="A15">
        <v>746</v>
      </c>
    </row>
    <row spans="1:8" r="16">
      <c t="s" s="3" r="A16">
        <v>739</v>
      </c>
    </row>
    <row spans="1:8" r="17">
      <c t="s" s="4" r="A17">
        <v>26</v>
      </c>
      <c t="s" s="4" r="B17">
        <v>27</v>
      </c>
      <c t="n" s="6" r="C17">
        <v>1592</v>
      </c>
      <c t="n" s="6" r="E17">
        <v>1515</v>
      </c>
      <c t="n" s="6" r="G17">
        <v>5024</v>
      </c>
      <c t="n" s="6" r="H17">
        <v>5355</v>
      </c>
    </row>
    <row spans="1:8" r="18">
      <c t="s" s="4" r="A18">
        <v>29</v>
      </c>
      <c t="n" s="6" r="C18">
        <v>976</v>
      </c>
      <c t="n" s="6" r="E18">
        <v>947</v>
      </c>
      <c t="n" s="6" r="G18">
        <v>3063</v>
      </c>
      <c t="n" s="6" r="H18">
        <v>3349</v>
      </c>
    </row>
    <row spans="1:8" r="19">
      <c t="s" s="4" r="A19">
        <v>747</v>
      </c>
    </row>
    <row spans="1:8" r="20">
      <c t="s" s="3" r="A20">
        <v>739</v>
      </c>
    </row>
    <row spans="1:8" r="21">
      <c t="s" s="4" r="A21">
        <v>26</v>
      </c>
      <c t="s" s="4" r="B21">
        <v>27</v>
      </c>
      <c t="n" s="6" r="C21">
        <v>693</v>
      </c>
      <c t="n" s="6" r="E21">
        <v>835</v>
      </c>
      <c t="n" s="6" r="G21">
        <v>1913</v>
      </c>
      <c t="n" s="6" r="H21">
        <v>2114</v>
      </c>
    </row>
    <row spans="1:8" r="22">
      <c t="s" s="4" r="A22">
        <v>29</v>
      </c>
      <c t="n" s="6" r="C22">
        <v>391</v>
      </c>
      <c t="n" s="6" r="E22">
        <v>528</v>
      </c>
      <c t="n" s="6" r="G22">
        <v>1220</v>
      </c>
      <c t="n" s="6" r="H22">
        <v>1413</v>
      </c>
    </row>
    <row spans="1:8" r="23">
      <c t="s" s="4" r="A23">
        <v>748</v>
      </c>
    </row>
    <row spans="1:8" r="24">
      <c t="s" s="3" r="A24">
        <v>739</v>
      </c>
    </row>
    <row spans="1:8" r="25">
      <c t="s" s="4" r="A25">
        <v>26</v>
      </c>
      <c t="s" s="4" r="B25">
        <v>27</v>
      </c>
      <c t="n" s="6" r="C25">
        <v>285</v>
      </c>
      <c t="n" s="6" r="E25">
        <v>371</v>
      </c>
      <c t="n" s="6" r="G25">
        <v>370</v>
      </c>
      <c t="n" s="6" r="H25">
        <v>484</v>
      </c>
    </row>
    <row spans="1:8" r="26">
      <c t="s" s="4" r="A26">
        <v>29</v>
      </c>
      <c t="n" s="6" r="C26">
        <v>205</v>
      </c>
      <c t="n" s="6" r="E26">
        <v>292</v>
      </c>
      <c t="n" s="6" r="G26">
        <v>248</v>
      </c>
      <c t="n" s="6" r="H26">
        <v>370</v>
      </c>
    </row>
    <row spans="1:8" r="27">
      <c t="s" s="4" r="A27">
        <v>749</v>
      </c>
    </row>
    <row spans="1:8" r="28">
      <c t="s" s="3" r="A28">
        <v>739</v>
      </c>
    </row>
    <row spans="1:8" r="29">
      <c t="s" s="4" r="A29">
        <v>26</v>
      </c>
      <c t="s" s="4" r="B29">
        <v>27</v>
      </c>
      <c t="n" s="6" r="C29">
        <v>196</v>
      </c>
      <c t="n" s="6" r="E29">
        <v>197</v>
      </c>
      <c t="n" s="6" r="G29">
        <v>526</v>
      </c>
      <c t="n" s="6" r="H29">
        <v>559</v>
      </c>
    </row>
    <row spans="1:8" r="30">
      <c t="s" s="4" r="A30">
        <v>29</v>
      </c>
      <c t="n" s="6" r="C30">
        <v>108</v>
      </c>
      <c t="n" s="6" r="E30">
        <v>87</v>
      </c>
      <c t="n" s="6" r="G30">
        <v>244</v>
      </c>
      <c t="n" s="6" r="H30">
        <v>245</v>
      </c>
    </row>
    <row spans="1:8" r="31">
      <c t="s" s="4" r="A31">
        <v>750</v>
      </c>
    </row>
    <row spans="1:8" r="32">
      <c t="s" s="3" r="A32">
        <v>739</v>
      </c>
    </row>
    <row spans="1:8" r="33">
      <c t="s" s="4" r="A33">
        <v>26</v>
      </c>
      <c t="s" s="4" r="B33">
        <v>27</v>
      </c>
      <c t="n" s="6" r="C33">
        <v>441</v>
      </c>
      <c t="n" s="6" r="E33">
        <v>275</v>
      </c>
      <c t="n" s="6" r="G33">
        <v>590</v>
      </c>
      <c t="n" s="6" r="H33">
        <v>480</v>
      </c>
    </row>
    <row spans="1:8" r="34">
      <c t="s" s="4" r="A34">
        <v>29</v>
      </c>
      <c t="n" s="6" r="C34">
        <v>369</v>
      </c>
      <c t="n" s="6" r="E34">
        <v>201</v>
      </c>
      <c t="n" s="6" r="G34">
        <v>430</v>
      </c>
      <c t="n" s="6" r="H34">
        <v>296</v>
      </c>
    </row>
    <row spans="1:8" r="35">
      <c t="s" s="4" r="A35">
        <v>751</v>
      </c>
    </row>
    <row spans="1:8" r="36">
      <c t="s" s="3" r="A36">
        <v>739</v>
      </c>
    </row>
    <row spans="1:8" r="37">
      <c t="s" s="4" r="A37">
        <v>26</v>
      </c>
      <c t="s" s="4" r="B37">
        <v>27</v>
      </c>
      <c t="n" s="6" r="C37">
        <v>3207</v>
      </c>
      <c t="n" s="6" r="E37">
        <v>3193</v>
      </c>
      <c t="n" s="6" r="G37">
        <v>8423</v>
      </c>
      <c t="n" s="6" r="H37">
        <v>8992</v>
      </c>
    </row>
    <row spans="1:8" r="38">
      <c t="s" s="4" r="A38">
        <v>29</v>
      </c>
      <c t="n" s="6" r="C38">
        <v>2049</v>
      </c>
      <c t="n" s="6" r="E38">
        <v>2055</v>
      </c>
      <c t="n" s="6" r="G38">
        <v>5205</v>
      </c>
      <c t="n" s="6" r="H38">
        <v>5673</v>
      </c>
    </row>
    <row spans="1:8" r="39">
      <c t="s" s="4" r="A39">
        <v>740</v>
      </c>
      <c t="n" s="6" r="C39">
        <v>1094</v>
      </c>
      <c t="s" s="4" r="D39">
        <v>625</v>
      </c>
      <c t="n" s="6" r="E39">
        <v>1113</v>
      </c>
      <c t="s" s="4" r="F39">
        <v>625</v>
      </c>
      <c t="n" s="6" r="G39">
        <v>2258</v>
      </c>
      <c t="n" s="6" r="H39">
        <v>2979</v>
      </c>
    </row>
    <row spans="1:8" r="40">
      <c t="s" s="4" r="A40">
        <v>742</v>
      </c>
      <c t="n" s="6" r="C40">
        <v>144</v>
      </c>
      <c t="n" s="6" r="E40">
        <v>144</v>
      </c>
      <c t="n" s="6" r="G40">
        <v>444</v>
      </c>
      <c t="n" s="6" r="H40">
        <v>442</v>
      </c>
    </row>
    <row spans="1:8" r="41">
      <c t="s" s="3" r="A41">
        <v>743</v>
      </c>
    </row>
    <row spans="1:8" r="42">
      <c t="s" s="4" r="A42">
        <v>740</v>
      </c>
      <c t="n" s="6" r="C42">
        <v>1094</v>
      </c>
      <c t="s" s="4" r="D42">
        <v>625</v>
      </c>
      <c t="n" s="6" r="E42">
        <v>1113</v>
      </c>
      <c t="s" s="4" r="F42">
        <v>625</v>
      </c>
      <c t="n" s="6" r="G42">
        <v>2258</v>
      </c>
      <c t="n" s="6" r="H42">
        <v>2979</v>
      </c>
    </row>
    <row spans="1:8" r="43">
      <c t="s" s="4" r="A43">
        <v>464</v>
      </c>
    </row>
    <row spans="1:8" r="44">
      <c t="s" s="3" r="A44">
        <v>739</v>
      </c>
    </row>
    <row spans="1:8" r="45">
      <c t="s" s="4" r="A45">
        <v>26</v>
      </c>
      <c t="s" s="4" r="B45">
        <v>27</v>
      </c>
      <c t="n" s="6" r="C45">
        <v>982</v>
      </c>
      <c t="n" s="6" r="E45">
        <v>1386</v>
      </c>
      <c t="n" s="6" r="G45">
        <v>2517</v>
      </c>
      <c t="n" s="6" r="H45">
        <v>3654</v>
      </c>
    </row>
    <row spans="1:8" r="46">
      <c t="s" s="4" r="A46">
        <v>29</v>
      </c>
      <c t="n" s="6" r="C46">
        <v>331</v>
      </c>
      <c t="n" s="6" r="E46">
        <v>681</v>
      </c>
      <c t="n" s="6" r="G46">
        <v>674</v>
      </c>
      <c t="n" s="6" r="H46">
        <v>1513</v>
      </c>
    </row>
    <row spans="1:8" r="47">
      <c t="s" s="4" r="A47">
        <v>752</v>
      </c>
    </row>
    <row spans="1:8" r="48">
      <c t="s" s="3" r="A48">
        <v>739</v>
      </c>
    </row>
    <row spans="1:8" r="49">
      <c t="s" s="4" r="A49">
        <v>26</v>
      </c>
      <c t="s" s="4" r="B49">
        <v>27</v>
      </c>
      <c t="n" s="6" r="C49">
        <v>982</v>
      </c>
      <c t="n" s="6" r="E49">
        <v>1386</v>
      </c>
      <c t="n" s="6" r="G49">
        <v>2517</v>
      </c>
      <c t="n" s="6" r="H49">
        <v>3654</v>
      </c>
    </row>
    <row spans="1:8" r="50">
      <c t="s" s="4" r="A50">
        <v>29</v>
      </c>
      <c t="n" s="6" r="C50">
        <v>331</v>
      </c>
      <c t="n" s="6" r="E50">
        <v>681</v>
      </c>
      <c t="n" s="6" r="G50">
        <v>674</v>
      </c>
      <c t="n" s="6" r="H50">
        <v>1513</v>
      </c>
    </row>
    <row spans="1:8" r="51">
      <c t="s" s="4" r="A51">
        <v>740</v>
      </c>
      <c t="n" s="6" r="C51">
        <v>187</v>
      </c>
      <c t="s" s="4" r="D51">
        <v>625</v>
      </c>
      <c t="n" s="6" r="E51">
        <v>494</v>
      </c>
      <c t="s" s="4" r="F51">
        <v>625</v>
      </c>
      <c t="n" s="6" r="G51">
        <v>253</v>
      </c>
      <c t="n" s="6" r="H51">
        <v>1098</v>
      </c>
    </row>
    <row spans="1:8" r="52">
      <c t="s" s="4" r="A52">
        <v>742</v>
      </c>
      <c t="n" s="6" r="C52">
        <v>34</v>
      </c>
      <c t="n" s="6" r="E52">
        <v>32</v>
      </c>
      <c t="n" s="6" r="G52">
        <v>98</v>
      </c>
      <c t="n" s="6" r="H52">
        <v>96</v>
      </c>
    </row>
    <row spans="1:8" r="53">
      <c t="s" s="3" r="A53">
        <v>743</v>
      </c>
    </row>
    <row spans="1:8" r="54">
      <c t="s" s="4" r="A54">
        <v>740</v>
      </c>
      <c t="n" s="7" r="C54">
        <v>187</v>
      </c>
      <c t="s" s="4" r="D54">
        <v>625</v>
      </c>
      <c t="n" s="7" r="E54">
        <v>494</v>
      </c>
      <c t="s" s="4" r="F54">
        <v>625</v>
      </c>
      <c t="n" s="7" r="G54">
        <v>253</v>
      </c>
      <c t="n" s="7" r="H54">
        <v>1098</v>
      </c>
    </row>
    <row spans="1:8" r="55">
      <c t="n" r="A55"/>
    </row>
    <row spans="1:8" r="56">
      <c t="s" s="4" r="A56">
        <v>27</v>
      </c>
      <c t="s" s="4" r="B56">
        <v>60</v>
      </c>
    </row>
    <row spans="1:8" r="57">
      <c t="s" s="4" r="A57">
        <v>420</v>
      </c>
      <c t="s" s="4" r="B57">
        <v>753</v>
      </c>
    </row>
    <row spans="1:8" r="58">
      <c t="s" s="4" r="A58">
        <v>422</v>
      </c>
      <c t="s" s="4" r="B58">
        <v>754</v>
      </c>
    </row>
    <row spans="1:8" r="59">
      <c t="s" s="4" r="A59">
        <v>631</v>
      </c>
      <c t="s" s="4" r="B59">
        <v>755</v>
      </c>
    </row>
    <row spans="1:8" r="60">
      <c t="s" s="4" r="A60">
        <v>646</v>
      </c>
      <c t="s" s="4" r="B60">
        <v>756</v>
      </c>
    </row>
  </sheetData>
  <mergeCells count="11">
    <mergeCell ref="A1:B2"/>
    <mergeCell ref="C1:F1"/>
    <mergeCell ref="G1:H1"/>
    <mergeCell ref="C2:D2"/>
    <mergeCell ref="E2:F2"/>
    <mergeCell ref="A55:G55"/>
    <mergeCell ref="B56:G56"/>
    <mergeCell ref="B57:G57"/>
    <mergeCell ref="B58:G58"/>
    <mergeCell ref="B59:G59"/>
    <mergeCell ref="B60:G60"/>
  </mergeCells>
  <pageMargins bottom="1" footer="0.5" header="0.5" left="0.75" right="0.75" top="1"/>
</worksheet>
</file>

<file path=xl/worksheets/sheet75.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3"/>
    <col customWidth="1" max="6" min="6" width="13"/>
    <col customWidth="1" max="7" min="7" width="13"/>
    <col customWidth="1" max="8" min="8" width="14"/>
  </cols>
  <sheetData>
    <row spans="1:8" r="1">
      <c t="s" s="1" r="A1">
        <v>757</v>
      </c>
      <c t="s" s="2" r="B1">
        <v>758</v>
      </c>
      <c t="s" s="2" r="C1">
        <v>759</v>
      </c>
      <c t="s" s="2" r="D1">
        <v>2</v>
      </c>
      <c t="s" s="2" r="E1">
        <v>24</v>
      </c>
      <c t="s" s="2" r="F1">
        <v>2</v>
      </c>
      <c t="s" s="2" r="G1">
        <v>24</v>
      </c>
      <c t="s" s="2" r="H1">
        <v>84</v>
      </c>
    </row>
    <row spans="1:8" r="2">
      <c t="s" s="3" r="A2">
        <v>760</v>
      </c>
    </row>
    <row spans="1:8" r="3">
      <c t="s" s="4" r="A3">
        <v>59</v>
      </c>
      <c t="n" s="7" r="D3">
        <v>0</v>
      </c>
      <c t="n" s="7" r="E3">
        <v>0</v>
      </c>
      <c t="n" s="8" r="F3">
        <v>1.08</v>
      </c>
      <c t="n" s="8" r="G3">
        <v>0.98</v>
      </c>
      <c t="n" s="8" r="H3">
        <v>2.01</v>
      </c>
    </row>
    <row spans="1:8" r="4">
      <c t="s" s="4" r="A4">
        <v>761</v>
      </c>
      <c t="n" s="7" r="F4">
        <v>31</v>
      </c>
      <c t="n" s="7" r="G4">
        <v>3</v>
      </c>
    </row>
    <row spans="1:8" r="5">
      <c t="s" s="4" r="A5">
        <v>762</v>
      </c>
    </row>
    <row spans="1:8" r="6">
      <c t="s" s="3" r="A6">
        <v>760</v>
      </c>
    </row>
    <row spans="1:8" r="7">
      <c t="s" s="4" r="A7">
        <v>763</v>
      </c>
      <c t="n" s="7" r="C7">
        <v>110</v>
      </c>
    </row>
    <row spans="1:8" r="8">
      <c t="s" s="4" r="A8">
        <v>761</v>
      </c>
      <c t="n" s="7" r="C8">
        <v>145</v>
      </c>
    </row>
    <row spans="1:8" r="9">
      <c t="s" s="4" r="A9">
        <v>764</v>
      </c>
    </row>
    <row spans="1:8" r="10">
      <c t="s" s="3" r="A10">
        <v>760</v>
      </c>
    </row>
    <row spans="1:8" r="11">
      <c t="s" s="4" r="A11">
        <v>59</v>
      </c>
      <c t="n" s="8" r="B11">
        <v>0.5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15"/>
    <col customWidth="1" max="5" min="5" width="31"/>
    <col customWidth="1" max="6" min="6" width="27"/>
    <col customWidth="1" max="7" min="7" width="39"/>
    <col customWidth="1" max="8" min="8" width="4"/>
    <col customWidth="1" max="9" min="9" width="25"/>
  </cols>
  <sheetData>
    <row spans="1:9" r="1">
      <c t="s" s="1" r="A1">
        <v>193</v>
      </c>
      <c t="s" s="2" r="B1">
        <v>194</v>
      </c>
      <c t="s" s="2" r="C1">
        <v>195</v>
      </c>
      <c t="s" s="2" r="D1">
        <v>196</v>
      </c>
      <c t="s" s="2" r="E1">
        <v>197</v>
      </c>
      <c t="s" s="2" r="F1">
        <v>198</v>
      </c>
      <c t="s" s="2" r="G1">
        <v>199</v>
      </c>
      <c t="s" s="2" r="I1">
        <v>200</v>
      </c>
    </row>
    <row spans="1:9" r="2">
      <c t="s" s="4" r="A2">
        <v>201</v>
      </c>
      <c t="n" s="7" r="B2">
        <v>7914</v>
      </c>
      <c t="n" s="7" r="C2">
        <v>6</v>
      </c>
      <c t="n" s="7" r="D2">
        <v>-10032</v>
      </c>
      <c t="n" s="7" r="E2">
        <v>10003</v>
      </c>
      <c t="n" s="7" r="F2">
        <v>9012</v>
      </c>
      <c t="n" s="7" r="G2">
        <v>-1114</v>
      </c>
      <c t="s" s="4" r="H2">
        <v>27</v>
      </c>
      <c t="n" s="7" r="I2">
        <v>39</v>
      </c>
    </row>
    <row spans="1:9" r="3">
      <c t="s" s="3" r="A3">
        <v>202</v>
      </c>
    </row>
    <row spans="1:9" r="4">
      <c t="s" s="4" r="A4">
        <v>203</v>
      </c>
      <c t="n" s="6" r="B4">
        <v>2325</v>
      </c>
      <c t="n" s="6" r="F4">
        <v>2314</v>
      </c>
      <c t="n" s="6" r="I4">
        <v>11</v>
      </c>
    </row>
    <row spans="1:9" r="5">
      <c t="s" s="4" r="A5">
        <v>204</v>
      </c>
      <c t="n" s="6" r="B5">
        <v>-1691</v>
      </c>
      <c t="n" s="6" r="G5">
        <v>-1687</v>
      </c>
      <c t="s" s="4" r="H5">
        <v>27</v>
      </c>
      <c t="n" s="6" r="I5">
        <v>-4</v>
      </c>
    </row>
    <row spans="1:9" r="6">
      <c t="s" s="4" r="A6">
        <v>183</v>
      </c>
      <c t="n" s="6" r="B6">
        <v>-821</v>
      </c>
      <c t="n" s="6" r="D6">
        <v>-2021</v>
      </c>
      <c t="n" s="6" r="E6">
        <v>1200</v>
      </c>
    </row>
    <row spans="1:9" r="7">
      <c t="s" s="4" r="A7">
        <v>205</v>
      </c>
      <c t="n" s="6" r="B7">
        <v>-29</v>
      </c>
      <c t="n" s="6" r="E7">
        <v>-29</v>
      </c>
    </row>
    <row spans="1:9" r="8">
      <c t="s" s="4" r="A8">
        <v>206</v>
      </c>
      <c t="n" s="6" r="B8">
        <v>138</v>
      </c>
      <c t="n" s="6" r="E8">
        <v>138</v>
      </c>
    </row>
    <row spans="1:9" r="9">
      <c t="s" s="4" r="A9">
        <v>207</v>
      </c>
      <c t="n" s="6" r="B9">
        <v>40</v>
      </c>
      <c t="n" s="6" r="E9">
        <v>40</v>
      </c>
    </row>
    <row spans="1:9" r="10">
      <c t="s" s="4" r="A10">
        <v>153</v>
      </c>
      <c t="n" s="6" r="B10">
        <v>112</v>
      </c>
      <c t="n" s="6" r="E10">
        <v>112</v>
      </c>
    </row>
    <row spans="1:9" r="11">
      <c t="s" s="4" r="A11">
        <v>208</v>
      </c>
      <c t="n" s="6" r="B11">
        <v>-952</v>
      </c>
      <c t="n" s="6" r="F11">
        <v>-952</v>
      </c>
    </row>
    <row spans="1:9" r="12">
      <c t="s" s="4" r="A12">
        <v>209</v>
      </c>
      <c t="n" s="6" r="B12">
        <v>-3</v>
      </c>
      <c t="n" s="6" r="I12">
        <v>-3</v>
      </c>
    </row>
    <row spans="1:9" r="13">
      <c t="s" s="4" r="A13">
        <v>210</v>
      </c>
      <c t="n" s="6" r="B13">
        <v>-28</v>
      </c>
      <c t="n" s="6" r="I13">
        <v>-28</v>
      </c>
    </row>
    <row spans="1:9" r="14">
      <c t="s" s="4" r="A14">
        <v>211</v>
      </c>
      <c t="n" s="6" r="B14">
        <v>7005</v>
      </c>
      <c t="n" s="6" r="C14">
        <v>6</v>
      </c>
      <c t="n" s="6" r="D14">
        <v>-12053</v>
      </c>
      <c t="n" s="6" r="E14">
        <v>11464</v>
      </c>
      <c t="n" s="6" r="F14">
        <v>10374</v>
      </c>
      <c t="n" s="6" r="G14">
        <v>-2801</v>
      </c>
      <c t="s" s="4" r="H14">
        <v>27</v>
      </c>
      <c t="n" s="6" r="I14">
        <v>15</v>
      </c>
    </row>
    <row spans="1:9" r="15">
      <c t="s" s="4" r="A15">
        <v>212</v>
      </c>
      <c t="n" s="6" r="B15">
        <v>1527</v>
      </c>
    </row>
    <row spans="1:9" r="16">
      <c t="s" s="3" r="A16">
        <v>202</v>
      </c>
    </row>
    <row spans="1:9" r="17">
      <c t="s" s="4" r="A17">
        <v>203</v>
      </c>
      <c t="n" s="6" r="B17">
        <v>1518</v>
      </c>
      <c t="n" s="6" r="I17">
        <v>-9</v>
      </c>
    </row>
    <row spans="1:9" r="18">
      <c t="s" s="4" r="A18">
        <v>204</v>
      </c>
      <c t="n" s="6" r="B18">
        <v>-59</v>
      </c>
      <c t="n" s="6" r="G18">
        <v>-58</v>
      </c>
      <c t="n" s="6" r="I18">
        <v>-1</v>
      </c>
    </row>
    <row spans="1:9" r="19">
      <c t="s" s="4" r="A19">
        <v>183</v>
      </c>
      <c t="n" s="6" r="B19">
        <v>-3001</v>
      </c>
      <c t="n" s="6" r="D19">
        <v>-3000</v>
      </c>
      <c t="n" s="6" r="E19">
        <v>-1</v>
      </c>
    </row>
    <row spans="1:9" r="20">
      <c t="s" s="4" r="A20">
        <v>205</v>
      </c>
      <c t="n" s="6" r="B20">
        <v>-22</v>
      </c>
      <c t="n" s="6" r="E20">
        <v>-22</v>
      </c>
    </row>
    <row spans="1:9" r="21">
      <c t="s" s="4" r="A21">
        <v>206</v>
      </c>
      <c t="n" s="6" r="B21">
        <v>68</v>
      </c>
      <c t="n" s="6" r="E21">
        <v>68</v>
      </c>
    </row>
    <row spans="1:9" r="22">
      <c t="s" s="4" r="A22">
        <v>207</v>
      </c>
      <c t="n" s="6" r="B22">
        <v>9</v>
      </c>
      <c t="n" s="6" r="E22">
        <v>9</v>
      </c>
    </row>
    <row spans="1:9" r="23">
      <c t="s" s="4" r="A23">
        <v>153</v>
      </c>
      <c t="n" s="6" r="B23">
        <v>88</v>
      </c>
      <c t="n" s="6" r="E23">
        <v>88</v>
      </c>
    </row>
    <row spans="1:9" r="24">
      <c t="s" s="4" r="A24">
        <v>208</v>
      </c>
      <c t="n" s="6" r="B24">
        <v>-475</v>
      </c>
      <c t="n" s="6" r="F24">
        <v>-475</v>
      </c>
    </row>
    <row spans="1:9" r="25">
      <c t="s" s="4" r="A25">
        <v>209</v>
      </c>
      <c t="n" s="6" r="B25">
        <v>-14</v>
      </c>
      <c t="n" s="6" r="E25">
        <v>-16</v>
      </c>
    </row>
    <row spans="1:9" r="26">
      <c t="s" s="4" r="A26">
        <v>210</v>
      </c>
      <c t="n" s="6" r="B26">
        <v>-3</v>
      </c>
      <c t="n" s="6" r="I26">
        <v>-3</v>
      </c>
    </row>
    <row spans="1:9" r="27">
      <c t="s" s="4" r="A27">
        <v>213</v>
      </c>
      <c t="n" s="7" r="B27">
        <v>5114</v>
      </c>
      <c t="n" s="7" r="C27">
        <v>6</v>
      </c>
      <c t="n" s="7" r="D27">
        <v>-15053</v>
      </c>
      <c t="n" s="7" r="E27">
        <v>11590</v>
      </c>
      <c t="n" s="7" r="F27">
        <v>11426</v>
      </c>
      <c t="n" s="7" r="G27">
        <v>-2859</v>
      </c>
      <c t="s" s="4" r="H27">
        <v>27</v>
      </c>
      <c t="n" s="7" r="I27">
        <v>4</v>
      </c>
    </row>
    <row spans="1:9" r="28">
      <c t="n" r="A28"/>
    </row>
    <row spans="1:9" r="29">
      <c t="s" s="4" r="A29">
        <v>27</v>
      </c>
      <c t="s" s="4" r="B29">
        <v>214</v>
      </c>
    </row>
  </sheetData>
  <mergeCells count="3">
    <mergeCell ref="G1:H1"/>
    <mergeCell ref="A28:I28"/>
    <mergeCell ref="B29:I29"/>
  </mergeCells>
  <pageMargins bottom="1" footer="0.5" header="0.5" left="0.75" right="0.75" top="1"/>
</worksheet>
</file>

<file path=xl/worksheets/sheet9.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 customWidth="1" max="6" min="6" width="16"/>
  </cols>
  <sheetData>
    <row spans="1:6" r="1">
      <c t="s" s="1" r="A1">
        <v>215</v>
      </c>
      <c t="s" s="2" r="B1">
        <v>23</v>
      </c>
      <c t="s" s="2" r="D1">
        <v>1</v>
      </c>
      <c t="s" s="2" r="F1">
        <v>216</v>
      </c>
    </row>
    <row spans="1:6" r="2">
      <c t="s" s="2" r="B2">
        <v>2</v>
      </c>
      <c t="s" s="2" r="C2">
        <v>24</v>
      </c>
      <c t="s" s="2" r="D2">
        <v>2</v>
      </c>
      <c t="s" s="2" r="E2">
        <v>24</v>
      </c>
      <c t="s" s="2" r="F2">
        <v>84</v>
      </c>
    </row>
    <row spans="1:6" r="3">
      <c t="s" s="3" r="A3">
        <v>217</v>
      </c>
    </row>
    <row spans="1:6" r="4">
      <c t="s" s="4" r="A4">
        <v>218</v>
      </c>
      <c t="n" s="7" r="B4">
        <v>0</v>
      </c>
      <c t="n" s="7" r="C4">
        <v>0</v>
      </c>
      <c t="n" s="8" r="D4">
        <v>1.08</v>
      </c>
      <c t="n" s="8" r="E4">
        <v>0.98</v>
      </c>
      <c t="n" s="8" r="F4">
        <v>2.01</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Statements of Consolidated Oper</vt:lpstr>
      <vt:lpstr>Statements of Consolidated Comp</vt:lpstr>
      <vt:lpstr>Statements of Consolidated Com4</vt:lpstr>
      <vt:lpstr>Statements of Consolidated Fina</vt:lpstr>
      <vt:lpstr>Statements of Consolidated Fin6</vt:lpstr>
      <vt:lpstr>Statements of Consolidated Cash</vt:lpstr>
      <vt:lpstr>Statements of Consolidated Shar</vt:lpstr>
      <vt:lpstr>Statements of Consolidated Sha9</vt:lpstr>
      <vt:lpstr>BACKGROUND AND BASIS OF PRESENT</vt:lpstr>
      <vt:lpstr>NEW ACCOUNTING STANDARDS</vt:lpstr>
      <vt:lpstr>RESTRUCTURING</vt:lpstr>
      <vt:lpstr>CUSTOMER FINANCING PROGRAMS</vt:lpstr>
      <vt:lpstr>VARIABLE INTEREST ENTITIES</vt:lpstr>
      <vt:lpstr>RECEIVABLES</vt:lpstr>
      <vt:lpstr>INVENTORY</vt:lpstr>
      <vt:lpstr>GOODWILL AND OTHER INTANGIBLE A</vt:lpstr>
      <vt:lpstr>INCOME TAXES</vt:lpstr>
      <vt:lpstr>DEBT AND OTHER CREDIT ARRANGEME</vt:lpstr>
      <vt:lpstr>FAIR VALUE MEASUREMENTS</vt:lpstr>
      <vt:lpstr>FINANCIAL INSTRUMENTS</vt:lpstr>
      <vt:lpstr>POSTRETIREMENT BENEFITS - PENSI</vt:lpstr>
      <vt:lpstr>STOCK BASED COMPENSATION PLANS </vt:lpstr>
      <vt:lpstr>CAPITAL STOCK CAPITAL STOCK</vt:lpstr>
      <vt:lpstr>ACCUMULATED OTHER COMPREHENSIVE</vt:lpstr>
      <vt:lpstr>EARNINGS PER SHARE</vt:lpstr>
      <vt:lpstr>SUPPLEMENTAL CASH FLOW INFORMAT</vt:lpstr>
      <vt:lpstr>COMMITMENTS AND CONTINGENCIES</vt:lpstr>
      <vt:lpstr>SEGMENT AND GEOGRAPHIC DATA</vt:lpstr>
      <vt:lpstr>SUBSEQUENTS EVENTS</vt:lpstr>
      <vt:lpstr>BACKGROUND AND BASIS OF PRESE31</vt:lpstr>
      <vt:lpstr>RESTRUCTURING (Tables)</vt:lpstr>
      <vt:lpstr>CUSTOMER FINANCING PROGRAMS (Ta</vt:lpstr>
      <vt:lpstr>RECEIVABLES (Tables)</vt:lpstr>
      <vt:lpstr>INVENTORY (Tables)</vt:lpstr>
      <vt:lpstr>GOODWILL AND OTHER INTANGIBLE36</vt:lpstr>
      <vt:lpstr>FAIR VALUE MEASUREMENTS (Tables</vt:lpstr>
      <vt:lpstr>FINANCIAL INSTRUMENTS (Tables)</vt:lpstr>
      <vt:lpstr>POSTRETIREMENT BENEFITS - PEN39</vt:lpstr>
      <vt:lpstr>STOCK BASED COMPENSATION PLAN40</vt:lpstr>
      <vt:lpstr>ACCUMULATED OTHER COMPREHENSI41</vt:lpstr>
      <vt:lpstr>EARNINGS PER SHARE (Tables)</vt:lpstr>
      <vt:lpstr>SUPPLEMENTAL CASH FLOW INFORM43</vt:lpstr>
      <vt:lpstr>SEGMENT AND GEOGRAPHIC DATA (Ta</vt:lpstr>
      <vt:lpstr>BACKGROUND AND BASIS OF PRESE45</vt:lpstr>
      <vt:lpstr>RESTRUCTURING - Schedule of res</vt:lpstr>
      <vt:lpstr>RESTRUCTURING - Pretax restruct</vt:lpstr>
      <vt:lpstr>RESTRUCTURING - Restructuring C</vt:lpstr>
      <vt:lpstr>RESTRUCTURING - Narrative (Deta</vt:lpstr>
      <vt:lpstr>CUSTOMER FINANCING PROGRAMS (De</vt:lpstr>
      <vt:lpstr>VARIABLE INTEREST ENTITIES  (De</vt:lpstr>
      <vt:lpstr>RECEIVABLES (Details)</vt:lpstr>
      <vt:lpstr>INVENTORY (Details)</vt:lpstr>
      <vt:lpstr>GOODWILL AND OTHER INTANGIBLE54</vt:lpstr>
      <vt:lpstr>GOODWILL AND OTHER INTANGIBLE55</vt:lpstr>
      <vt:lpstr>GOODWILL AND OTHER INTANGIBLE56</vt:lpstr>
      <vt:lpstr>INCOME TAXES INCOME TAXES (Deta</vt:lpstr>
      <vt:lpstr>DEBT AND OTHER CREDIT ARRANGE58</vt:lpstr>
      <vt:lpstr>FAIR VALUE MEASUREMENTS FAIR VA</vt:lpstr>
      <vt:lpstr>FAIR VALUE MEASUREMENTS Summary</vt:lpstr>
      <vt:lpstr>FAIR VALUE MEASUREMENTS FAIR 61</vt:lpstr>
      <vt:lpstr>FINANCIAL INSTRUMENTS Narrative</vt:lpstr>
      <vt:lpstr>FINANCIAL INSTRUMENTS FINANCIAL</vt:lpstr>
      <vt:lpstr>FINANCIAL INSTRUMENTS FINANCI64</vt:lpstr>
      <vt:lpstr>FINANCIAL INSTRUMENTS FINANCI65</vt:lpstr>
      <vt:lpstr>POSTRETIREMENT BENEFITS - PEN66</vt:lpstr>
      <vt:lpstr>STOCK BASED COMPENSATION PLAN67</vt:lpstr>
      <vt:lpstr>CAPITAL STOCK CAPITAL STOCK (De</vt:lpstr>
      <vt:lpstr>ACCUMULATED OTHER COMPREHENSI69</vt:lpstr>
      <vt:lpstr>EARNINGS PER SHARE (Details)</vt:lpstr>
      <vt:lpstr>SUPPLEMENTAL CASH FLOW INFORM71</vt:lpstr>
      <vt:lpstr>COMMITMENTS AND CONTINGENCIES E</vt:lpstr>
      <vt:lpstr>COMMITMENTS AND CONTINGENCIES O</vt:lpstr>
      <vt:lpstr>SEGMENT AND GEOGRAPHIC DATA (De</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30T15:48:26Z</dcterms:created>
  <dcterms:modified xmlns:dcterms="http://purl.org/dc/terms/" xmlns:xsi="http://www.w3.org/2001/XMLSchema-instance" xsi:type="dcterms:W3CDTF">2016-06-30T15:48:26Z</dcterms:modified>
  <dc:title xmlns:dc="http://purl.org/dc/elements/1.1/">Untitled</dc:title>
  <dc:description xmlns:dc="http://purl.org/dc/elements/1.1/"/>
  <dc:subject xmlns:dc="http://purl.org/dc/elements/1.1/"/>
  <cp:keywords/>
  <cp:category/>
</cp:coreProperties>
</file>